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Stoc" sheetId="6" r:id="rId6"/>
    <s:sheet name="Consolidated Statements of Cash" sheetId="7" r:id="rId7"/>
    <s:sheet name="Note 1- The Company" sheetId="8" r:id="rId8"/>
    <s:sheet name="Note 2 - Summary of Significant" sheetId="9" r:id="rId9"/>
    <s:sheet name="Note 3 - Impact of Recently Iss" sheetId="10" r:id="rId10"/>
    <s:sheet name="Note 4 - Net Inventories" sheetId="11" r:id="rId11"/>
    <s:sheet name="Note 5 - Property, Plant and Eq" sheetId="12" r:id="rId12"/>
    <s:sheet name="Note 6 - Goodwill and Intangibl" sheetId="13" r:id="rId13"/>
    <s:sheet name="Note 7 - Restructuring Charges" sheetId="14" r:id="rId14"/>
    <s:sheet name="Note 8 - Partially-Owned Affili" sheetId="15" r:id="rId15"/>
    <s:sheet name="Note 9 - Accrued Expense and Ot" sheetId="16" r:id="rId16"/>
    <s:sheet name="Note 10 - Income Taxes" sheetId="17" r:id="rId17"/>
    <s:sheet name="Note 11 - Long-term Debt" sheetId="18" r:id="rId18"/>
    <s:sheet name="Note 12 - Derivatives and Hedgi" sheetId="19" r:id="rId19"/>
    <s:sheet name="Note 13 - Fair Value Measuremen" sheetId="20" r:id="rId20"/>
    <s:sheet name="Note 14 - Stockholders' Equity" sheetId="21" r:id="rId21"/>
    <s:sheet name="Note 15 - Accumulated Other Com" sheetId="22" r:id="rId22"/>
    <s:sheet name="Note 16 - Stock Based Compensat" sheetId="23" r:id="rId23"/>
    <s:sheet name="Note 17 - Retirement Plans" sheetId="24" r:id="rId24"/>
    <s:sheet name="Note 18 - Foreign Operations an" sheetId="25" r:id="rId25"/>
    <s:sheet name="Note 19 - Commitments" sheetId="26" r:id="rId26"/>
    <s:sheet name="Note 20 - Contingencies" sheetId="27" r:id="rId27"/>
    <s:sheet name="Note 21 - Discontinued Operatio" sheetId="28" r:id="rId28"/>
    <s:sheet name="Selected Quarterly Financial an" sheetId="29" r:id="rId29"/>
    <s:sheet name="Schedule II Valuation and Quali" sheetId="30" r:id="rId30"/>
    <s:sheet name="Significant Accounting Policies" sheetId="31" r:id="rId31"/>
    <s:sheet name="Note 2 - Summary of Significa32" sheetId="32" r:id="rId32"/>
    <s:sheet name="Note 4 - Net Inventories (Table" sheetId="33" r:id="rId33"/>
    <s:sheet name="Note 5 - Property, Plant and 34" sheetId="34" r:id="rId34"/>
    <s:sheet name="Note 6 - Goodwill and Intangi35" sheetId="35" r:id="rId35"/>
    <s:sheet name="Note 9 - Accrued Expense and 36" sheetId="36" r:id="rId36"/>
    <s:sheet name="Note 10 - Income Taxes (Tables)" sheetId="37" r:id="rId37"/>
    <s:sheet name="Note 13 - Fair Value Measurem38" sheetId="38" r:id="rId38"/>
    <s:sheet name="Note 15 - Accumulated Other C39" sheetId="39" r:id="rId39"/>
    <s:sheet name="Note 16 - Stock Based Compens40" sheetId="40" r:id="rId40"/>
    <s:sheet name="Note 17 - Retirement Plans (Tab" sheetId="41" r:id="rId41"/>
    <s:sheet name="Note 18 - Foreign Operations 42" sheetId="42" r:id="rId42"/>
    <s:sheet name="Note 19 - Commitments (Tables)" sheetId="43" r:id="rId43"/>
    <s:sheet name="Note 21 - Discontinued Operat44" sheetId="44" r:id="rId44"/>
    <s:sheet name="Selected Quarterly Financial 45" sheetId="45" r:id="rId45"/>
    <s:sheet name="Schedule II Valuation and Qua46" sheetId="46" r:id="rId46"/>
    <s:sheet name="Note 1- The Company (Details Te" sheetId="47" r:id="rId47"/>
    <s:sheet name="Note 2 - Summary of Significa48" sheetId="48" r:id="rId48"/>
    <s:sheet name="Note 2 - Estimated Useful Lives" sheetId="49" r:id="rId49"/>
    <s:sheet name="Note 3 - Impact of Recently I50" sheetId="50" r:id="rId50"/>
    <s:sheet name="Note 4 - Net Inventories (Detai" sheetId="51" r:id="rId51"/>
    <s:sheet name="Note 4 - Net Inventories (Det52" sheetId="52" r:id="rId52"/>
    <s:sheet name="Note 5 - Property, Plant and 53" sheetId="53" r:id="rId53"/>
    <s:sheet name="Note 5 - Property, Plant and 54" sheetId="54" r:id="rId54"/>
    <s:sheet name="Note 6 - Goodwill and Intangi55" sheetId="55" r:id="rId55"/>
    <s:sheet name="Note 6 - Change in Carrying Amo" sheetId="56" r:id="rId56"/>
    <s:sheet name="Note 6 - Summary of Acquired Am" sheetId="57" r:id="rId57"/>
    <s:sheet name="Note 7 - Restructuring Charges " sheetId="58" r:id="rId58"/>
    <s:sheet name="Note 8 - Partially-Owned Affi59" sheetId="59" r:id="rId59"/>
    <s:sheet name="Note 9 - Accrued Expense and 60" sheetId="60" r:id="rId60"/>
    <s:sheet name="Note 10 - Income Taxes (Details" sheetId="61" r:id="rId61"/>
    <s:sheet name="Note 10 - Income (Loss) before " sheetId="62" r:id="rId62"/>
    <s:sheet name="Note 10 - Provision for Income " sheetId="63" r:id="rId63"/>
    <s:sheet name="Note 10 - Provision for Incom64" sheetId="64" r:id="rId64"/>
    <s:sheet name="Note 10 - Components of Deferre" sheetId="65" r:id="rId65"/>
    <s:sheet name="Note 10 - Activity Related to t" sheetId="66" r:id="rId66"/>
    <s:sheet name="Note 11 - Long-term Debt (Detai" sheetId="67" r:id="rId67"/>
    <s:sheet name="Note 12 - Derivatives and Hed68" sheetId="68" r:id="rId68"/>
    <s:sheet name="Note 13 - Assets and Liabilitie" sheetId="69" r:id="rId69"/>
    <s:sheet name="Note 14 - Stockholders' Equity " sheetId="70" r:id="rId70"/>
    <s:sheet name="Note 15 - Changes in Accumulate" sheetId="71" r:id="rId71"/>
    <s:sheet name="Note 15 - Reclassifications Out" sheetId="72" r:id="rId72"/>
    <s:sheet name="Note 16 - Stock Based Compens73" sheetId="73" r:id="rId73"/>
    <s:sheet name="Note 16 - Assumptions Used in D" sheetId="74" r:id="rId74"/>
    <s:sheet name="Note 16 - Summary of Stock Opti" sheetId="75" r:id="rId75"/>
    <s:sheet name="Note 16 - Summary of Nonvested " sheetId="76" r:id="rId76"/>
    <s:sheet name="Note 17 - Retirement Plans (Det" sheetId="77" r:id="rId77"/>
    <s:sheet name="Note 17 - Benefit obligations (" sheetId="78" r:id="rId78"/>
    <s:sheet name="Note 17 - Plan Assets and Funde" sheetId="79" r:id="rId79"/>
    <s:sheet name="Note 17 - Amounts Recognized in" sheetId="80" r:id="rId80"/>
    <s:sheet name="Note 17 - Components of Net Per" sheetId="81" r:id="rId81"/>
    <s:sheet name="Note 17 - Estimated Amounts Tha" sheetId="82" r:id="rId82"/>
    <s:sheet name="Note 17 - Major Assumptions Use" sheetId="83" r:id="rId83"/>
    <s:sheet name="Note 17 - Expected Benefit Paym" sheetId="84" r:id="rId84"/>
    <s:sheet name="Note 17 - Fair Values of the Co" sheetId="85" r:id="rId85"/>
    <s:sheet name="Note 17 - Changes in the Fair V" sheetId="86" r:id="rId86"/>
    <s:sheet name="Note 18 - Foreign Operations 87" sheetId="87" r:id="rId87"/>
    <s:sheet name="Note 18 - Gross Sales and Long " sheetId="88" r:id="rId88"/>
    <s:sheet name="Note 18 - Sales to geographic a" sheetId="89" r:id="rId89"/>
    <s:sheet name="Note 19 - Commitments (Details " sheetId="90" r:id="rId90"/>
    <s:sheet name="Note 19 - Future Minimum Commit" sheetId="91" r:id="rId91"/>
    <s:sheet name="Note 19 - Unconditional Purchas" sheetId="92" r:id="rId92"/>
    <s:sheet name="Note 20 - Contingencies (Detail" sheetId="93" r:id="rId93"/>
    <s:sheet name="Note 21 - Discontinued Operat94" sheetId="94" r:id="rId94"/>
    <s:sheet name="Note 21 - Reconciliation of the" sheetId="95" r:id="rId95"/>
    <s:sheet name="Selected Quarterly Financial 96" sheetId="96" r:id="rId96"/>
    <s:sheet name="Selected Quarterly Financial 97" sheetId="97" r:id="rId97"/>
    <s:sheet name="Schedule II Valuation and Qua98" sheetId="98" r:id="rId98"/>
  </s:sheets>
  <s:definedNames/>
  <s:calcPr calcId="124519" calcMode="auto" fullCalcOnLoad="1"/>
</s:workbook>
</file>

<file path=xl/sharedStrings.xml><?xml version="1.0" encoding="utf-8"?>
<sst xmlns="http://schemas.openxmlformats.org/spreadsheetml/2006/main" uniqueCount="879">
  <si>
    <t>Document And Entity Information - USD ($)</t>
  </si>
  <si>
    <t>12 Months Ended</t>
  </si>
  <si>
    <t>Dec. 31, 2015</t>
  </si>
  <si>
    <t>Jan. 29, 2016</t>
  </si>
  <si>
    <t>Jun. 30, 2015</t>
  </si>
  <si>
    <t>Entity Registrant Name</t>
  </si>
  <si>
    <t>CAMBREX CORP</t>
  </si>
  <si>
    <t>Entity Central Index Key</t>
  </si>
  <si>
    <t>Trading Symbol</t>
  </si>
  <si>
    <t>cbm</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Current assets:</t>
  </si>
  <si>
    <t>Cash and cash equivalents</t>
  </si>
  <si>
    <t>Trade receivables, less allowances of $304 and $346 at respective dates</t>
  </si>
  <si>
    <t>Other receivables</t>
  </si>
  <si>
    <t>Inventories, net</t>
  </si>
  <si>
    <t>Prepaid expenses and 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Deferred revenue and advance payments</t>
  </si>
  <si>
    <t>Accrued expenses and other current liabilities</t>
  </si>
  <si>
    <t>Short-term debt</t>
  </si>
  <si>
    <t xml:space="preserve"> </t>
  </si>
  <si>
    <t>Total current liabilities</t>
  </si>
  <si>
    <t>Long-term debt</t>
  </si>
  <si>
    <t>Accrued pension benefits</t>
  </si>
  <si>
    <t>Other non-current liabilities</t>
  </si>
  <si>
    <t>Total liabilities</t>
  </si>
  <si>
    <t>Commitments and contingencies (see Notes 19 and 20)</t>
  </si>
  <si>
    <t>Stockholders' equity:</t>
  </si>
  <si>
    <t>Common Stock, $.10 par value; authorized 100,000,000 issued 33,528,915 and 32,836,930 shares at respective dates</t>
  </si>
  <si>
    <t>Additional paid-in capital</t>
  </si>
  <si>
    <t>Retained earnings</t>
  </si>
  <si>
    <t>Treasury stock, at cost, 1,729,727 and 1,738,624 shares at respective dates</t>
  </si>
  <si>
    <t>Accumulated other comprehensive loss</t>
  </si>
  <si>
    <t>Total stockholders' equity</t>
  </si>
  <si>
    <t>Total liabilities and stockholders' equity</t>
  </si>
  <si>
    <t>Consolidated Balance Sheets (Parentheticals) - USD ($) $ in Thousands</t>
  </si>
  <si>
    <t>Trade receivables, allowance for doubtful accounts</t>
  </si>
  <si>
    <t>Common stock par value (in dollars per share)</t>
  </si>
  <si>
    <t>Common stock, shares authorized (in shares)</t>
  </si>
  <si>
    <t>Common stock, shares issued (in shares)</t>
  </si>
  <si>
    <t>Treasury stock, at cost (in shares)</t>
  </si>
  <si>
    <t>Consolidated Income Statements - USD ($) shares in Thousands, $ in Thousands</t>
  </si>
  <si>
    <t>Dec. 31, 2013</t>
  </si>
  <si>
    <t>Gross Sales</t>
  </si>
  <si>
    <t>Commissions, allowances and rebates</t>
  </si>
  <si>
    <t>Net sales</t>
  </si>
  <si>
    <t>Other revenues</t>
  </si>
  <si>
    <t>Net revenues</t>
  </si>
  <si>
    <t>Cost of goods sold</t>
  </si>
  <si>
    <t>Gross profit</t>
  </si>
  <si>
    <t>Selling, general and administrative expenses</t>
  </si>
  <si>
    <t>Research and development expenses</t>
  </si>
  <si>
    <t>Restructuring expenses</t>
  </si>
  <si>
    <t>Operating expenses</t>
  </si>
  <si>
    <t>Loss on voluntary pension settlement</t>
  </si>
  <si>
    <t>Gain on sale of asset</t>
  </si>
  <si>
    <t>Operating profit</t>
  </si>
  <si>
    <t>Other expenses/(income)</t>
  </si>
  <si>
    <t>Interest expense, net</t>
  </si>
  <si>
    <t>Equity in losses of partially-owned affiliates</t>
  </si>
  <si>
    <t>Other (income)/expenses, net</t>
  </si>
  <si>
    <t>Income before income taxes</t>
  </si>
  <si>
    <t>Provision/(benefit) for income taxes</t>
  </si>
  <si>
    <t>Income from continuing operations</t>
  </si>
  <si>
    <t>Income/(loss) from discontinued operations, net of tax</t>
  </si>
  <si>
    <t>Net income</t>
  </si>
  <si>
    <t>Basic earnings per share</t>
  </si>
  <si>
    <t>Income from continuing operations (in dollars per share)</t>
  </si>
  <si>
    <t>Income/(loss) from discontinued operations, net of tax (in dollars per share)</t>
  </si>
  <si>
    <t>Net income (in dollars per share)</t>
  </si>
  <si>
    <t>Diluted earnings per share</t>
  </si>
  <si>
    <t>Weighted average shares outstanding:</t>
  </si>
  <si>
    <t>Basic weighted average shares outstanding (in shares)</t>
  </si>
  <si>
    <t>Effect of dilutive stock based compensation (in shares)</t>
  </si>
  <si>
    <t>Diluted weighted average shares outstanding (in shares)</t>
  </si>
  <si>
    <t>Consolidated Statements of Comprehensive Income - USD ($) $ in Thousands</t>
  </si>
  <si>
    <t>Foreign currency translation adjustments:</t>
  </si>
  <si>
    <t>Unrealized net change arising during the period</t>
  </si>
  <si>
    <t>Reclassification adjustments for losses included in net income</t>
  </si>
  <si>
    <t>Interest rate swap agreement:</t>
  </si>
  <si>
    <t>Unrealized net losses</t>
  </si>
  <si>
    <t>Income taxes</t>
  </si>
  <si>
    <t>Actuarial gain/(loss)</t>
  </si>
  <si>
    <t>Actuarial gain/(loss) arising during the period</t>
  </si>
  <si>
    <t>Amortization to net income of net actuarial loss</t>
  </si>
  <si>
    <t>Prior service cost</t>
  </si>
  <si>
    <t>Amortization to net income of net prior service cost</t>
  </si>
  <si>
    <t>Lump-sum pension payout</t>
  </si>
  <si>
    <t>Comprehensive income</t>
  </si>
  <si>
    <t>Consolidated Statements of Stockholders' Equity - USD ($) $ in Thousands</t>
  </si>
  <si>
    <t>Common Stock [Member]</t>
  </si>
  <si>
    <t>Additional Paid-in Capital [Member]</t>
  </si>
  <si>
    <t>Retained Earnings [Member]</t>
  </si>
  <si>
    <t>Treasury Stock [Member]</t>
  </si>
  <si>
    <t>AOCI Attributable to Parent [Member]</t>
  </si>
  <si>
    <t>Total</t>
  </si>
  <si>
    <t>Balance (in shares) at Dec. 31, 2012</t>
  </si>
  <si>
    <t>Balance at Dec. 31, 2012</t>
  </si>
  <si>
    <t>Other comprehensive Income (loss)</t>
  </si>
  <si>
    <t>Exercise of stock options (in shares)</t>
  </si>
  <si>
    <t>Exercise of stock options</t>
  </si>
  <si>
    <t>Vested restricted stock</t>
  </si>
  <si>
    <t>Stock option expense</t>
  </si>
  <si>
    <t>Restricted stock expense</t>
  </si>
  <si>
    <t>Performance stock expense</t>
  </si>
  <si>
    <t>Share based compensation tax windfall</t>
  </si>
  <si>
    <t>Repurchase of shares</t>
  </si>
  <si>
    <t>Balance (in shares) at Dec. 31, 2013</t>
  </si>
  <si>
    <t>Balance at Dec. 31, 2013</t>
  </si>
  <si>
    <t>Balance (in shares) at Dec. 31, 2014</t>
  </si>
  <si>
    <t>Balance at Dec. 31, 2014</t>
  </si>
  <si>
    <t>Balance (in shares) at Dec. 31, 2015</t>
  </si>
  <si>
    <t>Balance at Dec. 31, 2015</t>
  </si>
  <si>
    <t>Consolidated Statements of Cash Flows - USD ($) $ in Thousands</t>
  </si>
  <si>
    <t>Cash flows from operating activities:</t>
  </si>
  <si>
    <t>Adjustments to reconcile net income to cash flows:</t>
  </si>
  <si>
    <t>Depreciation and amortization</t>
  </si>
  <si>
    <t>Non-cash deferred revenue</t>
  </si>
  <si>
    <t>Increase in inventory reserve</t>
  </si>
  <si>
    <t>Gain on sale of assets</t>
  </si>
  <si>
    <t>Allowance for doubtful accounts</t>
  </si>
  <si>
    <t>Stock based compensation</t>
  </si>
  <si>
    <t>Deferred income tax provision</t>
  </si>
  <si>
    <t>Other</t>
  </si>
  <si>
    <t>Changes in assets and liabilities:</t>
  </si>
  <si>
    <t>Trade receivables</t>
  </si>
  <si>
    <t>Inventories</t>
  </si>
  <si>
    <t>Accounts payable and other current liabilities</t>
  </si>
  <si>
    <t>Other non-current assets and liabilities</t>
  </si>
  <si>
    <t>Discontinued operations:</t>
  </si>
  <si>
    <t>Net cash used in discontinued operations</t>
  </si>
  <si>
    <t>Net cash provided by operating activities</t>
  </si>
  <si>
    <t>Cash flows from investing activities:</t>
  </si>
  <si>
    <t>Capital expenditures</t>
  </si>
  <si>
    <t>Proceeds from sale of assets</t>
  </si>
  <si>
    <t>Advances to partially-owned affiliates</t>
  </si>
  <si>
    <t>Acquisition of business and equity investment, net of cash acquired</t>
  </si>
  <si>
    <t>Net cash used in investing activities</t>
  </si>
  <si>
    <t>Cash flows from financing activities:</t>
  </si>
  <si>
    <t>Borrowings</t>
  </si>
  <si>
    <t>Repayments</t>
  </si>
  <si>
    <t>Proceeds from stock options exercised</t>
  </si>
  <si>
    <t>Net cash (used in)/provided by financing activities</t>
  </si>
  <si>
    <t>Effect of exchange rate changes on cash and cash equivalents</t>
  </si>
  <si>
    <t>Net (decrease)/increase in cash and cash equivalents</t>
  </si>
  <si>
    <t>Cash and cash equivalents at beginning of year</t>
  </si>
  <si>
    <t>Cash and cash equivalents at end of year</t>
  </si>
  <si>
    <t>Supplemental disclosure:</t>
  </si>
  <si>
    <t>Interest paid, net of capitalized interest</t>
  </si>
  <si>
    <t>Income taxes paid, net of refunds received</t>
  </si>
  <si>
    <t>Note 1- The Company</t>
  </si>
  <si>
    <t>Notes to Financial Statements</t>
  </si>
  <si>
    <t>Nature of Operations [Text Block]</t>
  </si>
  <si>
    <t xml:space="preserve">(1) The Company Cambrex Corporation and Subsidiaries (the “Company” or “Cambrex”) primarily provides products and services worldwide to pharmaceutical companies and generic drug companies. The Company is dedicated to accelerating its customers’ drug discovery, development and manufacturing processes for human therapeutics. The Company’s products consist of active pharmaceutical ingredients (“APIs”) and pharmaceutical intermediates produced under Food and Drug Administration current Good Manufacturing Practices for use in the production of prescription and over-the-counter drug products. Cambrex has three operating segments, which are manufacturing facilities that have been aggregated as one reportable segment. </t>
  </si>
  <si>
    <t>Note 2 - Summary of Significant Accounting Policies</t>
  </si>
  <si>
    <t>Significant Accounting Policies [Text Block]</t>
  </si>
  <si>
    <t>(2) Summary of Significant Accounting Policies Principles of Consolidation The consolidated financial statements include the accounts of the Company and its wholly-owned subsidiaries. Equity investments in which the Company exercises significant influence but does not control, are accounted for using the equity method. Certain reclassifications have been made to prior year amounts to conform to current year presentation and recent accounting pronouncements. All other significant intercompany balances and transactions have been eliminated in consolidation. Cash Equivalents Temporary cash investments with an original maturity of less than three months are considered cash equivalents. The carrying amounts approximate fair value. Allowance for Doubtful Accounts The Company maintains allowances for doubtful accounts relating to estimated losses resulting from customers being unable to make required payments. Allowances for doubtful accounts are based on historical experience and known factors regarding specific customers and the industries in which those customers operate. If the financial condition of the Company’s customers were to deteriorate, resulting in their inability to make payments, additional allowances would be required. Concentrations of credit risk Financial instruments that potentially subject the Company to concentrations of credit risk consist principally of cash and cash equivalents and accounts receivable. In the normal course of business, the Company maintains cash balances with U.S. and European Union banks ranging from the equivalent of $1,000 - $10,000. The Company routinely monitors the risks associated with these institutions and diversifies its exposure by maintaining smaller balances with multiple financial institutions. Concentrations of credit risk with respect to accounts receivable are limited due to the Company's large number of customers and their dispersion throughout the world. At December 31, 2015 and 2014, the Company had receivables with one customer totaling nearly 51% and 38%, respectively, of overall accounts receivables. The Company does not consider this customer to pose any significant credit risk. Derivative Instruments Derivative financial instruments are periodically used by the Company primarily to mitigate a variety of working capital, investment and borrowing risks. The Company primarily uses foreign currency forward contracts to minimize foreign currency exchange rate risk associated with foreign currency transactions. Changes in the fair value on these forward contracts are recognized in earnings. The Company uses interest rate swap instruments only as hedges. As such, the differential to be paid or received in connection with these instruments is accrued and recognized in income as an adjustment to interest expense. None of the foreign currency forward contracts entered into during 2015 and 2014 were designated for hedge accounting treatment. Inventories Inventories are stated at the lower of cost, determined on a first-in, first-out basis, or market. The determination of market value involves an assessment of numerous factors, including estimated selling prices. Reserves are recorded to reduce the carrying value for inventory determined to be damaged, obsolete or otherwise unsaleable. Property, Plant and Equipment Property, plant and equipment is stated at cost, net of accumulated depreciation. Plant and equipment are depreciated on a straight-line basis over the estimated useful lives for each applicable asset group as follows: Buildings and improvements 20 to 30 years, or term of lease if applicable Machinery and equipment 7 to 15 years Furniture and fixtures 5 to 7 years Computer hardware and software 3 to 7 years Expenditures for additions, major renewals or betterments are capitalized and expenditures for maintenance and repairs are charged to income as incurred. When assets are retired or otherwise disposed of, the cost and related accumulated depreciation are removed from the accounts, and any resulting gain or loss is reflected in cost of goods sold or operating expenses. Interest is capitalized in connection with the construction and acquisition of assets that are capitalized over longer periods of time for larger amounts. The capitalized interest is recorded as part of the cost of the asset to which it relates and is amortized over the asset’s estimated useful life. Total interest capitalized in connection with ongoing construction activities was $534 in 2015, $128 in 2014, and $298 in 2013. Impairment of Goodwill The Company reviews the carrying value of goodwill to determine whether impairment may exist on an annual basis or whenever it has reason to believe goodwill may not be recoverable. The annual impairment test of goodwill is performed during the fourth quarter of each fiscal year. The Company recorded a non-cash impairment charge at its Zenara facility for the year ended December 31, 2015. Refer to Note 7 to the Company’s consolidated financial statements for additional information on this impairment. For the years ended December 31, 2014 and 2013, the Company did not have an impairment. Based upon the Company’s most recent analysis, the fair value of the reporting units substantially exceeded their carrying values. Impairment of Long-Lived Assets The Company assesses the impairment of its long-lived assets, including amortizable intangible assets, and property, plant and equipment, whenever economic events or changes in circumstances indicate that the carrying amounts of the assets may not be recoverable. Long lived assets are considered to be impaired when the sum of the undiscounted expected future operating cash flows is less than the carrying amounts of the related assets. If impaired, the assets are written down to fair market value. The Company recorded a non-cash impairment charge on long-lived assets at Zenara for the year ended December 31, 2015. Refer to Note 7 to the Company’s consolidated financial statements for additional information on this impairment. Revenue Recognition Revenues are generally recognized when title to products and risk of loss are transferred to customers. Additional conditions for recognition of revenue are that collection of sales proceeds is reasonably assured and the Company has no further performance obligations. Amounts billed in advance are recorded as deferred revenue and advance payments on the balance sheet. Since payments received are sometimes non-refundable, the termination of a contract by a customer prior to its completion could result in an immediate recognition of deferred revenue relating to payments already received but not previously recognized as revenue. Sales terms to certain customers include rebates if certain conditions are met. Additionally, sales are generally made with a limited right of return under certain conditions. The Company estimates these rebates and returns at the time of sale based on the terms of agreements with customers and historical experience and estimated orders. The Company recognizes revenue net of these estimated costs which are classified as allowances and rebates. The Company bills a portion of freight cost incurred on shipments to customers. Amounts billed to customers are recorded within net revenues. Freight costs are reflected in cost of goods sold. Income Taxes The Company and its eligible subsidiaries file a consolidated U.S. income tax return. Foreign subsidiaries are consolidated for financial reporting but are not eligible to be included in the consolidated U.S. income tax return, however the earnings of foreign subsidiaries are generally taxed by the U.S. when repatriated and such U.S. tax may be reduced or eliminated by federal foreign tax credits based on the foreign income and withholding taxes paid or accrued by the foreign subsidiary. Due in part to a continuing desire to limit credit and currency exposure for cash held in foreign currencies or in non-U.S. banks, the Company determined that it is likely that a portion of the undistributed earnings of its foreign subsidiaries will be repatriated to the U.S. in the future. Accordingly, th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valuation of inventory, accounts receivable, asset impairments, stock based compensation and deferred tax assets. Actual results could differ from those estimates. Environmental Costs The Company is subject to extensive and changing federal, state, local and foreign environmental laws and regulations, and has made provisions for the estimated financial impact of environmental activities. The Company’s policy is to accrue environmental related costs of a non-capital nature, including estimated litigation costs, when those costs are believed to be probable and can be reasonably estimated. The quantification of environmental exposures requires an assessment of many factors, including changing laws and regulations, advancements in environmental technologies, the quality of information available related to specific sites, the assessment stage of each site investigation, preliminary findings and the length of time involved in remediation or settlement. Such accruals are adjusted as further information develops or circumstances change. For certain matters, the Company expects to share costs with other parties. Recoveries of environmental remediation costs from other parties are recorded as assets when their receipt is deemed certain. Foreign Currency The functional currency of the Company's foreign subsidiaries is the applicable local currency. The translation of the applicable foreign currencies into U.S. dollars is performed for balance sheet accounts using current exchange rates in effect at the balance sheet date and for revenue and expense accounts and cash flows using average rates of exchange prevailing during the year. Adjustments resulting from the translation of foreign currency financial statements are accumulated in stockholders' equity until the entity is sold or substantially liquidated. Gains or losses relating to transactions of a long-term investment nature are also accumulated in stockholders' equity. Gains or losses resulting from third-party foreign currency transactions are included in the income statement as a component of other revenues in the consolidated income statement. Foreign currency net (losses)/gains were ($605), $186 and ($133) in 2015, 2014 and 2013, respectively. Earnings per Common Share All diluted earnings per share are computed on the basis of the weighted average shares of common stock outstanding plus common equivalent shares arising from the effect of dilutive stock options, equity-settled performance shares and restricted stock units, using the treasury stock method. For the years ended December 31, 2015, 2014 and 2013, shares of 342,961, 940,038, and 916,350, respectively, were not included in the calculation of diluted shares outstanding because the effect would be anti-dilutive. Comprehensive Income Included within accumulated other comprehensive income (“AOCI”) for the Company are foreign currency translation adjustments, changes in the fair value related to the interest rate swap classified as cash flow hedges, net of related tax, and changes in the pensions, net of tax. Total comprehensive income/loss for the years ended December 31, 2015 and 2014 are included in the Statements of Comprehensive Income.</t>
  </si>
  <si>
    <t>Note 3 - Impact of Recently Issued Accounting Pronouncements</t>
  </si>
  <si>
    <t>New Accounting Pronouncements and Changes in Accounting Principles [Text Block]</t>
  </si>
  <si>
    <t>( 3) Impact of Recently Issued Accounting Pronouncements Simplifying Balance Sheet Classification of Deferred Taxes In November 2015 the FASB issued ASU 2015-07, which requires that deferred tax liabilities and assets be classified as noncurrent in a classified statement of financial position. This standard is effective for fiscal years beginning after December 15, 2016, including interim periods within that reporting period, and may be applied on a retrospective or prospective basis. The Company has elected to apply this new guidance early, as of December 31, 2015, on a retrospective basis to all periods presented. This change in accounting principle results in all deferred tax liabilities and assets being classified as noncurrent on the Company’s consolidated balance sheet. The reason for the change is to simplify the Company’s presentation of deferred income tax balances. The retrospective effects of the accounting change on the Company’s 2014 consolidated balance sheet is a reclassification of current deferred tax assets and current deferred tax liabilities to noncurrent, resulting in a net increase of $3,323 in noncurrent deferred tax assets and a net decrease of $296 in noncurrent deferred tax liabilities. The retrospective effects of the accounting change on the Company’s working capital for 2014, 2013, 2012, and 2011 presented in Item 6 selected financial data is a reclassification of current deferred tax assets and current deferred tax liabilities to noncurrent, resulting in a net decrease in working capital of $3,619, $2,776, $1,469, and $62, respectively. Simplifying the Presentation of Debt Issuance Costs In April 2015, the FASB issued ASU 2015-03 which requires that debt issuance costs related to a recognized debt liability be presented on the balance sheet as a direct deduction from the carrying amount of that debt liability, consistent with debt discounts, rather than be presented as an asset. In August 2015, the FASB issued ASU 2015-15, which amends the previously issued standard, to allow debt issuance costs related to a line-of-credit arrangement to continue to be reported as an asset. This standard is effective for fiscal years beginning after December 15, 2015, including interim periods within that reporting period, and must be applied on a retrospective basis. This pronouncement did not have a material impact on the Company’s financial position or results of operations. Simplifying the Measurement of Inventory In July 2015, the FASB issued ASU 2015-11 which requires that inventory be measured at the lower of cost and net realizable value, which eliminates the other two options that currently exist for market, replacement cost and net realizable value less an approximately normal profit margin. This standard is effective for fiscal years beginning after December 15, 2016, including interim periods within that reporting period. The Company is currently evaluating the new guidance to determine the impact, if any, it will have on its consolidated financial statements. Revenue from Contracts with Customer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f any, it will have on its consolidated financial statements. Reporting Discontinued Operations and Disclosures of Disposals of Components of an Entity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Additionally, the ASU requires expanded disclosures about discontinued operations that will provide financial statement users with more information about the assets, liabilities, income and expenses of discontinued operations. This update was effective in the first quarter of 2015. This pronouncement did not have an impact on the Company’s financial position or results of operations.</t>
  </si>
  <si>
    <t>Note 4 - Net Inventories</t>
  </si>
  <si>
    <t>Inventory Disclosure [Text Block]</t>
  </si>
  <si>
    <t xml:space="preserve">(4 ) Net Inventories Inventories are stated at the lower of cost, determined on a first-in, first-out basis, or market. Net inventories consist of the following: December 31, 2015 2014 Finished goods $ 32,550 $ 24,200 Work in process 41,358 27,640 Raw materials 30,830 28,558 Supplies 5,182 5,232 Total $ 109,920 $ 85,630 The components of inventory stated above are net of reserves of $12,337 and $12,878 as of December 31, 2015 and 2014, respectively. </t>
  </si>
  <si>
    <t>Note 5 - Property, Plant and Equipment</t>
  </si>
  <si>
    <t>Property, Plant and Equipment Disclosure [Text Block]</t>
  </si>
  <si>
    <t>( 5 ) Property, Plant and Equipment Property, plant and equipment consist of the following: December 31, 2015 2014 Land $ 4,122 $ 4,117 Buildings and improvements 106,983 103,083 Machinery and equipment 358,540 365,623 Furniture and fixtures 1,734 1,821 Construction in progress 39,813 20,085 Total 511,192 494,729 Accumulated depreciation (324,705 ) (331,162 ) Net $ 186,487 $ 163,567 Depreciation expense was $21,196, $23,296 and $22,218 for the years ended December 31, 2015, 2014 and 2013, respectively. Total capital expenditures in 2015 and 2014 were $57,400 and $29,898, respectively. For the year ended December 31, 2014, the Company recorded a gain on the sale of land of $1,234. For the year ended December 31, 2013, the Company recorded a gain on the sale of an office building of $4,680. The carrying values of the building and land were not material.</t>
  </si>
  <si>
    <t>Note 6 - Goodwill and Intangible Assets</t>
  </si>
  <si>
    <t>Goodwill and Intangible Assets Disclosure [Text Block]</t>
  </si>
  <si>
    <t>( 6 ) Goodwill and Intangible Assets The changes in the carrying amount of goodwill for the years ended December 31, 2015 and 2014 are as follows: Balance as of December 31, 2013 $ 38,670 Acquisition of business 9,715 Translation effect (4,473 ) Balance as of December 31, 2014 $ 43,912 Impairment charge (see Note 7) (8,542 ) Translation effect (3,307 ) Balance as of December 31, 2015 $ 32,063 Acquired intangible assets, which are amortized, consist of the following: As of December 31, 2015 Amortization Period (years) Gross Carrying Amount Accumulated Amortization Net Carrying Amount Internal-use software 3 - 7 $ 4,147 $ (204 ) $ 3,943 Technology-based intangibles 20 3,310 (952 ) 2,358 Customer-related intangibles 10 - 15 642 (252 ) 390 $ 8,099 $ (1,408 ) $ 6,691 As of December 31, 2014 Amortization Period (years) Gross Carrying Amount Accumulated Amortization Net Carrying Amount Technology-based intangibles 10 - 20 $ 8,228 $ (1,141 ) $ 7,087 Internal-use software 7 1,332 - 1,332 Customer-related intangibles 10 - 15 716 (233 ) 483 $ 10,276 $ (1,374 ) $ 8,902 The change in the gross carrying amount in 2015 is mainly due to the implementation of a new enterprise resource planning (“ERP”) system, an impairment charge related to Zenara of $3,625 classified as technology-based intangibles, and the impact of foreign currency translation. Beginning in 2014, the Company began implementing a new ERP system, as such, $2,639 and $1,332 has been capitalized and classified as internal-use software during the years ended December 31, 2015 and 2014, respectively. Amortization expense amounted to $865, $530, and $255 for the years ended December 31, 2015, 2014 and 2013, respectively. Amortization expense related to current intangible assets is expected to be approximately $806 for 2016, $845 for 2017 and 2018, $795 for 2019, and $783 for 2020.</t>
  </si>
  <si>
    <t>Note 7 - Restructuring Charges</t>
  </si>
  <si>
    <t>Restructuring and Related Activities Disclosure [Text Block]</t>
  </si>
  <si>
    <t>(7) Restructuring Charges In late October, the Board of Directors of the Company recommended that management evaluate strategic alternatives for Zenara Pharma due to a change in focus on higher growth initiatives as well as to reduce attention required by senior management to operate Zenara. The Company determined that the sale of Zenara was the best option for its shareholders. As such, Cambrex management, with Board authority, committed to a plan to sell Zenara. The immaterial assets and liabilities of Zenara are included in prepaid expenses and other current assets and accrued expenses and other current liabilities on the Company’s balance sheet in the current period. A long-lived asset classified as held for sale must be measured at the lower of its carrying amount or fair value less cost to sell. Prior to this measurement the Company assessed Zenara’s assets and liabilities as well as performed a goodwill and long-lived asset impairment assessment. These assessments were based on level 3 inputs and resulted in writing off all of Zenara’s goodwill of $8,542 and an amortizable intangible asset of $3,625 which are included in restructuring expenses on the income statement. The Company then compared the carrying amounts of the assets held for sale to their fair values. Accordingly, the Company recorded a charge of $1,269 for the difference between the net carrying value of these assets and the estimated fair value less cost to sell. Fair value less cost to sell was determined using the most current sales information available. All the charges mentioned above, as well as a portion of certain retention bonuses, are included in restructuring expenses on the Company’s consolidated income statement for the year ended December 31, 2015. The Company expects a sale to be completed during 2016.</t>
  </si>
  <si>
    <t>Note 8 - Partially-Owned Affiliates</t>
  </si>
  <si>
    <t>Equity Method Investments and Joint Ventures Disclosure [Text Block]</t>
  </si>
  <si>
    <t xml:space="preserve">(8) Partially-Owned Affiliate s In May 2014, the Company negotiated an accelerated purchase of Zenara for the remaining 49% for $2,680. As a result, the Company recorded an expense of $4,400 during 2014 representing the release of foreign currency translation adjustments previously recorded in other comprehensive income that were required to be recorded to the income statement as a result of the removal of the investment in partially-owned affiliate due to the full consolidation of Zenara as of the acquisition date. </t>
  </si>
  <si>
    <t>Note 9 - Accrued Expense and Other Current Liabilities</t>
  </si>
  <si>
    <t>Accrued Liabilities and Other Current Liabilities Disclosure [Text Block]</t>
  </si>
  <si>
    <t xml:space="preserve">( 9 ) Accrued Expense s and Other Current Liabilities The components of accrued expenses and other current liabilities are as follows: December 31, 2015 2014 Salaries and employee benefits payable $ 26,850 $ 26,893 Taxes payable and related reserves 8,469 5,231 Other 8,928 8,701 Total $ 44,247 $ 40,825 </t>
  </si>
  <si>
    <t>Note 10 - Income Taxes</t>
  </si>
  <si>
    <t>Income Tax Disclosure [Text Block]</t>
  </si>
  <si>
    <t>( 10 ) Income Taxes Income before income taxes consists of the following: December 31, 2015 2014 2013 Domestic $ 71,323 $ 37,211 $ 23,068 International 18,242 8,295 21,939 Total $ 89,565 $ 45,506 $ 45,007 The provision for income taxes consist of the following provisions/(benefits): December 31, 2015 2014 2013 Current: Federal $ 2,577 $ 2,572 $ 630 State - - 15 International 10,076 512 5,980 12,653 3,084 6,625 Deferred: Federal $ 22,005 $ (14,965 ) $ 7,014 International (2,269 ) (746 ) 1,093 19,736 (15,711 ) 8,107 Total $ 32,389 $ (12,627 ) $ 14,732 The provision/(benefit) for income taxes differs from the statutory federal income tax rate of 35% for 2015, 2014 and 2013 as follows: December 31, 2015 2014 2013 Income tax provision at U.S federal statutory rate $ 31,347 $ 15,927 $ 15,752 Effect of foreign income taxed at rates other than the U.S. federal statutory rate 989 751 242 Foreign income inclusions 5,017 2,742 - Tax credits (4,685 ) (2,692 ) (250 ) Changes in tax laws - - (1,155 ) Tax audit settlements - (3,948 ) - Net change in valuation allowance 303 (26,543 ) (97 ) Permanent items and other (582 ) 1,136 240 Total $ 32,389 $ (12,627 ) $ 14,732 Foreign income inclusions represent distributions from foreign subsidiaries which give rise to newly recognized foreign tax credits. Tax audit settlements in 2014 included the final settlement of the European tax dispute concerning 2003 transactions. Net change in the valuation allowance in 2014 included the benefit of $26,902 for the remaining release of the domestic valuation allowance attributable to foreign tax credits, offset by $142 for state deferred taxes and $217 for foreign deferred taxes subject to valuation allowances. The components of deferred tax assets and liabilities as of December 31, 2015 and 2014 relate to temporary differences and carryforwards as follows: December 31, 2015 2014 Deferred tax assets: Inventory $ 3,032 $ 3,313 Foreign tax credit carryforwards 3,990 19,925 Environmental 2,795 2,993 Net operating loss carryforwards (foreign) 1,191 3,381 Employee benefits 14,978 18,879 Research &amp; experimentation tax credit carryforwards - 480 Alternative minimum tax credit carryforwards 1,306 2,773 Property, plant and equipment 4,188 3,898 Other 6,251 5,605 Total gross deferred tax assets 37,731 61,247 Valuation allowance (3,141 ) (5,053 ) Total deferred tax assets $ 34,590 $ 56,194 Deferred tax liabilities: Property, plant and equipment (11,472 ) (9,649 ) Intangibles and other (8,192 ) (10,487 ) Unremitted foreign earnings (208 ) (726 ) Foreign tax allocation reserve (2,071 ) (1,856 ) Other (1,123 ) (1,978 ) Total deferred tax liabilities $ (23,066 ) $ (24,696 ) Net deferred tax assets $ 11,524 $ 31,498 Classified as follows in the consolidated balance sheet: Non-current deferred tax asset 19,259 41,747 Non-current deferred tax liability (7,735 ) (10,249 ) $ 11,524 $ 31,498 The Company elected to retrospectively apply recent accounting guidance requiring that all deferred tax balances be classified as noncurrent. Accordingly, all current deferred tax assets and current deferred tax liabilities have been classified as noncurrent for 2015 and the 2014 balance sheet has been reclassified to reflect retrospective treatment of this accounting standards update. During 2014, the Company received updated customer projections that impact current and future years’ U.S. taxable income in amounts and type that supported full utilization of existing federal foreign tax credit carryforwards. As a result, the Company released $26,902 of valuation allowance against these foreign tax credits. The Company expects to maintain a domestic valuation allowance against state tax credits and deferred tax assets due to restrictive rules regarding realization. The Company expects to maintain a valuation allowance against certain foreign deferred tax assets, primarily NOL carryforwards, until such time as the Company attains an appropriate level of future profitability in the appropriate jurisdictions and is able to conclude that it is more likely than not that its foreign deferred tax assets are realizable. The domestic valuation allowance for the years ended December 31, 2015, 2014 and 2013 decreased $381, $26,760 and $3, respectively. The 2015 decrease in the domestic valuation allowance is due to domestic state items. The 2014 decrease in the domestic valuation allowance was allocated as follows: the valuation allowance decreased $26,902 for the release of valuation allowance due to domestic profitability and increased $142 due to domestic state items. The 2013 decrease in the domestic valuation allowance is due to domestic state items. The foreign valuation allowance for the years ended December 31, 2015, 2014 and 2013 decreased $1,531, increased $1,923, and decreased $48, respectively. The 2015 decrease in the foreign valuation allowance was allocated as follows: the valuation allowance increased $684 for foreign income and decreased $2,215 for deferred tax amounts, the reclass of Zenara valuation allowance for assets held for sale into other current liabilities, and currency translation adjustments included in other comprehensive income (“OCI”). The 2014 increase in the foreign valuation allowance was allocated as follows: the valuation allowance increased $217 for foreign income and increased $1,706 for deferred tax amounts and currency translation adjustments included in OCI. The 2013 decrease in the foreign valuation allowance was allocated as follows: the valuation allowance decreased $94 for foreign income and increased $46 for deferred tax amounts and currency translation adjustments included in OCI. Under the tax laws of the various jurisdictions in which the Company operates, NOLs may be carried forward or back, subject to statutory limitations, to reduce taxable income in future or prior years. Foreign NOLs are approximately $12,716, of which $1,322 are attributable to NOLs acquired during 2010. NOLs in most foreign jurisdictions will carry forward indefinitely. As of December 31, 2015, $3,990 of domestic federal foreign tax credits and $1,306 of alternative minimum tax credits are available as credits against future U.S. income taxes on worldwide income, subject to certain limitations. Under U.S. tax laws, domestic federal foreign tax credits will expire in 2016 and 2018, and the alternative minimum tax credit carryforwards have no expiration date. In 2015 and 2014, the Company repatriated $9,850 and $5,442, respectively, of cash from its foreign subsidiaries in order to reduce its credit and currency exposure for cash held in foreign currencies or in non-U.S. banks and utilized the excess cash for debt reduction. Due in part to a continuing desire to limit credit and currency exposure related to cash held in foreign currencies or in non-U.S. banks, the Company determined that it is likely that a portion of the undistributed earnings of its foreign subsidiaries will be repatriated to the U.S. in the future. Accordingly, the Company has provided a deferred tax liability of $208 on certain undistributed foreign earnings as of December 31, 2015. Subject to limitations, U.S. income tax on such foreign earnings, when actually repatriated, may be reduced or eliminated by unrecognized foreign tax credits that may be generated in connection with the repatriation or by existing foreign tax credit carryforwards or other tax attributes. The Company monitors available evidence and its plans for foreign earnings and expects to continue to provide deferred taxes based on the tax liability that would be due upon repatriation of amounts not considered permanently reinvested. The following table summarizes the activity related to the Company’s unrecognized tax benefits as of December 31, 2015, 2014 and 2013: 2015 2014 2013 Balance at January 1 $ 1,643 $ 3,922 $ 3,967 Gross increases related to current period tax positions 281 275 257 Gross decreases related to prior period tax positions (52 ) (1,149 ) (427 ) Expirations of statute of limitations for the assessment of taxes (241 ) (106 ) (37 ) Settlements - (1,113 ) - Foreign currency translation (139 ) (186 ) 162 Balance at December 31 $ 1,492 $ 1,643 $ 3,922 Of the total balance of unrecognized tax benefits at December 31, 2015, $1,492, if recognized, would affect the effective tax rate. Gross interest and penalties at December 31, 2015, 2014 and 2013 of $475, $489 and $5,005, respectively, related to the above unrecognized tax benefits are not reflected in the table above. In 2015, 2014 and 2013, the Company accrued $58, $337 and $219, respectively, of interest and penalties in the income statement. Consistent with prior periods, the Company recognizes interest and penalties within its income tax provision. Tax years 2012 and forward in the U.S. are open to examination by the IRS. The Company is also subject to examinations in its material non-U.S. jurisdictions for 2009 and later years. The Company is also subject to audits in various states for various years in which it has filed income tax returns. Previous state audits have resulted in immaterial adjustments. In the majority of states where the Company files, the Company is subject to examination for tax years 2011 and forward. During the fourth quarter of 2014, the Company entered into a final settlement with a tax authority, without any admission of fault or breach of laws, in order to avoid further litigation concerning intercompany transactions from 2003. The settlement required the Company to pay $1,487 in tax and interest during the fourth quarter of 2014 in full satisfaction of all liabilities for this matter, and in response the tax authority withdrew all pending litigation and renounced any outstanding claims. The settlement did not impose any penalties on the Company. Therefore, in the fourth quarter of 2014 the Company decreased its remaining reserve for unrecognized tax benefits for this matter by $4,137. In the next twelve months, the Company may increase its reserve for unrecognized tax benefits for intercompany transactions and acquired tax attributes by approximately $500. This could affect the effective tax rate.</t>
  </si>
  <si>
    <t>Note 11 - Long-term Debt</t>
  </si>
  <si>
    <t>Long-term Debt [Text Block]</t>
  </si>
  <si>
    <t>(1 1 ) Short-term and Long-term Debt In November 2011, the Company entered into a $250,000 five-year Syndicated Senior Revolving Credit Facility (“Credit Facility”) which expires in November 2016. The Company pays interest on this Credit Facility at LIBOR plus 1.50% - 2.10% based upon certain financial measurements. The Credit Facility also includes financial covenants regarding interest coverage and leverage ratios. The Company was in compliance with all financial covenants at December 31, 2015. As of December 31, 2015, there was $30,000 outstanding on the Credit Facility which was reclassified to short-term debt in 2015. The 2015 and 2014 weighted average interest rate for long-term bank debt was 2.3% and 2.4%, respectively.</t>
  </si>
  <si>
    <t>Note 12 - Derivatives and Hedging Activities</t>
  </si>
  <si>
    <t>Derivative Instruments and Hedging Activities Disclosure [Text Block]</t>
  </si>
  <si>
    <t xml:space="preserve">(1 2 ) Derivatives and Hedging Activities The Company operates internationally and is exposed to fluctuations in foreign exchange rates and interest rates in the normal course of business. The Company, from time to time, uses derivatives to reduce exposure to market risks resulting from fluctuations in interest rates and foreign exchange rates. All financial instruments involve market and credit risks. The Company is exposed to credit losses in the event of non-performance by the counterparties to the contracts. While there can be no assurance, the Company does not anticipate non-performance by these counterparties. Foreign Currency Forward Contracts For derivatives that are not designated for hedge accounting treatment, changes in the fair value are immediately recognized in earnings. This treatment has the potential to increase volatility of the Company’s earnings. None of the foreign currency forward contracts entered into during 2015 or 2014 were designated for hedge accounting treatment. The notional amounts of the Company’s outstanding foreign exchange forward contracts were $9,322 and $3,632 at December 31, 2015 and 2014, respectively. There were no foreign currency forward contracts outstanding at December 31, 2013. The Company does not hold or purchase any foreign currency forward contracts for trading or speculative purposes and no contractual term is greater than twelve months. The fair value of the Company’s foreign exchange forward contracts outstanding was immaterial at December 31, 2015. Interest Rate Swap The Company entered into an interest rate swap in March 2012 to reduce the impact of changes in interest rates on its floating rate debt. This swap expired in September 2015. The swap was a contract to exchange floating rate for fixed interest payments periodically over the life of the agreement without the exchange of the underlying notional debt amount. The swap contract was designated as a cash flow hedge and, accordingly, changes in the fair value of this derivative were not recorded in earnings but were recorded each period in AOCI and reclassified into earnings as interest expense in the same period during which the hedged transaction affects earnings. The ineffective portion of the hedge was recognized in earnings and was immaterial to the Company's financial results. The interest rate swap had a notional value of $60,000, at a fixed rate of 0.92%. The fair value of this swap was based on quoted market prices and was in a loss position of $304 and $616 at December 31, 2014 and 2013, respectively. This loss is reflected in the Company’s balance sheet under the caption “Accrued expenses and other current liabilities.” Refer to Note 13 to the Company’s consolidated financial statements for the summary table containing the fair value of the Company’s financial instruments. </t>
  </si>
  <si>
    <t>Note 13 - Fair Value Measurements</t>
  </si>
  <si>
    <t>Fair Value Disclosures [Text Block]</t>
  </si>
  <si>
    <t xml:space="preserve">(13) Fair Value Measurements U.S. GAAP establish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basis, as of December 31, 2014. The amounts were immaterial at December 31, 2015. Fair Value Measurements at December 31, 2014 using: Description Total Level 1 Level 2 Level 3 Foreign currency forwards, liabilities $ (102 ) $ - $ (102 ) $ - Interest rate swap, liabilities (304 ) - (304 ) - Total $ (406 ) $ - $ (406 ) $ - The fair value of the interest rate swap was estimated based on the present value of the difference between expected cash flows calculated at the contracted interest rate and the expected cash flows at current market interest rates using observable benchmarks for the LIBOR forward rates at the end of the period. The Company’s credit risk and its counterparties’ credit risks are also evaluated to estimate fair value . The Company’s foreign currency forward contracts are measured at fair value using observable market inputs such as forward rates, the Company’s credit risk and its counterparties’ credit risks. Based on the Company’s continued ability to enter into forward contracts, the Company considers the markets for its fair value instruments to be active. Based on these inputs, the Company’s interest rate swap and foreign currency forward contracts are classified within Level 2 of the valuation hierarchy. The Company’s financial instruments also include cash and cash equivalents, accounts receivables and accounts payables. The carrying amount of these instruments approximates fair value because of their short-term nature. The carrying amount of the Company’s long-term debt approximates fair value because the debt is based on current rates at which the Company could borrow funds with similar maturities. Refer to Note 12 to the Company’s consolidated financial statements for further disclosures on the Company’s financial instruments. </t>
  </si>
  <si>
    <t>Note 14 - Stockholders' Equity</t>
  </si>
  <si>
    <t>Stockholders' Equity Note Disclosure [Text Block]</t>
  </si>
  <si>
    <t>(1 4 ) Stockholders' Equity The Company has two classes of common shares, Common Stock and Nonvoting Common Stock. Authorized shares of Common Stock were 100,000,000 at December 31, 2015 and 2014. Authorized shares of Nonvoting Common Stock were 730,746 at December 31, 2015 and 2014. Nonvoting Common Stock with a par value of $0.10 has equal rights with Common Stock, with the exception of voting power. Nonvoting Common Stock is The Company held treasury shares of 1,729,727 and 1,738,624 at December 31, 2015 and 2014, respectively, which are primarily used for issuance to employee compensation plans. At December 31, 2015, there were 1,763,030 authorized shares of Common Stock reserved for issuance through equity compensation plans.</t>
  </si>
  <si>
    <t>Note 15 - Accumulated Other Comprehensive Loss</t>
  </si>
  <si>
    <t>Comprehensive Income (Loss) Note [Text Block]</t>
  </si>
  <si>
    <t xml:space="preserve">(1 5 ) Accumulated Other Comprehensive Loss The following tables provide the changes in AOCI by component, net of tax, for the years ended December 31, 2015 and 2014: Foreign Currency Translation Adjustments Interest Rate Swap Pension Plans Total Balance as of December 31, 2014 $ (11,410 ) $ (193 ) $ (33,378 ) $ (44,981 ) Other comprehensive (loss)/income before reclassifications (16,424 ) (23 ) 2,893 (13,554 ) Amounts reclassified from accumulated other comprehensive loss 1,954 216 916 3,086 Net current-period other comprehensive (loss)/income (14,470 ) 193 3,809 (10,468 ) Balance as of December 31, 2015 $ (25,880 ) $ - $ (29,569 ) $ (55,449 ) Foreign Currency Translation Adjustments Interest Rate Swap Pension Plans Total Balance as of December 31, 2013 $ 9,990 $ (396 ) $ (28,556 ) $ (18,962 ) Other comprehensive loss before reclassifications (25,800 ) (99 ) (12,566 ) (38,465 ) Amounts reclassified from accumulated other comprehensive loss 4,400 302 7,744 12,446 Net current-period other comprehensive (loss)/income (21,400 ) 203 (4,822 ) (26,019 ) Balance as of December 31, 2014 $ (11,410 ) $ (193 ) $ (33,378 ) $ (44,981 ) The following tables provide the reclassifications out of AOCI by component for the years ended December 31, 2015 and 2014: Details about AOCI Components Amount Reclassified from AOCI for the year ended December 31, 2015 Amount Reclassified from AOCI for the year ended December 31, 2014 Losses on cash flow hedge: Interest rate swap $ (333 ) $ (465 ) Tax benefit 117 163 Net of tax $ (216 ) $ (302 ) Amortization of defined benefit pension items: Actuarial losses $ (1,295 ) $ (802 ) Prior service costs (52 ) (50 ) Loss on voluntary settlement - (7,170 ) Total before tax (1,347 ) (8,022 ) Tax benefit 431 278 Net of tax $ (916 ) $ (7,744 ) Foreign currency translation adjustment: Release of currency translation adjustment $ (1,954 ) $ (4,400 ) Net of tax $ (1,954 ) $ (4,400 ) Total reclassification for the period $ (3,086 ) $ (12,446 ) The interest rate swap is reflected in the Company’s income statement as interest expense. The Company recognizes net periodic pension cost, which includes amortization of actuarial losses and gains, and prior service costs in both selling, general and administrative expenses and cost of goods sold in its income statement depending on the functional area of the underlying employees included in the plan. The release of currency translation adjustments generated from Zenara’s balance sheet are reflected in the Company’s income statement as restructuring expenses in 2015 and equity in losses of partially-owned affiliates in 2014. The loss on voluntary pension settlement is reflected in the Company’s income statement as loss on voluntary pension settlement. </t>
  </si>
  <si>
    <t>Note 16 - Stock Based Compensation</t>
  </si>
  <si>
    <t>Disclosure of Compensation Related Costs, Share-based Payments [Text Block]</t>
  </si>
  <si>
    <t xml:space="preserve">( 16) Stock Based Compensation The Company recognizes compensation cost for stock options awarded to employees based on their grant-date fair value. The value of each stock option is estimated on the date of grant using the Black-Scholes option-pricing model. The weighted-average fair value per share for the stock options granted to employees for the years ended December 31, 2015, 2014 and 2013 were $15.29, $7.15 and $7.97, respectively. The following assumptions were used in determining the fair value of stock options for grants issued in 2015, 2014 and 2013: 2015 2014 2013 Expected volatility 41.84% - 58.25% 35.14% - 46.32% 44.17% - 71.58% Expected term (years) 1.25 - 6.83 1.75 - 4.75 1.25 - 4.75 Risk-free interest rate 0.24% - 1.93% 0.43% - 1.50% 0.12% - 1.37% The Company does not have any publicly traded stock options; therefore, expected volatilities are based on historical volatility of the Company’s stock. The risk-free interest rate is based on the yield of a zero-coupon U.S. Treasury bond whose maturity period approximates the option’s expected term. The expected life assumption represents the weighted-average period of time that newly granted stock-based awards are expected to remain outstanding. The expected life is estimated by analyzing three components of historical grants with the same vesting schedules: (i) observed post-vesting forfeiture, (ii) observed exercise behavior, and (iii) expected exercise behavior. The expected time to early exercise is calculated by assuming that the options outstanding as of the valuation date will be exercised at the midpoint between the final vest date and the expiration date. If a grant is already fully vested, it is assumed the outstanding options exercise at the midpoint between the valuation date and the expiration date. The three components are then option-weighted to estimate expected life. The Company stratifies its employees as Board of Directors, Named Executives and all other employees, each with their own exercise behavior and thus, expected life. For 2015, 2014, and 2013, the Company recorded $2,975, $2,491 and $1,994, respectively, in selling, general and administrative expenses for stock options. As of December 31, 2015, the total compensation cost related to unvested stock option awards granted to employees but not yet recognized was $8,756. The cost will be amortized on a straight-line basis over the remaining weighted-average vesting period of 2.7 years. The following table is a summary of the Company’s stock option activity issued to employees and related information: Weighted Average Number of Shares Exercise Price Options Exercisable Outstanding at December 31, 2014 2,070,672 $ 12.08 971,797 Granted 333,601 39.76 Exercised (691,985 ) 8.40 Forfeited or expired (80,375 ) 14.48 Outstanding at December 31, 2015 1,631,913 19.17 Exercisable at December 31, 2015 709,255 $ 12.30 The aggregate intrinsic value for all stock options exercised for the years ended December 31, 2015, 2014 and 2013 was $24,432, $8,910 and $5,017, respectively. The aggregate intrinsic values for all stock options outstanding and exercisable as of December 31, 2015 were $45,558 and $24,672, respectively. A summary of the Company’s nonvested stock options and restricted stock activity is presented below: Nonvested Stock Options Nonvested Restricted Stock Number of Shares Weighted- Average Grant- Date Fair Value Number of Shares Weighted- Average Grant- Date Fair Value Nonvested at December 31, 2014 1,098,875 $ 7.14 - $ - Granted 333,601 15.29 9,075 39.48 Vested during period (429,443 ) 6.62 (8,897 ) 39.34 Forfeited (80,375 ) 6.90 - - Nonvested at December 31, 2015 922,658 $ 10.35 178 $ 46.91 Members of the Cambrex Board of Directors currently participate in an incentive plan which rewards service with restricted stock units. Awards are made annually and vest over six months. On the six month anniversary of the grant, restrictions on sale or transfer are removed and shares are issued to the Directors. These awards are classified as equity awards. For 2015, 2014, and 2013, the Company recorded $353, $395, and $427, respectively, in selling, general and administrative expenses for restricted stock units. As of December 31, 2015, total compensation cost related to unvested restricted stock not yet recognized was $6. The cost will be amortized on a straight-line basis over the remaining weighted-average vesting period of 0.3 years. The Company granted equity-settled performance shares (“PSs”) to certain executives. PS awards provide the recipient the right to receive a certain number of shares of the Company’s common stock in the future, which depends on the Company’s level of achievement of revenue and EBITDA growth as compared to the net revenue and EBITDA growth of the members of a specified peer group of companies over a three year period. The peer group consists of publicly-traded life sciences companies competing in the same industry as the Company. For 2015, 2014 and 2013, the Company recorded $2,271, $2,116 and $404, respectively, in selling, general and administrative expenses related to these PS awards. The Company granted cash-settled performance share units (“PSUs”) to certain executives. PSU awards provide the recipient the right to receive the cash value of a certain number of shares of the Company’s common stock in the future, which depends on the Company’s level of achievement of revenue and EBITDA growth as compared to the net revenue and EBITDA growth of the members of a specified peer group of companies over a three year period. The peer group consists of publicly-traded life sciences companies competing in the same industry as the Company. As of December 31, 2015, there were no PSU awards outstanding. For 2014 and 2013, the Company recorded $445 and $2,620, respectively, in selling, general and administrative expenses for PSU awards. The decrease between 2014 and 2013 is primarily the result of the Company’s performance compared to the peer group partially offset by the Company’s higher share price. </t>
  </si>
  <si>
    <t>Note 17 - Retirement Plans</t>
  </si>
  <si>
    <t>Pension and Other Postretirement Benefits Disclosure [Text Block]</t>
  </si>
  <si>
    <t xml:space="preserve">(1 7 ) Retirement Plans Domestic Pension Plan The Company maintains a defined-benefit pension plan (“Domestic Pension Plan”) for certain salaried and certain hourly employees. The Company also has a Supplemental Executive Retirement Plan (“SERP”) for key executives. This plan is non-qualified and unfunded. Benefits accruing under both plans were frozen in 2007. In July 2008, the Board of Directors of the Company amended the SERP to allow for lump sum payments effective January 1, 2009. The lump sum value as of January 1, 2009 will be paid in 10 equal actuarial equivalent installments through 2018. It is the Company’s policy to contribute to the domestic pension plan to ensure adequate funds are available in the plan to make benefit payments to plan participants and beneficiaries when required. In 2014, the Company announced a program to offer a one-time option to elect to receive a voluntary lump-sum pension payout to certain former employees with deferred vested balances in the Company’s U.S. pension plan. As part of this voluntary lump-sum program, the Company settled $17,381 of pension obligations for the U.S. plan with an equal amount paid from plan assets. As a result, the Company recorded settlement losses of $7,170 reflecting the accelerated recognition of unamortized losses in the U.S. pension plan proportionate to the obligation that was settled. The loss on voluntary pension settlement is reflected as a separate line in the consolidated income statement with a corresponding balance sheet reduction in accumulated other comprehensive loss. International Pension Plans A foreign subsidiary of the Company maintains a pension plan (“International Pension Plan”) for its employees that conforms to the common practice in that country. Based on local laws and customs, this plan is unfunded. Savings Plan Cambrex makes available to all domestic employees a savings plan. Employee contributions are matched in part by Cambrex. The cost of this plan amounted to $1,081, $941 and $731 in 2015, 2014 and 2013, respectively. Other The Company had a non-qualified Deferred Compensation Plan for Key Executives (“The Plan”). Under this Plan, officers and key employees may elect to defer all or any portion of their pre-tax earnings or elect to defer receipt of the Company’s stock which would otherwise have been issued upon the exercise of the Company’s options. As of December 31, 2015, the plan no longer had any deferred compensation. As such, as of December 31, 2015, the Company has no liabilities or assets recorded, and no Cambrex shares held in trust. Included within other liabilities at December 31, 2014 was $932, representing the Company’s obligation under the plan. The Company invested in certain mutual funds and as such, included within other assets at December 31, 2014 was $932, representing the fair value of these funds. The fair values of these mutual funds were based on quoted market prices in active markets (Level 1). The number of Cambrex shares held in trust under this plan as of December 31, 2014 was 49,121 and are included as a reduction of equity. The value of the shares held in trust and the corresponding liability of $1,062 at December 31, 2014 was also recorded in equity. The Plan was not funded by the Company, but the Company had established a Deferred Compensation Trust Fund which held the shares issued. The benefit obligations as of December 31, 2015 and 2014 are as follows: Pension Plans Domestic SERP International 2015 2014 2015 2014 2015 2014 Change in benefit obligation Benefit obligation, beginning of year $ 64,825 $ 70,709 $ 2,389 $ 3,086 $ 26,700 $ 25,627 Service cost - - - - 778 674 Interest cost 2,430 3,310 24 33 589 884 Actuarial (gain)/loss (5,263 ) 11,813 (4 ) 2 (2,397 ) 5,319 Benefits paid (3,436 ) (3,160 ) (609 ) (732 ) (697 ) (763 ) Currency translation effect - - - - (2,225 ) (5,041 ) Settlements - (17,847 ) - - - - Benefit obligation, end of year $ 58,556 $ 64,825 $ 1,800 $ 2,389 $ 22,748 $ 26,700 The plan assets and funded status of the Domestic Pension Plan as of December 31, 2015 and 2014 are as follows: 2015 2014 Change in plan assets Fair value of plan assets, beginning of period $ 41,665 $ 57,743 Actual return on plan assets (806 ) 2,605 Contributions 1,712 2,324 Benefits paid (3,436 ) (3,160 ) Settlements - (17,847 ) Fair value of plan assets, end of period $ 39,135 $ 41,665 Unfunded status (19,421 ) (23,160 ) Accrued benefit cost, end of period $ (19,421 ) $ (23,160 ) The unfunded status of the SERP was $1,800 and $2,389 as of December 31, 2015 and 2014, respectively. The unfunded status of the International Pension Plan was $22,748 and $26,700 as of December 31, 2015 and 2014, respectively. The amounts recognized in AOCI as of December 31, 2015 and 2014 consist of the following: Pension Plans Domestic SERP International 2015 2014 2015 2014 2015 2014 Actuarial loss $ 23,644 $ 26,042 $ 544 $ 702 $ 6,887 $ 9,597 Prior service cost/(benefit) - - 115 172 (12 ) (17 ) Total $ 23,644 $ 26,042 $ 659 $ 874 $ 6,875 $ 9,580 The components of net periodic benefit cost are as follows: Pension Plans Domestic SERP International 2015 2014 2013 2015 2014 2013 2015 2014 2013 Components of net periodic benefit cost Service cost $ - $ - $ - $ - $ - $ - $ 778 $ 674 $ 743 Interest cost 2,430 3,310 3,057 24 33 41 589 884 658 Expected return on plan assets (2,870 ) (4,153 ) (3,826 ) - - - - - - Amortization of prior service cost/(benefit) - - - 57 57 57 (5 ) (7 ) (7 ) Recognized actuarial loss 811 522 937 154 131 118 330 149 284 Settlement loss - 7,170 - - - - - - - Net periodic benefit cost $ 371 $ 6,849 $ 168 $ 235 $ 221 $ 216 $ 1,692 $ 1,700 $ 1,678 The estimated amounts that will be amortized from AOCI into net periodic benefit cost in 2016 are as follows: Pension Plans Domestic SERP International Actuarial loss $ 776 $ 182 $ 197 Prior service cost/(benefit) - 57 (5 ) Total $ 776 $ 239 $ 192 Major assumptions used in determining the benefit obligations are presented in the following table: 2015 2014 Discount rate: Domestic Pension Plan 4.20% 3.85% SERP 1.55% 1.35% International Pension Plan 3.35% 2.40% Rate of compensation increase: International Pension Plan 2.55% 2.20% Major assumptions used in determining the net benefit cost are presented in the following table: 2015 2014 2013 Discount rate: Domestic Pension Plan 3.85% 4.80% 3.90% SERP 1.35% 1.40% 1.35% International Pension Plan 2.40% 3.70% 3.40% Expected return on plan assets: Domestic Pension Plan 7.00% 7.25% 7.25% Rate of compensation increase: International Pension Plan 2.20% 2.20% 2.50% In making its assumption for the long-term rate of return on plan assets, the Company has utilized historical rates earned on securities allocated consistently with its investments. The discount rate was selected by projecting cash flows associated with plan obligations, which were matched to a yield curve of high quality corporate bonds. The Company then selected the single rate that produced the same present value as if each cash flow were discounted by the corresponding spot rate on the yield curve. The aggregate Accumulated Benefit Obligation (“ABO”) of $58,556 exceeds plan assets by $19,421 as of December 31, 2015 for the Domestic Pension Plan. The aggregate ABO is $21,764 for the International Pension Plan as of December 31, 2015. The International Pension Plan is unfunded. The Company expects to contribute approximately $759 in cash to the Domestic Pension Plan in 2016. The Company does not expect to contribute cash to its International Pension Plan in 2016. T he following benefit payments are expected to be paid out of the plans: Pension Plans Domestic SERP International 2016 $ 3,355 $ 609 $ 698 2017 $ 3,380 $ 609 $ 713 2018 $ 3,359 $ 609 $ 766 2019 $ 3,430 $ - $ 814 2020 $ 3,497 $ - $ 829 2021-2025 $ 17,743 $ - $ 4,824 The investment objective for the Domestic Pension Plan’s assets is to achieve long-term growth with exposure to risk at an appropriate level. The Company invests in a diversified asset mix consisting of equities (domestic and international) and taxable fixed income securities. Assets are managed to obtain the highest total rate of return in keeping with a moderate level of risk. The target allocations for plan assets are 30% - 80% equity securities, 25% - 45% U.S. fixed income and 5% - 15% all other investments. Equity securities primarily include investments in large-cap and small-cap companies, U.S. fixed income securities including high quality corporate bonds, and U.S. government securities. Other types of investments include real asset funds, consisting primarily of investments in commodities, and Treasury Inflation-Protected Securities (“TIPS”). The fair values of the Company’s pension plan assets by asset category are as follows: Fair Value Measurements at December 31, 2015 using: Asset Category Total (Level 1) (Level 2) (Level 3) Equity securities: U.S. companies $ 13,547 $ - $ 13,547 $ - International companies 7,377 - 7,377 - U.S. fixed income 13,375 - 11,207 2,168 Commodities 2,962 - 2,962 - TIPS 1,874 - 1,874 - $ 39,135 $ - $ 36,967 $ 2,168 Fair Value Measurements at December 31, 2014 using: Asset Category Total (Level 1) (Level 2) (Level 3) Equity securities: U.S. companies $ 14,513 $ - $ 14,513 $ - International companies 7,900 - 7,900 - U.S. fixed income 14,093 - 11,964 2,129 Commodities 3,161 - 3,161 - TIPS 1,998 - 1,998 - $ 41,665 $ - $ 39,536 $ 2,129 The following table sets forth a summary of the changes in the fair value of the Domestic Plan’s Level 3 assets, which are annuity contracts with an insurance company, for the year ended December 31, 2015: Group Annuity Contract Balance at December 31, 2014 $ 2,129 Net investment gain 39 Balance at December 31, 2015 $ 2,168 </t>
  </si>
  <si>
    <t>Note 18 - Foreign Operations and Sales</t>
  </si>
  <si>
    <t>Geographic Areas Revenues and Long Lived Assets Disclosure [Text Block]</t>
  </si>
  <si>
    <t xml:space="preserve">(1 8 ) Foreign Operations and Sales The following summarized data represents the gross sales and long lived assets for the Company’s domestic and foreign entities for 2015, 2014 and 2013: Domestic Foreign Total 2015 Gross sales $ 237,146 $ 196,710 $ 433,856 Long-lived assets 93,142 132,099 225,241 2014 Gross sales $ 186,735 $ 187,415 $ 374,150 Long-lived assets 64,995 151,386 216,381 2013 Gross sales $ 153,202 $ 164,010 $ 317,212 Long-lived assets 59,496 155,151 214,647 Export sales, included in domestic gross sales, in 2015, 2014 and 2013 amounted to $159,048, $101,101, and $86,850, respectively. Sales to geographic areas consist of the following: 2015 2014 2013 Europe $ 280,593 $ 232,894 $ 210,463 North America 127,024 117,477 86,974 Asia 14,024 12,865 13,800 Other 12,215 10,914 5,975 Total $ 433,856 $ 374,150 $ 317,212 One customer accounted for 34.5%, 24.0% and 18.3% of 2015, 2014 and 2013 consolidated gross sales, respectively. </t>
  </si>
  <si>
    <t>Note 19 - Commitments</t>
  </si>
  <si>
    <t>Commitments Disclosure [Text Block]</t>
  </si>
  <si>
    <t xml:space="preserve">( 19 ) Commitments The Company has operating leases expiring on various dates through the year 2021. The leases are primarily for the rental of office space, office and laboratory equipment, and vehicles. At December 31, 2015, future minimum commitments under non-cancelable operating lease arrangements were as follows: Year ended December 31: 2016 $ 1,085 2017 602 2018 541 2019 196 2020 93 2021 and thereafter 92 Total commitments $ 2,609 Total operating lease expense was $1,048, $1,113, and $1,090 for the years ended December 31, 2015, 2014 and 2013, respectively. The Company is party to several unconditional purchase obligations resulting from contracts that contain legally binding provisions with respect to quantities, pricing and timing of purchases. The Company’s purchase obligations mainly include commitments to purchase utilities. At December 31, 2015, future commitments under these obligations were as follows: Year ended December 31: 2016 $ 6,389 2017 563 2018 59 2019 47 2020 - Total commitments $ 7,058 </t>
  </si>
  <si>
    <t>Note 20 - Contingencies</t>
  </si>
  <si>
    <t>Legal Matters and Contingencies [Text Block]</t>
  </si>
  <si>
    <t xml:space="preserve">( 20 ) Contingencies The Company is subject to various investigations, claims and legal proceedings covering a wide range of matters that arise in the ordinary course of its business activities. The Company continually assesses known facts and circumstances as they pertain to applicable legal and environmental matters and evaluates the need for reserves and disclosures as deemed necessary based on these facts and circumstances. These matters, either individually or in the aggregate, could result in actual costs that are significantly higher than the Company’s current assessment and could have a material adverse effect on the Company's operating results and cash flows in future reporting periods. Based upon past experience, the Company believes that payments significantly in excess of current reserves, if required, would be made over an extended number of years. Environmental In connection with laws and regulations pertaining to the protection of the environment, the Company and its subsidiaries are a party to several environmental proceedings and remediation activities and along with other companies, have been named a potentially responsible party (“PRP”) for certain waste disposal sites ("Superfund sites"). Substantially all of the liabilities currently recorded on the Company’s balance sheet for environmental proceedings are associated with discontinued operations. The Company had insurance policies in place at certain of the discontinued operations for certain years that the Company believes should cover some portion of currently recorded liabilities or potential future liabilities. It is the Company’s policy to record appropriate liabilities for environmental matters where remedial efforts are probable and the costs can be reasonably estimated. Such liabilities are based on the Company’s estimate of the undiscounted future costs required to complete the remedial work. Each of these matters is subject to various uncertainties, and it is possible that some of these matters will be decided against the Company. The resolution of such matters often spans several years and frequently involves regulatory oversight or adjudication. Additionally, many remediation requirements are fluid and are likely to be affected by future technological, site and regulatory developments. It is not possible at this time for the Company to determine fully the effect of all asserted and unasserted claims on its consolidated financial condition, results of operations or liquidity; however, to the extent possible, where asserted and unasserted claims can be estimated and where such claims are considered probable, the Company would record a liability. Consequently, the ultimate liability with respect to such matters, as well as the timing of cash disbursements, is uncertain. In matters where the Company is able to reasonably estimate the probable and estimable costs associated with environmental proceedings, the Company accrues for the estimated costs associated with the study and remediation of applicable sites. These reserves were $8,329 and $9,595 at December 31, 2015 and 2014, respectively. The decrease in the reserve includes payments of $2,257 and the impact of currency translation of $83, partially offset by adjustments to reserves of $1,074. The reserves are adjusted periodically as remediation efforts progress or as additional technical, regulatory or legal information becomes available. Given the uncertainties regarding the outcome of investigative and study activities, the status of laws, regulations, enforcement, policies, the impact of other PRPs, technology and information related to individual sites, the Company does not believe it is possible to currently develop an estimate of the range of reasonably possible environmental loss in excess of its reserves. Bayonne As a result of the sale of a Bayonne, New Jersey facility, the Company became obligated to investigate site conditions and conduct required remediation under the New Jersey Industrial Site Recovery Act. The Company intends to continue implementing a sampling plan at the property pursuant to the New Jersey Department of Environmental Protection’s (“NJDEP”) private oversight program. The results of the completed sampling, and any additional sampling deemed necessary, will be used to develop an estimate of the Company's future liability for remediation costs. As of December 31, 2015, the Company’s reserve was $432. Clifton and Carlstadt The Company has implemented a sampling and pilot program in Clifton, New Jersey pursuant to the NJDEP private oversight program. The results of the sampling and pilot program to date have been used to develop an estimate of the Company's future liability for remediation costs. As of December 31, 2015, the Company’s reserve was $1,090. Additionally, the Company has implemented a sampling and pilot program in Carlstadt, New Jersey pursuant to the NJDEP private oversight program. The results of the sampling and pilot program to date have been used to develop an estimate of the Company's future liability for remediation costs. As of December 31, 2015, the Company’s reserve was $1,030. Berry’s Creek The Company received a notice from the United States Environmental Protection Agency (“USEPA”) that two subsidiaries of the Company are considered PRPs at the Berry’s Creek Study Area in New Jersey. These subsidiaries are among many other PRPs that were listed in the notice. Pursuant to the notice, the PRPs have been asked to perform a remedial investigation (“RI”) and feasibility study of the Berry’s Creek site. The Company has joined the group of PRPs and entered into an Administrative Settlement Agreement (“Agreement”) and Order on Consent with the USEPA agreeing to jointly conduct or fund an appropriate remedial investigation and feasibility study of the Berry’s Creek site with the other PRPs in the Agreement. The PRPs have engaged consultants to perform the work specified in the Agreement and develop a method to allocate related costs among the PRPs. As of December 31, 2015, the Company’s reserve was $64 to cover the current phase of investigation based on a tentative agreement on the allocation of the site investigation costs among the PRPs. Due to the very preliminary and uncertain nature of any estimates related to the method and costs of any remediation solution (not expected to be known prior to late 2018), the number of eventual PRPs, and their respective proportion of remediation costs, the Company’s liability cannot be reasonably estimated at this time; as such, no accrual is recorded for these potential future costs. The impact of the resolution of this matter on the Company’s results of operations in any future reporting period is not known. In July 2014, the Company received a notice from the U.S. Department of the Interior, U.S. Fish &amp; Wildlife Service, regarding the Company’s potential liability for natural resource damages at the Berry’s Creek site and inviting the Company to participate in a cooperative assessment of natural resource damages. Most members of the Berry’s Creek PRP group received such notice letters, and the PRP Group coordinated a joint response, which was to decline participation in a cooperative assessment at this time, given existing investigation work at the site. The cost of any future assessment and the ultimate scope of natural resource damage liability are not yet known. Maybrook Site A subsidiary of Cambrex is named a PRP of a site in Hamptonburgh, New York by the USEPA in connection with the discharge, under appropriate permits, of wastewater at that site prior to Cambrex's acquisition in 1986. The PRPs implemented soil remediation which was completed in 2012 pending approval by the USEPA. The PRPs will continue implementing the ground water remediation at the site. As of December 31, 2015, the Company’s reserve was $322 to cover remaining ground water remediation and long-term monitoring. Harriman Site Subsidiaries of Cambrex and Pfizer are named as responsible parties for the Company’s former Harriman, New York production facility by the New York State Department of Environmental Conservation (“NYSDEC”). A final Record of Decision (“ROD”) describing the Harriman site remediation responsibilities for Pfizer and the Company was issued in 1997 (the “1997 ROD”) and incorporated into a federal court Consent Decree in 1998 (the “Consent Decree”). In December 2013, the Company, Pfizer and the NYSDEC entered into a federal court stipulation, which the court subsequently endorsed as a court order, resolving certain disputes with the NYSDEC about the scope of the obligations under the Consent Decree and the 1997 ROD, and requiring the Company and Pfizer to carry out an environmental investigation and study of certain areas of the Harriman Site. Site clean-up work under the 1997 ROD, the Consent Decree and the 2013 stipulation is ongoing and is being jointly performed by Pfizer and the Company, with NYSDEC oversight. During 2014, Pfizer and the Company performed supplemental remedial investigation measures agreed to by the NYSDEC, and the findings were submitted to NYSDEC in a Supplemental RI Report and a Feasibility Study. In April 2015, the NYSDEC informed the Company and Pfizer by letter that the Supplemental RI Report was disapproved, and demanded that the Company and Pfizer perform additional environmental investigative work and revise certain aspects of that report. The Company and Pfizer are in discussions with the NYSDEC to address its written comments. As it is too soon to determine whether the discussion with NYSDEC will result in any significant changes to the Company’s responsibilities, no change to the reserve has been made. ELT Harriman, LLC ("ELT"), the current owner of the Harriman site, is conducting other investigation and remediation activities under a separate NYSDEC directive. No final remedy for the site has been determined, which will follow further discussions with the NYSDEC. The Company estimates the range for its share of the liability at the site to be between $2,000 and $7,000. As of December 31, 2015, the Company’s reserve was $3,565. At this time, the Company is unable to provide an estimate of the ultimate investigative and remedial costs to the Company for any final remedy selected by the NYSDEC. The Company intends to enforce all of its contractual rights to recover costs and for indemnification under a 2007 settlement agreement, and has filed such claims in an arbitration proceeding against ELT and the immediately preceding owner, Vertellus Specialties Holdings. ELT has filed counterclaims, and has threatened to file additional counterclaims, for contractual indemnification and for breach of the settlement agreement against the Company. Currently, the arbitration proceeding is stayed indefinitely. Scientific Chemical Processing (“SCP”) Superfund Site A subsidiary of Cambrex was named a PRP of the SCP Superfund site, located in Carlstadt, New Jersey, along with approximately 130 other PRPs. The site is a former waste processing facility that accepted various waste for recovery and disposal including processing wastewater from this subsidiary. The PRPs are in the process of implementing a final remedy at the site. The SCP Superfund site has also been identified as a PRP in the Berry’s Creek Superfund site (see previous discussion). While the Company continues to dispute the methodology used by the PRP group to arrive at its interim allocation for cash contributions, the Company paid the funding requests in 2010 and 2014-2015. A final allocation of SCP Site costs (excluding Berry’s Creek costs) is expected to be finalized during 2016. As of December 31, 2015, the Company’s reserve was $934, of which approximately $598 is expected to be covered by insurance. Newark Bay Complex The USEPA and a private party group are evaluating remediation plans for the Passaic River, Newark Bay, Hackensack River, Arthur Kill, Kill Van Kull and adjacent waters (the “Newark Bay Complex”). Although the Company is not involved in the USEPA action, it continues to monitor developments related to the site due to its past involvement in a previously settled state action relating to the Newark Bay Complex. It is the Company’s understanding that the private party group and the USEPA have proposed remedies for the site with estimated costs ranging from $500 million to over a billion dollars. The USEPA is expected to select a remedy in the near future. Due to the uncertainty of the future scope and timing of any possible claims against the Company, no liability has been recorded. The Company is involved in other related and unrelated environmental matters where the range of liability is not reasonably estimable at this time and it is not foreseeable when information will become available to provide a basis for adjusting or recording a reserve, should a reserve ultimately be required. Litigation and Other Matters Lorazepam and Clorazepate In 1998, the Company and a subsidiary were named as defendants along with Mylan Laboratories, Inc. (“Mylan”) and Gyma Laboratories, Inc. (“Gyma”) in a proceeding instituted by the Federal Trade Commission in the United States District Court for the District of Columbia (the “District Court”). Suits were also commenced by several State Attorneys General and class action complaints by private plaintiffs in various state courts. The suits alleged violations of the Federal Trade Commission Act arising from exclusive license agreements between the Company and Mylan covering two APIs (Lorazepam and Clorazepate). All cases have been resolved except for one brought by four health care insurers. In the remaining case, the District Court entered judgment after trial in 2008 against Mylan, Gyma and Cambrex in the total amount of $19,200, payable jointly and severally, and also a punitive damage award against each defendant in the amount of $16,709. In addition, at the time, the District Court ruled that the defendants were subject to a total of approximately $7,500 in prejudgment interest. The case is currently pending before the District Court following a January 2011 remand by the Court of Appeals. In July 2014, the District Court dismissed certain customers for which the plaintiffs were unable to establish jurisdiction and consequently, the plaintiffs currently have a motion pending before the District Court to reduce the damages award by a total of $9,600. In 2003, Cambrex paid $12,415 to Mylan in exchange for a release and full indemnity against future costs or liabilities in related litigation brought by the purchasers of Lorazepam and Clorazepate, as well as potential future claims related to the ongoing matter. In the event of a final settlement or final judgment, Cambrex expects any payment required by the Company to be made by Mylan under the indemnity described above. Other The Company has commitments incident to the ordinary course of business including corporate guarantees of certain subsidiary obligations to the Company’s lenders related to financial assurance obligations under certain environmental laws for remediation; closure and third party liability requirements of certain of its subsidiaries and a former operating location; contract provisions for indemnification protecting its customers and suppliers against third party liability for the manufacture and sale of Company products that fail to meet product warranties and contract provisions for indemnification protecting licensees against intellectual property infringement related to licensed Company technology or processes. Additionally, as permitted under Delaware law, the Company indemnifies its officers, directors and employees for certain events or occurrences while the officer, director or employee is, or was, serving at the Company’s request in such capacity. The term of the indemnification period is for the officer's, director's or employee’s lifetime. The maximum potential amount of future payments the Company could be required to make under these indemnification agreements is unlimited; however, the Company has a director and officer insurance policy that covers a portion of any potential exposure. The Company currently believes the estimated fair value of its indemnification agreements is not material based on currently available information, and as such, the Company had no liabilities recorded for these agreements as of December 31, 2015. Cambrex's subsidiaries are party to a number of other proceedings that are not considered material at this time. </t>
  </si>
  <si>
    <t>Note 21 - Discontinued Operations</t>
  </si>
  <si>
    <t>Disposal Groups, Including Discontinued Operations, Disclosure [Text Block]</t>
  </si>
  <si>
    <t>(2 1 ) Discontinued Operations For all periods presented, financial results for discontinued operations relate to environmental investigation and remediation expenses for sites that were divested prior to December 31, 2014. For 2015, the Company recorded $41 as income from discontinued operations, net of tax. For 2014 and 2013, the Company recorded $830 and $4,360, respectively, as losses from discontinued operations, net of tax. As of December 31, 2015 and 2014 liabilities recorded on the Company’s balance sheet relating to discontinued operations were $8,209 and $8,647, respectively. At this time, we cannot reasonably estimate the period of time during which the involvement is expected to continue. Net cash used in discontinued operations was $1,536, $1,858, and $1,533 for 2015, 2014, and 2013, respectively. Refer to Note 20 to the Company’s consolidated financial statements for further disclosures on the Company’s environmental contingencies. The following table is a reconciliation of the pre-tax income/(loss) from discontinued operations to the net income/(loss) from discontinued operations, as presented on the income statement: 2015 2014 2013 Pre-tax income/(loss) from discontinued operations $ 63 $ (1,277 ) $ (6,708 ) Income tax (expense)/benefit (22 ) 447 2,348 Income/(loss) from discontinued operations, net of tax $ 41 $ (830 ) $ (4,360 )</t>
  </si>
  <si>
    <t>Selected Quarterly Financial and Supplementary Data</t>
  </si>
  <si>
    <t>Quarterly Financial Information [Text Block]</t>
  </si>
  <si>
    <t>SELECTED QUARTERLY FINANCIAL AND SUPPLEMENTARY DATA - UNAUDITED (in thousands, except share and per share data) 1st 2nd 3rd 4th 2015 Gross sales $ 78,184 $ 106,379 $ 92,350 $ 156,943 Net revenues 77,525 106,635 92,979 156,187 Gross profit 29,079 45,945 35,680 66,261 Income from continuing operations 8,368 19,450 11,876 17,482 Income/(loss) from discontinued operations (6) (375 ) 213 (129 ) 332 Net income 7,993 19,663 11,747 17,814 Earnings per share of common stock: (7) Basic 0.26 0.63 0.37 0.56 Diluted 0.25 0.61 0.36 0.54 Average shares: Basic 31,198 31,344 31,471 31,661 Diluted 32,158 32,440 32,593 32,784 1st 2nd 3rd 4th 2014 Gross sales $ 66,192 $ 97,972 $ 81,145 $ 128,841 Net revenues 66,105 97,893 81,300 129,315 Gross profit 16,578 33,415 28,406 45,399 Income from continuing operations 1,166 19,827 8,882 28,258 Loss from discontinued operations (6) (184 ) (160 ) (113 ) (373 ) Net income 982 19,667 8,769 27,885 Earnings per share of common stock: (7) Basic 0.03 0.64 0.28 0.90 Diluted 0.03 0.63 0.28 0.88 Average shares: Basic 30,546 30,647 30,801 31,053 Diluted 31,408 31,428 31,599 31,803 (1) Income from continuing operations includes restructuring expenses of $15,573 and a tax benefit of $1,464 related to the decision to sell our finished dosage form facility in Hyderabad, India. (2) Income from continuing operations includes the reversal of a valuation allowance on deferred tax assets of $198. (3) Income from continuing operations includes the reversal of a valuation allowance on deferred tax assets of $14,161 and a loss of $4,122 related to the purchase of the remaining shares in Zenara. (4) Income from continuing operations includes the reversal of a valuation allowance on deferred tax assets of $824. (5) Income from continuing operations includes a gain on sale of land of $1,234 and a corresponding tax expense of $387, a benefit of $11,719 for the reversal of a valuation allowance on deferred tax assets, a benefit of $3,948 for favorable audit settlements, and expense of $7,170 related to a voluntary lump sum pension settlement. (6) Discontinued operations include charges for environmental remediation related to sites of divested businesses. (7) Earnings per share calculations for each of the quarters are based on the weighted average number of shares outstanding for each period. As such, the sum of the quarters may not necessarily equal the earnings per share amount for the year.</t>
  </si>
  <si>
    <t>Schedule II Valuation and Qualifying Accounts</t>
  </si>
  <si>
    <t>Schedule of Valuation and Qualifying Accounts Disclosure [Text Block]</t>
  </si>
  <si>
    <t xml:space="preserve">SCHEDULE II CAMBREX CORPORATION VALUATION AND QUALIFYING ACCOUNTS FOR THE YEARS ENDED DECEMBER 31, 201 5, 2014 and 2013 (dollars in thousands) Column A Column B Column C Column D Column E Additions Balance Beginning of Year Charged/ (Credited) to Cost and Expenses Charged/ (Credited) to Other Accounts Deductions Balance End of Year Description Year ended December 31, 2015: Doubtful trade receivables and returns and allowances $ 346 $ (11 ) $ (31 ) $ - $ 304 Deferred tax valuation allowance 5,053 303 (2,215 ) - 3,141 Year ended December 31, 2014: Doubtful trade receivables and returns and allowances $ 1,058 $ 61 $ (130 ) $ 643 $ 346 Deferred tax valuation allowance 29,890 (26,543 ) 1,706 - 5,053 Year ended December 31, 2013: Doubtful trade receivables and returns and allowances $ 652 $ 433 $ 27 $ 54 $ 1,058 Deferred tax valuation allowance 29,941 (97 ) 46 - 29,890 </t>
  </si>
  <si>
    <t>Significant Accounting Policies (Policies)</t>
  </si>
  <si>
    <t>Accounting Policies [Abstract]</t>
  </si>
  <si>
    <t>Consolidation, Policy [Policy Text Block]</t>
  </si>
  <si>
    <t>Principles of Consolidation The consolidated financial statements include the accounts of the Company and its wholly-owned subsidiaries. Equity investments in which the Company exercises significant influence but does not control, are accounted for using the equity method. Certain reclassifications have been made to prior year amounts to conform to current year presentation and recent accounting pronouncements. All other significant intercompany balances and transactions have been eliminated in consolidation.</t>
  </si>
  <si>
    <t>Cash and Cash Equivalents, Policy [Policy Text Block]</t>
  </si>
  <si>
    <t>Cash Equivalents Temporary cash investments with an original maturity of less than three months are considered cash equivalents. The carrying amounts approximate fair value.</t>
  </si>
  <si>
    <t>Receivables, Trade and Other Accounts Receivable, Allowance for Doubtful Accounts, Policy [Policy Text Block]</t>
  </si>
  <si>
    <t xml:space="preserve">Allowance for Doubtful Accounts The Company maintains allowances for doubtful accounts relating to estimated losses resulting from customers being unable to make required payments. Allowances for doubtful accounts are based on historical experience and known factors regarding specific customers and the industries in which those customers operate. If the financial condition of the Company’s customers were to deteriorate, resulting in their inability to make payments, additional allowances would be required. </t>
  </si>
  <si>
    <t>Concentration Risk, Credit Risk, Policy [Policy Text Block]</t>
  </si>
  <si>
    <t>Concentrations of credit risk Financial instruments that potentially subject the Company to concentrations of credit risk consist principally of cash and cash equivalents and accounts receivable. In the normal course of business, the Company maintains cash balances with U.S. and European Union banks ranging from the equivalent of $1,000 - $10,000. The Company routinely monitors the risks associated with these institutions and diversifies its exposure by maintaining smaller balances with multiple financial institutions. Concentrations of credit risk with respect to accounts receivable are limited due to the Company's large number of customers and their dispersion throughout the world. At December 31, 2015 and 2014, the Company had receivables with one customer totaling nearly 51% and 38%, respectively, of overall accounts receivables. The Company does not consider this customer to pose any significant credit risk.</t>
  </si>
  <si>
    <t>Derivatives, Policy [Policy Text Block]</t>
  </si>
  <si>
    <t xml:space="preserve">Derivative Instruments Derivative financial instruments are periodically used by the Company primarily to mitigate a variety of working capital, investment and borrowing risks. The Company primarily uses foreign currency forward contracts to minimize foreign currency exchange rate risk associated with foreign currency transactions. Changes in the fair value on these forward contracts are recognized in earnings. The Company uses interest rate swap instruments only as hedges. As such, the differential to be paid or received in connection with these instruments is accrued and recognized in income as an adjustment to interest expense. None of the foreign currency forward contracts entered into during 2015 and 2014 were designated for hedge accounting treatment. </t>
  </si>
  <si>
    <t>Inventory, Policy [Policy Text Block]</t>
  </si>
  <si>
    <t>Inventories Inventories are stated at the lower of cost, determined on a first-in, first-out basis, or market. The determination of market value involves an assessment of numerous factors, including estimated selling prices. Reserves are recorded to reduce the carrying value for inventory determined to be damaged, obsolete or otherwise unsaleable.</t>
  </si>
  <si>
    <t>Property, Plant and Equipment, Policy [Policy Text Block]</t>
  </si>
  <si>
    <t>Property, Plant and Equipment Property, plant and equipment is stated at cost, net of accumulated depreciation. Plant and equipment are depreciated on a straight-line basis over the estimated useful lives for each applicable asset group as follows: Buildings and improvements 20 to 30 years, or term of lease if applicable Machinery and equipment 7 to 15 years Furniture and fixtures 5 to 7 years Computer hardware and software 3 to 7 years Expenditures for additions, major renewals or betterments are capitalized and expenditures for maintenance and repairs are charged to income as incurred. When assets are retired or otherwise disposed of, the cost and related accumulated depreciation are removed from the accounts, and any resulting gain or loss is reflected in cost of goods sold or operating expenses. Interest is capitalized in connection with the construction and acquisition of assets that are capitalized over longer periods of time for larger amounts. The capitalized interest is recorded as part of the cost of the asset to which it relates and is amortized over the asset’s estimated useful life. Total interest capitalized in connection with ongoing construction activities was $534 in 2015, $128 in 2014, and $298 in 2013.</t>
  </si>
  <si>
    <t>Impairment or Disposal of Long-Lived Assets, Including Intangible Assets, Policy [Policy Text Block]</t>
  </si>
  <si>
    <t xml:space="preserve">Impairment of Goodwill The Company reviews the carrying value of goodwill to determine whether impairment may exist on an annual basis or whenever it has reason to believe goodwill may not be recoverable. The annual impairment test of goodwill is performed during the fourth quarter of each fiscal year. The Company recorded a non-cash impairment charge at its Zenara facility for the year ended December 31, 2015. Refer to Note 7 to the Company’s consolidated financial statements for additional information on this impairment. For the years ended December 31, 2014 and 2013, the Company did not have an impairment. Based upon the Company’s most recent analysis, the fair value of the reporting units substantially exceeded their carrying values. </t>
  </si>
  <si>
    <t>Impairment or Disposal of Long-Lived Assets, Policy [Policy Text Block]</t>
  </si>
  <si>
    <t xml:space="preserve">Impairment of Long-Lived Assets The Company assesses the impairment of its long-lived assets, including amortizable intangible assets, and property, plant and equipment, whenever economic events or changes in circumstances indicate that the carrying amounts of the assets may not be recoverable. Long lived assets are considered to be impaired when the sum of the undiscounted expected future operating cash flows is less than the carrying amounts of the related assets. If impaired, the assets are written down to fair market value. The Company recorded a non-cash impairment charge on long-lived assets at Zenara for the year ended December 31, 2015. Refer to Note 7 to the Company’s consolidated financial statements for additional information on this impairment. </t>
  </si>
  <si>
    <t>Revenue Recognition, Policy [Policy Text Block]</t>
  </si>
  <si>
    <t xml:space="preserve">Revenue Recognition Revenues are generally recognized when title to products and risk of loss are transferred to customers. Additional conditions for recognition of revenue are that collection of sales proceeds is reasonably assured and the Company has no further performance obligations. Amounts billed in advance are recorded as deferred revenue and advance payments on the balance sheet. Since payments received are sometimes non-refundable, the termination of a contract by a customer prior to its completion could result in an immediate recognition of deferred revenue relating to payments already received but not previously recognized as revenue. Sales terms to certain customers include rebates if certain conditions are met. Additionally, sales are generally made with a limited right of return under certain conditions. The Company estimates these rebates and returns at the time of sale based on the terms of agreements with customers and historical experience and estimated orders. The Company recognizes revenue net of these estimated costs which are classified as allowances and rebates. The Company bills a portion of freight cost incurred on shipments to customers. Amounts billed to customers are recorded within net revenues. Freight costs are reflected in cost of goods sold. </t>
  </si>
  <si>
    <t>Income Tax, Policy [Policy Text Block]</t>
  </si>
  <si>
    <t xml:space="preserve">Income Taxes The Company and its eligible subsidiaries file a consolidated U.S. income tax return. Foreign subsidiaries are consolidated for financial reporting but are not eligible to be included in the consolidated U.S. income tax return, however the earnings of foreign subsidiaries are generally taxed by the U.S. when repatriated and such U.S. tax may be reduced or eliminated by federal foreign tax credits based on the foreign income and withholding taxes paid or accrued by the foreign subsidiary. Due in part to a continuing desire to limit credit and currency exposure for cash held in foreign currencies or in non-U.S. banks, the Company determined that it is likely that a portion of the undistributed earnings of its foreign subsidiaries will be repatriated to the U.S. in the future. Accordingly, the </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valuation of inventory, accounts receivable, asset impairments, stock based compensation and deferred tax assets. Actual results could differ from those estimates.</t>
  </si>
  <si>
    <t>Regulatory Environmental Costs, Policy [Policy Text Block]</t>
  </si>
  <si>
    <t>Environmental Costs The Company is subject to extensive and changing federal, state, local and foreign environmental laws and regulations, and has made provisions for the estimated financial impact of environmental activities. The Company’s policy is to accrue environmental related costs of a non-capital nature, including estimated litigation costs, when those costs are believed to be probable and can be reasonably estimated. The quantification of environmental exposures requires an assessment of many factors, including changing laws and regulations, advancements in environmental technologies, the quality of information available related to specific sites, the assessment stage of each site investigation, preliminary findings and the length of time involved in remediation or settlement. Such accruals are adjusted as further information develops or circumstances change. For certain matters, the Company expects to share costs with other parties. Recoveries of environmental remediation costs from other parties are recorded as assets when their receipt is deemed certain.</t>
  </si>
  <si>
    <t>Foreign Currency Transactions and Translations Policy [Policy Text Block]</t>
  </si>
  <si>
    <t>Foreign Currency The functional currency of the Company's foreign subsidiaries is the applicable local currency. The translation of the applicable foreign currencies into U.S. dollars is performed for balance sheet accounts using current exchange rates in effect at the balance sheet date and for revenue and expense accounts and cash flows using average rates of exchange prevailing during the year. Adjustments resulting from the translation of foreign currency financial statements are accumulated in stockholders' equity until the entity is sold or substantially liquidated. Gains or losses relating to transactions of a long-term investment nature are also accumulated in stockholders' equity. Gains or losses resulting from third-party foreign currency transactions are included in the income statement as a component of other revenues in the consolidated income statement. Foreign currency net (losses)/gains were ($605), $186 and ($133) in 2015, 2014 and 2013, respectively.</t>
  </si>
  <si>
    <t>Earnings Per Share, Policy [Policy Text Block]</t>
  </si>
  <si>
    <t>Earnings per Common Share All diluted earnings per share are computed on the basis of the weighted average shares of common stock outstanding plus common equivalent shares arising from the effect of dilutive stock options, equity-settled performance shares and restricted stock units, using the treasury stock method. For the years ended December 31, 2015, 2014 and 2013, shares of 342,961, 940,038, and 916,350, respectively, were not included in the calculation of diluted shares outstanding because the effect would be anti-dilutive.</t>
  </si>
  <si>
    <t>Comprehensive Income, Policy [Policy Text Block]</t>
  </si>
  <si>
    <t>Comprehensive Income Included within accumulated other comprehensive income (“AOCI”) for the Company are foreign currency translation adjustments, changes in the fair value related to the interest rate swap classified as cash flow hedges, net of related tax, and changes in the pensions, net of tax. Total comprehensive income/loss for the years ended December 31, 2015 and 2014 are included in the Statements of Comprehensive Income.</t>
  </si>
  <si>
    <t>Note 2 - Summary of Significant Accounting Policies (Tables)</t>
  </si>
  <si>
    <t>Notes Tables</t>
  </si>
  <si>
    <t>Schedule of Estimated Useful Lives for Each Asset Group [Table Text Block]</t>
  </si>
  <si>
    <t xml:space="preserve"> Buildings and improvements 20 to 30 years, or term of lease if applicable Machinery and equipment 7 to 15 years Furniture and fixtures 5 to 7 years Computer hardware and software 3 to 7 years </t>
  </si>
  <si>
    <t>Note 4 - Net Inventories (Tables)</t>
  </si>
  <si>
    <t>Schedule of Inventory, Current [Table Text Block]</t>
  </si>
  <si>
    <t xml:space="preserve"> December 31, 2015 2014 Finished goods $ 32,550 $ 24,200 Work in process 41,358 27,640 Raw materials 30,830 28,558 Supplies 5,182 5,232 Total $ 109,920 $ 85,630 </t>
  </si>
  <si>
    <t>Note 5 - Property, Plant and Equipment (Tables)</t>
  </si>
  <si>
    <t>Property, Plant and Equipment [Table Text Block]</t>
  </si>
  <si>
    <t xml:space="preserve"> December 31, 2015 2014 Land $ 4,122 $ 4,117 Buildings and improvements 106,983 103,083 Machinery and equipment 358,540 365,623 Furniture and fixtures 1,734 1,821 Construction in progress 39,813 20,085 Total 511,192 494,729 Accumulated depreciation (324,705 ) (331,162 ) Net $ 186,487 $ 163,567 </t>
  </si>
  <si>
    <t>Note 6 - Goodwill and Intangible Assets (Tables)</t>
  </si>
  <si>
    <t>Schedule of Goodwill [Table Text Block]</t>
  </si>
  <si>
    <t xml:space="preserve"> Balance as of December 31, 2013 $ 38,670 Acquisition of business 9,715 Translation effect (4,473 ) Balance as of December 31, 2014 $ 43,912 Impairment charge (see Note 7) (8,542 ) Translation effect (3,307 ) Balance as of December 31, 2015 $ 32,063 </t>
  </si>
  <si>
    <t>Schedule of Finite-Lived Intangible Assets [Table Text Block]</t>
  </si>
  <si>
    <t xml:space="preserve"> As of December 31, 2015 Amortization Period (years) Gross Carrying Amount Accumulated Amortization Net Carrying Amount Internal-use software 3 - 7 $ 4,147 $ (204 ) $ 3,943 Technology-based intangibles 20 3,310 (952 ) 2,358 Customer-related intangibles 10 - 15 642 (252 ) 390 $ 8,099 $ (1,408 ) $ 6,691 As of December 31, 2014 Amortization Period (years) Gross Carrying Amount Accumulated Amortization Net Carrying Amount Technology-based intangibles 10 - 20 $ 8,228 $ (1,141 ) $ 7,087 Internal-use software 7 1,332 - 1,332 Customer-related intangibles 10 - 15 716 (233 ) 483 $ 10,276 $ (1,374 ) $ 8,902 </t>
  </si>
  <si>
    <t>Note 9 - Accrued Expense and Other Current Liabilities (Tables)</t>
  </si>
  <si>
    <t>Schedule of Accrued Liabilities [Table Text Block]</t>
  </si>
  <si>
    <t xml:space="preserve"> December 31, 2015 2014 Salaries and employee benefits payable $ 26,850 $ 26,893 Taxes payable and related reserves 8,469 5,231 Other 8,928 8,701 Total $ 44,247 $ 40,825 </t>
  </si>
  <si>
    <t>Note 10 - Income Taxes (Tables)</t>
  </si>
  <si>
    <t>Schedule of Income before Income Tax, Domestic and Foreign [Table Text Block]</t>
  </si>
  <si>
    <t xml:space="preserve"> December 31, 2015 2014 2013 Domestic $ 71,323 $ 37,211 $ 23,068 International 18,242 8,295 21,939 Total $ 89,565 $ 45,506 $ 45,007 </t>
  </si>
  <si>
    <t>Schedule of Components of Income Tax Expense (Benefit) [Table Text Block]</t>
  </si>
  <si>
    <t xml:space="preserve"> December 31, 2015 2014 2013 Current: Federal $ 2,577 $ 2,572 $ 630 State - - 15 International 10,076 512 5,980 12,653 3,084 6,625 Deferred: Federal $ 22,005 $ (14,965 ) $ 7,014 International (2,269 ) (746 ) 1,093 19,736 (15,711 ) 8,107 Total $ 32,389 $ (12,627 ) $ 14,732 </t>
  </si>
  <si>
    <t>Schedule of Effective Income Tax Rate Reconciliation [Table Text Block]</t>
  </si>
  <si>
    <t xml:space="preserve"> December 31, 2015 2014 2013 Income tax provision at U.S federal statutory rate $ 31,347 $ 15,927 $ 15,752 Effect of foreign income taxed at rates other than the U.S. federal statutory rate 989 751 242 Foreign income inclusions 5,017 2,742 - Tax credits (4,685 ) (2,692 ) (250 ) Changes in tax laws - - (1,155 ) Tax audit settlements - (3,948 ) - Net change in valuation allowance 303 (26,543 ) (97 ) Permanent items and other (582 ) 1,136 240 Total $ 32,389 $ (12,627 ) $ 14,732 </t>
  </si>
  <si>
    <t>Schedule of Deferred Tax Assets and Liabilities [Table Text Block]</t>
  </si>
  <si>
    <t xml:space="preserve"> December 31, 2015 2014 Deferred tax assets: Inventory $ 3,032 $ 3,313 Foreign tax credit carryforwards 3,990 19,925 Environmental 2,795 2,993 Net operating loss carryforwards (foreign) 1,191 3,381 Employee benefits 14,978 18,879 Research &amp; experimentation tax credit carryforwards - 480 Alternative minimum tax credit carryforwards 1,306 2,773 Property, plant and equipment 4,188 3,898 Other 6,251 5,605 Total gross deferred tax assets 37,731 61,247 Valuation allowance (3,141 ) (5,053 ) Total deferred tax assets $ 34,590 $ 56,194 Deferred tax liabilities: Property, plant and equipment (11,472 ) (9,649 ) Intangibles and other (8,192 ) (10,487 ) Unremitted foreign earnings (208 ) (726 ) Foreign tax allocation reserve (2,071 ) (1,856 ) Other (1,123 ) (1,978 ) Total deferred tax liabilities $ (23,066 ) $ (24,696 ) Net deferred tax assets $ 11,524 $ 31,498 Classified as follows in the consolidated balance sheet: Non-current deferred tax asset 19,259 41,747 Non-current deferred tax liability (7,735 ) (10,249 ) $ 11,524 $ 31,498 </t>
  </si>
  <si>
    <t>Schedule of Unrecognized Tax Benefits Roll Forward [Table Text Block]</t>
  </si>
  <si>
    <t xml:space="preserve"> 2015 2014 2013 Balance at January 1 $ 1,643 $ 3,922 $ 3,967 Gross increases related to current period tax positions 281 275 257 Gross decreases related to prior period tax positions (52 ) (1,149 ) (427 ) Expirations of statute of limitations for the assessment of taxes (241 ) (106 ) (37 ) Settlements - (1,113 ) - Foreign currency translation (139 ) (186 ) 162 Balance at December 31 $ 1,492 $ 1,643 $ 3,922 </t>
  </si>
  <si>
    <t>Note 13 - Fair Value Measurements (Tables)</t>
  </si>
  <si>
    <t>Schedule of Fair Value, Assets and Liabilities Measured on Recurring Basis [Table Text Block]</t>
  </si>
  <si>
    <t xml:space="preserve"> Fair Value Measurements at December 31, 2014 using: Description Total Level 1 Level 2 Level 3 Foreign currency forwards, liabilities $ (102 ) $ - $ (102 ) $ - Interest rate swap, liabilities (304 ) - (304 ) - Total $ (406 ) $ - $ (406 ) $ - </t>
  </si>
  <si>
    <t>Note 15 - Accumulated Other Comprehensive Loss (Tables)</t>
  </si>
  <si>
    <t>Schedule of Accumulated Other Comprehensive Income (Loss) [Table Text Block]</t>
  </si>
  <si>
    <t xml:space="preserve"> Foreign Currency Translation Adjustments Interest Rate Swap Pension Plans Total Balance as of December 31, 2014 $ (11,410 ) $ (193 ) $ (33,378 ) $ (44,981 ) Other comprehensive (loss)/income before reclassifications (16,424 ) (23 ) 2,893 (13,554 ) Amounts reclassified from accumulated other comprehensive loss 1,954 216 916 3,086 Net current-period other comprehensive (loss)/income (14,470 ) 193 3,809 (10,468 ) Balance as of December 31, 2015 $ (25,880 ) $ - $ (29,569 ) $ (55,449 ) Foreign Currency Translation Adjustments Interest Rate Swap Pension Plans Total Balance as of December 31, 2013 $ 9,990 $ (396 ) $ (28,556 ) $ (18,962 ) Other comprehensive loss before reclassifications (25,800 ) (99 ) (12,566 ) (38,465 ) Amounts reclassified from accumulated other comprehensive loss 4,400 302 7,744 12,446 Net current-period other comprehensive (loss)/income (21,400 ) 203 (4,822 ) (26,019 ) Balance as of December 31, 2014 $ (11,410 ) $ (193 ) $ (33,378 ) $ (44,981 )</t>
  </si>
  <si>
    <t>Reclassification out of Accumulated Other Comprehensive Income [Table Text Block]</t>
  </si>
  <si>
    <t xml:space="preserve"> Details about AOCI Components Amount Reclassified from AOCI for the year ended December 31, 2015 Amount Reclassified from AOCI for the year ended December 31, 2014 Losses on cash flow hedge: Interest rate swap $ (333 ) $ (465 ) Tax benefit 117 163 Net of tax $ (216 ) $ (302 ) Amortization of defined benefit pension items: Actuarial losses $ (1,295 ) $ (802 ) Prior service costs (52 ) (50 ) Loss on voluntary settlement - (7,170 ) Total before tax (1,347 ) (8,022 ) Tax benefit 431 278 Net of tax $ (916 ) $ (7,744 ) Foreign currency translation adjustment: Release of currency translation adjustment $ (1,954 ) $ (4,400 ) Net of tax $ (1,954 ) $ (4,400 ) Total reclassification for the period $ (3,086 ) $ (12,446 )</t>
  </si>
  <si>
    <t>Note 16 - Stock Based Compensation (Tables)</t>
  </si>
  <si>
    <t>Schedule of Share-based Payment Award, Stock Options, Valuation Assumptions [Table Text Block]</t>
  </si>
  <si>
    <t xml:space="preserve"> 2015 2014 2013 Expected volatility 41.84% - 58.25% 35.14% - 46.32% 44.17% - 71.58% Expected term (years) 1.25 - 6.83 1.75 - 4.75 1.25 - 4.75 Risk-free interest rate 0.24% - 1.93% 0.43% - 1.50% 0.12% - 1.37%</t>
  </si>
  <si>
    <t>Schedule of Share-based Compensation, Stock Options, Activity [Table Text Block]</t>
  </si>
  <si>
    <t xml:space="preserve"> Weighted Average Number of Shares Exercise Price Options Exercisable Outstanding at December 31, 2014 2,070,672 $ 12.08 971,797 Granted 333,601 39.76 Exercised (691,985 ) 8.40 Forfeited or expired (80,375 ) 14.48 Outstanding at December 31, 2015 1,631,913 19.17 Exercisable at December 31, 2015 709,255 $ 12.30 </t>
  </si>
  <si>
    <t>Schedule of Nonvested Share Activity [Table Text Block]</t>
  </si>
  <si>
    <t xml:space="preserve"> Nonvested Stock Options Nonvested Restricted Stock Number of Shares Weighted- Average Grant- Date Fair Value Number of Shares Weighted- Average Grant- Date Fair Value Nonvested at December 31, 2014 1,098,875 $ 7.14 - $ - Granted 333,601 15.29 9,075 39.48 Vested during period (429,443 ) 6.62 (8,897 ) 39.34 Forfeited (80,375 ) 6.90 - - Nonvested at December 31, 2015 922,658 $ 10.35 178 $ 46.91 </t>
  </si>
  <si>
    <t>Note 17 - Retirement Plans (Tables)</t>
  </si>
  <si>
    <t>Schedule of Changes in Projected Benefit Obligations [Table Text Block]</t>
  </si>
  <si>
    <t xml:space="preserve"> Pension Plans Domestic SERP International 2015 2014 2015 2014 2015 2014 Change in benefit obligation Benefit obligation, beginning of year $ 64,825 $ 70,709 $ 2,389 $ 3,086 $ 26,700 $ 25,627 Service cost - - - - 778 674 Interest cost 2,430 3,310 24 33 589 884 Actuarial (gain)/loss (5,263 ) 11,813 (4 ) 2 (2,397 ) 5,319 Benefits paid (3,436 ) (3,160 ) (609 ) (732 ) (697 ) (763 ) Currency translation effect - - - - (2,225 ) (5,041 ) Settlements - (17,847 ) - - - - Benefit obligation, end of year $ 58,556 $ 64,825 $ 1,800 $ 2,389 $ 22,748 $ 26,700 </t>
  </si>
  <si>
    <t>Schedule of Changes in Fair Value of Plan Assets [Table Text Block]</t>
  </si>
  <si>
    <t xml:space="preserve"> 2015 2014 Change in plan assets Fair value of plan assets, beginning of period $ 41,665 $ 57,743 Actual return on plan assets (806 ) 2,605 Contributions 1,712 2,324 Benefits paid (3,436 ) (3,160 ) Settlements - (17,847 ) Fair value of plan assets, end of period $ 39,135 $ 41,665 Unfunded status (19,421 ) (23,160 ) Accrued benefit cost, end of period $ (19,421 ) $ (23,160 )</t>
  </si>
  <si>
    <t>Schedule of Amounts Recognized in Other Comprehensive Income (Loss) [Table Text Block]</t>
  </si>
  <si>
    <t xml:space="preserve"> Pension Plans Domestic SERP International 2015 2014 2015 2014 2015 2014 Actuarial loss $ 23,644 $ 26,042 $ 544 $ 702 $ 6,887 $ 9,597 Prior service cost/(benefit) - - 115 172 (12 ) (17 ) Total $ 23,644 $ 26,042 $ 659 $ 874 $ 6,875 $ 9,580 </t>
  </si>
  <si>
    <t>Schedule of Net Benefit Costs [Table Text Block]</t>
  </si>
  <si>
    <t xml:space="preserve"> Pension Plans Domestic SERP International 2015 2014 2013 2015 2014 2013 2015 2014 2013 Components of net periodic benefit cost Service cost $ - $ - $ - $ - $ - $ - $ 778 $ 674 $ 743 Interest cost 2,430 3,310 3,057 24 33 41 589 884 658 Expected return on plan assets (2,870 ) (4,153 ) (3,826 ) - - - - - - Amortization of prior service cost/(benefit) - - - 57 57 57 (5 ) (7 ) (7 ) Recognized actuarial loss 811 522 937 154 131 118 330 149 284 Settlement loss - 7,170 - - - - - - - Net periodic benefit cost $ 371 $ 6,849 $ 168 $ 235 $ 221 $ 216 $ 1,692 $ 1,700 $ 1,678 </t>
  </si>
  <si>
    <t>Schedule of Amounts in Accumulated Other Comprehensive Income (Loss) to be Recognized over Next Fiscal Year [Table Text Block]</t>
  </si>
  <si>
    <t xml:space="preserve"> Pension Plans Domestic SERP International Actuarial loss $ 776 $ 182 $ 197 Prior service cost/(benefit) - 57 (5 ) Total $ 776 $ 239 $ 192 </t>
  </si>
  <si>
    <t>Schedule of Assumptions Used [Table Text Block]</t>
  </si>
  <si>
    <t xml:space="preserve"> 2015 2014 Discount rate: Domestic Pension Plan 4.20% 3.85% SERP 1.55% 1.35% International Pension Plan 3.35% 2.40% Rate of compensation increase: International Pension Plan 2.55% 2.20% 2015 2014 2013 Discount rate: Domestic Pension Plan 3.85% 4.80% 3.90% SERP 1.35% 1.40% 1.35% International Pension Plan 2.40% 3.70% 3.40% Expected return on plan assets: Domestic Pension Plan 7.00% 7.25% 7.25% Rate of compensation increase: International Pension Plan 2.20% 2.20% 2.50% </t>
  </si>
  <si>
    <t>Schedule of Expected Benefit Payments [Table Text Block]</t>
  </si>
  <si>
    <t xml:space="preserve"> Pension Plans Domestic SERP International 2016 $ 3,355 $ 609 $ 698 2017 $ 3,380 $ 609 $ 713 2018 $ 3,359 $ 609 $ 766 2019 $ 3,430 $ - $ 814 2020 $ 3,497 $ - $ 829 2021-2025 $ 17,743 $ - $ 4,824 </t>
  </si>
  <si>
    <t>Schedule of Allocation of Plan Assets [Table Text Block]</t>
  </si>
  <si>
    <t xml:space="preserve"> Fair Value Measurements at December 31, 2015 using: Asset Category Total (Level 1) (Level 2) (Level 3) Equity securities: U.S. companies $ 13,547 $ - $ 13,547 $ - International companies 7,377 - 7,377 - U.S. fixed income 13,375 - 11,207 2,168 Commodities 2,962 - 2,962 - TIPS 1,874 - 1,874 - $ 39,135 $ - $ 36,967 $ 2,168 Fair Value Measurements at December 31, 2014 using: Asset Category Total (Level 1) (Level 2) (Level 3) Equity securities: U.S. companies $ 14,513 $ - $ 14,513 $ - International companies 7,900 - 7,900 - U.S. fixed income 14,093 - 11,964 2,129 Commodities 3,161 - 3,161 - TIPS 1,998 - 1,998 - $ 41,665 $ - $ 39,536 $ 2,129 </t>
  </si>
  <si>
    <t>Schedule of Effect of Significant Unobservable Inputs, Changes in Plan Assets [Table Text Block]</t>
  </si>
  <si>
    <t xml:space="preserve"> Group Annuity Contract Balance at December 31, 2014 $ 2,129 Net investment gain 39 Balance at December 31, 2015 $ 2,168 </t>
  </si>
  <si>
    <t>Note 18 - Foreign Operations and Sales (Tables)</t>
  </si>
  <si>
    <t>Schedule of Revenue from External Customers and Long-Lived Assets, by Geographical Areas [Table Text Block]</t>
  </si>
  <si>
    <t xml:space="preserve"> Domestic Foreign Total 2015 Gross sales $ 237,146 $ 196,710 $ 433,856 Long-lived assets 93,142 132,099 225,241 2014 Gross sales $ 186,735 $ 187,415 $ 374,150 Long-lived assets 64,995 151,386 216,381 2013 Gross sales $ 153,202 $ 164,010 $ 317,212 Long-lived assets 59,496 155,151 214,647 </t>
  </si>
  <si>
    <t>Schedule of Revenue from External Customers Attributed to Foreign Countries by Geographic Area [Table Text Block]</t>
  </si>
  <si>
    <t xml:space="preserve"> 2015 2014 2013 Europe $ 280,593 $ 232,894 $ 210,463 North America 127,024 117,477 86,974 Asia 14,024 12,865 13,800 Other 12,215 10,914 5,975 Total $ 433,856 $ 374,150 $ 317,212 </t>
  </si>
  <si>
    <t>Note 19 - Commitments (Tables)</t>
  </si>
  <si>
    <t>Schedule of Future Minimum Rental Payments for Operating Leases [Table Text Block]</t>
  </si>
  <si>
    <t xml:space="preserve"> Year ended December 31: 2016 $ 1,085 2017 602 2018 541 2019 196 2020 93 2021 and thereafter 92 Total commitments $ 2,609 </t>
  </si>
  <si>
    <t>Unrecorded Unconditional Purchase Obligations Disclosure [Table Text Block]</t>
  </si>
  <si>
    <t xml:space="preserve"> Year ended December 31: 2016 $ 6,389 2017 563 2018 59 2019 47 2020 - Total commitments $ 7,058 </t>
  </si>
  <si>
    <t>Note 21 - Discontinued Operations (Tables)</t>
  </si>
  <si>
    <t>Disposal Groups, Including Discontinued Operations [Table Text Block]</t>
  </si>
  <si>
    <t xml:space="preserve"> 2015 2014 2013 Pre-tax income/(loss) from discontinued operations $ 63 $ (1,277 ) $ (6,708 ) Income tax (expense)/benefit (22 ) 447 2,348 Income/(loss) from discontinued operations, net of tax $ 41 $ (830 ) $ (4,360 )</t>
  </si>
  <si>
    <t>Selected Quarterly Financial and Supplementary Data (Tables)</t>
  </si>
  <si>
    <t>Schedule of Quarterly Financial Information [Table Text Block]</t>
  </si>
  <si>
    <t xml:space="preserve"> 1st 2nd 3rd 4th 2015 Gross sales $ 78,184 $ 106,379 $ 92,350 $ 156,943 Net revenues 77,525 106,635 92,979 156,187 Gross profit 29,079 45,945 35,680 66,261 Income from continuing operations 8,368 19,450 11,876 17,482 Income/(loss) from discontinued operations (6) (375 ) 213 (129 ) 332 Net income 7,993 19,663 11,747 17,814 Earnings per share of common stock: (7) Basic 0.26 0.63 0.37 0.56 Diluted 0.25 0.61 0.36 0.54 Average shares: Basic 31,198 31,344 31,471 31,661 Diluted 32,158 32,440 32,593 32,784 1st 2nd 3rd 4th 2014 Gross sales $ 66,192 $ 97,972 $ 81,145 $ 128,841 Net revenues 66,105 97,893 81,300 129,315 Gross profit 16,578 33,415 28,406 45,399 Income from continuing operations 1,166 19,827 8,882 28,258 Loss from discontinued operations (6) (184 ) (160 ) (113 ) (373 ) Net income 982 19,667 8,769 27,885 Earnings per share of common stock: (7) Basic 0.03 0.64 0.28 0.90 Diluted 0.03 0.63 0.28 0.88 Average shares: Basic 30,546 30,647 30,801 31,053 Diluted 31,408 31,428 31,599 31,803 </t>
  </si>
  <si>
    <t>Schedule II Valuation and Qualifying Accounts (Tables)</t>
  </si>
  <si>
    <t>Summary of Valuation Allowance [Table Text Block]</t>
  </si>
  <si>
    <t xml:space="preserve"> Column A Column B Column C Column D Column E Additions Balance Beginning of Year Charged/ (Credited) to Cost and Expenses Charged/ (Credited) to Other Accounts Deductions Balance End of Year Description Year ended December 31, 2015: Doubtful trade receivables and returns and allowances $ 346 $ (11 ) $ (31 ) $ - $ 304 Deferred tax valuation allowance 5,053 303 (2,215 ) - 3,141 Year ended December 31, 2014: Doubtful trade receivables and returns and allowances $ 1,058 $ 61 $ (130 ) $ 643 $ 346 Deferred tax valuation allowance 29,890 (26,543 ) 1,706 - 5,053 Year ended December 31, 2013: Doubtful trade receivables and returns and allowances $ 652 $ 433 $ 27 $ 54 $ 1,058 Deferred tax valuation allowance 29,941 (97 ) 46 - 29,890 </t>
  </si>
  <si>
    <t>Note 1- The Company (Details Textual)</t>
  </si>
  <si>
    <t>Number of Operating Segments</t>
  </si>
  <si>
    <t>Number of Reportable Segments</t>
  </si>
  <si>
    <t>Note 2 - Summary of Significant Accounting Policies (Details Textual) $ in Thousands</t>
  </si>
  <si>
    <t>Dec. 31, 2015USD ($)shares</t>
  </si>
  <si>
    <t>Dec. 31, 2014USD ($)shares</t>
  </si>
  <si>
    <t>Dec. 31, 2013USD ($)shares</t>
  </si>
  <si>
    <t>Customer Concentration Risk [Member] | Accounts Receivable [Member]</t>
  </si>
  <si>
    <t>Number of Major Customers</t>
  </si>
  <si>
    <t>Concentration Risk, Percentage</t>
  </si>
  <si>
    <t>51.00%</t>
  </si>
  <si>
    <t>38.00%</t>
  </si>
  <si>
    <t>Minimum [Member]</t>
  </si>
  <si>
    <t>Cash with European Union Banks</t>
  </si>
  <si>
    <t>Maximum [Member]</t>
  </si>
  <si>
    <t>Goodwill, Impairment Loss</t>
  </si>
  <si>
    <t>Original Maturity Period of Temporary Cash Investments Considered as Cash Equivalents, Maximum</t>
  </si>
  <si>
    <t>90 days</t>
  </si>
  <si>
    <t>Interest Costs Capitalized</t>
  </si>
  <si>
    <t>Foreign Currency Transaction Gain (Loss), Realized</t>
  </si>
  <si>
    <t>Antidilutive Securities Excluded from Computation of Earnings Per Share, Amount | shares</t>
  </si>
  <si>
    <t>Note 2 - Estimated Useful Lives for Each Asset Group (Details)</t>
  </si>
  <si>
    <t>Building and Building Improvements [Member] | Minimum [Member]</t>
  </si>
  <si>
    <t>Estimated useful lives</t>
  </si>
  <si>
    <t>20 years</t>
  </si>
  <si>
    <t>Building and Building Improvements [Member] | Maximum [Member]</t>
  </si>
  <si>
    <t>30 years</t>
  </si>
  <si>
    <t>Machinery and Equipment [Member] | Minimum [Member]</t>
  </si>
  <si>
    <t>7 years</t>
  </si>
  <si>
    <t>Machinery and Equipment [Member] | Maximum [Member]</t>
  </si>
  <si>
    <t>15 years</t>
  </si>
  <si>
    <t>Furniture and Fixtures [Member] | Minimum [Member]</t>
  </si>
  <si>
    <t>5 years</t>
  </si>
  <si>
    <t>Furniture and Fixtures [Member] | Maximum [Member]</t>
  </si>
  <si>
    <t>Computer Equipment [Member] | Minimum [Member]</t>
  </si>
  <si>
    <t>3 years</t>
  </si>
  <si>
    <t>Computer Equipment [Member] | Maximum [Member]</t>
  </si>
  <si>
    <t>Note 3 - Impact of Recently Issued Accounting Pronouncements (Details Textual) $ in Thousands</t>
  </si>
  <si>
    <t>Dec. 31, 2015USD ($)</t>
  </si>
  <si>
    <t>Reclassification from Current Deferred Tax Assets to Noncurrent Deferred Tax Assets [Member] | Fiscal 2014 [Member]</t>
  </si>
  <si>
    <t>Prior Period Reclassification Adjustment</t>
  </si>
  <si>
    <t>Reclassification from Current Deferred Tax Liabilities to Noncurrent Deferred Tax Liabilities [Member] | Fiscal 2014 [Member]</t>
  </si>
  <si>
    <t>Increase (Decrease) in Working Capital</t>
  </si>
  <si>
    <t>Reclassification from Current Deferred Tax Liabilities to Noncurrent Deferred Tax Liabilities [Member] | Fiscal 2013 [Member]</t>
  </si>
  <si>
    <t>Reclassification from Current Deferred Tax Liabilities to Noncurrent Deferred Tax Liabilities [Member] | Fiscal Year 2012 [Member]</t>
  </si>
  <si>
    <t>Reclassification from Current Deferred Tax Liabilities to Noncurrent Deferred Tax Liabilities [Member] | Fiscal Year 2011 [Member]</t>
  </si>
  <si>
    <t>Note 4 - Net Inventories (Details Textual) - USD ($) $ in Thousands</t>
  </si>
  <si>
    <t>Inventory Valuation Reserves</t>
  </si>
  <si>
    <t>Note 4 - Net Inventories (Details) - USD ($) $ in Thousands</t>
  </si>
  <si>
    <t>Finished goods</t>
  </si>
  <si>
    <t>Work in process</t>
  </si>
  <si>
    <t>Raw materials</t>
  </si>
  <si>
    <t>Supplies</t>
  </si>
  <si>
    <t>Note 5 - Property, Plant and Equipment (Details Textual) - USD ($) $ in Thousands</t>
  </si>
  <si>
    <t>3 Months Ended</t>
  </si>
  <si>
    <t>Land [Member]</t>
  </si>
  <si>
    <t>Gain (Loss) on Disposition of Property Plant Equipment</t>
  </si>
  <si>
    <t>Building [Member]</t>
  </si>
  <si>
    <t>Depreciation</t>
  </si>
  <si>
    <t>Payments To Acquire Property, Plant, and Equipment and Capital Expenditures Incurred But Not Yet Paid</t>
  </si>
  <si>
    <t>Note 5 - Property, Plant and Equipment (Details) - USD ($) $ in Thousands</t>
  </si>
  <si>
    <t>Property, Plant, and Equipment, Gross</t>
  </si>
  <si>
    <t>Building and Building Improvements [Member]</t>
  </si>
  <si>
    <t>Machinery and Equipment [Member]</t>
  </si>
  <si>
    <t>Furniture and Fixtures [Member]</t>
  </si>
  <si>
    <t>Construction in Progress [Member]</t>
  </si>
  <si>
    <t>Accumulated depreciation</t>
  </si>
  <si>
    <t>Net</t>
  </si>
  <si>
    <t>Note 6 - Goodwill and Intangible Assets (Details Textual) - USD ($) $ in Thousands</t>
  </si>
  <si>
    <t>Zenara [Member] | Restructuring Charges [Member]</t>
  </si>
  <si>
    <t>Impairment of Intangible Assets, Finite-lived</t>
  </si>
  <si>
    <t>Computer Software, Intangible Asset [Member]</t>
  </si>
  <si>
    <t>Capitalized Internal Software, Amoun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Change in Carrying Amount of Goodwill (Details) - USD ($) $ in Thousands</t>
  </si>
  <si>
    <t>Balance</t>
  </si>
  <si>
    <t>Acquisition of business</t>
  </si>
  <si>
    <t>Translation effect</t>
  </si>
  <si>
    <t>Impairment charge (see Note 7)</t>
  </si>
  <si>
    <t>Note 6 - Summary of Acquired Amortizable Intangible Assets (Details) - USD ($) $ in Thousands</t>
  </si>
  <si>
    <t>Computer Software, Intangible Asset [Member] | Minimum [Member]</t>
  </si>
  <si>
    <t>Amortization Period</t>
  </si>
  <si>
    <t>Computer Software, Intangible Asset [Member] | Maximum [Member]</t>
  </si>
  <si>
    <t>Gross Carrying Amount</t>
  </si>
  <si>
    <t>Accumulated Amortization</t>
  </si>
  <si>
    <t>Net Carrying Amount</t>
  </si>
  <si>
    <t>Technology-Based Intangibles [Member] | Minimum [Member]</t>
  </si>
  <si>
    <t>10 years</t>
  </si>
  <si>
    <t>Technology-Based Intangibles [Member] | Maximum [Member]</t>
  </si>
  <si>
    <t>Technology-Based Intangibles [Member]</t>
  </si>
  <si>
    <t>Customer Contracts [Member] | Minimum [Member]</t>
  </si>
  <si>
    <t>Customer Contracts [Member] | Maximum [Member]</t>
  </si>
  <si>
    <t>Customer Contracts [Member]</t>
  </si>
  <si>
    <t>Note 7 - Restructuring Charges (Details Textual) - USD ($) $ in Thousands</t>
  </si>
  <si>
    <t>Disposal Group, Not Discontinued Operation, Loss (Gain) on Write-down</t>
  </si>
  <si>
    <t>Note 8 - Partially-Owned Affiliates (Details Textual) - Zenara Pharma [Member] - USD ($) $ in Thousands</t>
  </si>
  <si>
    <t>1 Months Ended</t>
  </si>
  <si>
    <t>May. 31, 2014</t>
  </si>
  <si>
    <t>Business Acquisition, Percentage of Voting Interests Acquired</t>
  </si>
  <si>
    <t>49.00%</t>
  </si>
  <si>
    <t>Business Combination, Consideration Transferred</t>
  </si>
  <si>
    <t>Foreign Currency Translation Adjustment From Equity Method Investments Due to Full Consolidation</t>
  </si>
  <si>
    <t>Note 9 - Accrued Expense and Other Current Liabilities (Details) - USD ($) $ in Thousands</t>
  </si>
  <si>
    <t>Salaries and employee benefits payable</t>
  </si>
  <si>
    <t>Taxes payable and related reserves</t>
  </si>
  <si>
    <t>Note 10 - Income Taxes (Details Textual) - USD ($) $ in Thousands</t>
  </si>
  <si>
    <t>Domestic Valuation Allowance Release of Valuation Allowance Due to Profitability [Member]</t>
  </si>
  <si>
    <t>Effective Income Tax Rate Reconciliation, Change in Deferred Tax Assets Valuation Allowance, Amount</t>
  </si>
  <si>
    <t>Domestic Valuation Allowance Change for Income Loss [Member]</t>
  </si>
  <si>
    <t>Foreign Valuation Allowance Change for Income Loss [Member]</t>
  </si>
  <si>
    <t>Domestic Valuation Allowance [Member]</t>
  </si>
  <si>
    <t>Foreign Valuation Allowance [Member]</t>
  </si>
  <si>
    <t>Foreign Gains and Losses Related to Deferred Taxes and Currency Translation Adjustments Included in OCI [Member]</t>
  </si>
  <si>
    <t>Domestic Tax Authority [Member] | Internal Revenue Service (IRS) [Member] | Earliest Tax Year [Member]</t>
  </si>
  <si>
    <t>Open Tax Year</t>
  </si>
  <si>
    <t>Foreign Tax Authority [Member] | Earliest Tax Year [Member]</t>
  </si>
  <si>
    <t>State and Local Jurisdiction [Member] | Earliest Tax Year [Member]</t>
  </si>
  <si>
    <t>Effective Income Tax Rate Reconciliation, at Federal Statutory Income Tax Rate, Percent</t>
  </si>
  <si>
    <t>35.00%</t>
  </si>
  <si>
    <t>Operating Loss Carryforward Foreign</t>
  </si>
  <si>
    <t>Acquired Operating Loss Carryforwards</t>
  </si>
  <si>
    <t>Deferred Tax Assets, Tax Credit Carryforwards, Foreign</t>
  </si>
  <si>
    <t>Deferred Tax Assets, Tax Credit Carryforwards, Alternative Minimum Tax</t>
  </si>
  <si>
    <t>Foreign Earnings Repatriated</t>
  </si>
  <si>
    <t>Deferred Tax Liabilities, Undistributed Foreign Earnings</t>
  </si>
  <si>
    <t>Unrecognized Tax Benefits that Would Impact Effective Tax Rate</t>
  </si>
  <si>
    <t>Unrecognized Tax Benefits, Income Tax, Gross Penalties and Interest Disclosed</t>
  </si>
  <si>
    <t>Unrecognized Tax Benefits, Income Tax Penalties and Interest Expense</t>
  </si>
  <si>
    <t>Amount of Tax and Intrest Paid as Final Settlement to the Tax Authority</t>
  </si>
  <si>
    <t>Unrecognized Tax Benefits, Period Increase (Decrease)</t>
  </si>
  <si>
    <t>Significant Change in Unrecognized Tax Benefits is Reasonably Possible, Amount of Unrecorded Benefit</t>
  </si>
  <si>
    <t>Note 10 - Income (Loss) before Income Taxes (Details) - USD ($) $ in Thousands</t>
  </si>
  <si>
    <t>Domestic</t>
  </si>
  <si>
    <t>International</t>
  </si>
  <si>
    <t>Note 10 - Provision for Income Taxes (Details) - USD ($) $ in Thousands</t>
  </si>
  <si>
    <t>Current:</t>
  </si>
  <si>
    <t>Federal</t>
  </si>
  <si>
    <t>State</t>
  </si>
  <si>
    <t>Subtotal</t>
  </si>
  <si>
    <t>Deferred:</t>
  </si>
  <si>
    <t>Note 10 - Provision for Income Taxes Differs from the Statutory Federal Income Tax Rate (Details) - USD ($) $ in Thousands</t>
  </si>
  <si>
    <t>Income tax provision at U.S federal statutory rate</t>
  </si>
  <si>
    <t>Effect of foreign income taxed at rates other than the U.S. federal statutory rate</t>
  </si>
  <si>
    <t>Foreign income inclusions</t>
  </si>
  <si>
    <t>Tax credits</t>
  </si>
  <si>
    <t>Changes in tax laws</t>
  </si>
  <si>
    <t>Tax audit settlements</t>
  </si>
  <si>
    <t>Net change in valuation allowance</t>
  </si>
  <si>
    <t>Permanent items and other</t>
  </si>
  <si>
    <t>Note 10 - Components of Deferred Tax Assets and Liabilities (Details) - USD ($) $ in Thousands</t>
  </si>
  <si>
    <t>Deferred tax assets:</t>
  </si>
  <si>
    <t>Inventory</t>
  </si>
  <si>
    <t>Foreign tax credit carryforwards</t>
  </si>
  <si>
    <t>Environmental</t>
  </si>
  <si>
    <t>Net operating loss carryforwards (foreign)</t>
  </si>
  <si>
    <t>Employee benefits</t>
  </si>
  <si>
    <t>Research &amp; experimentation tax credit carryforwards</t>
  </si>
  <si>
    <t>Alternative minimum tax credit carryforwards</t>
  </si>
  <si>
    <t>Property, plant and equipment</t>
  </si>
  <si>
    <t>Total gross deferred tax assets</t>
  </si>
  <si>
    <t>Valuation allowance</t>
  </si>
  <si>
    <t>Total deferred tax assets</t>
  </si>
  <si>
    <t>Deferred tax liabilities:</t>
  </si>
  <si>
    <t>Intangibles and other</t>
  </si>
  <si>
    <t>Unremitted foreign earnings</t>
  </si>
  <si>
    <t>Foreign tax allocation reserve</t>
  </si>
  <si>
    <t>Total deferred tax liabilities</t>
  </si>
  <si>
    <t>Net deferred tax assets</t>
  </si>
  <si>
    <t>Classified as follows in the consolidated balance sheet:</t>
  </si>
  <si>
    <t>Non-current deferred tax asset</t>
  </si>
  <si>
    <t>Non-current deferred tax liability</t>
  </si>
  <si>
    <t>Note 10 - Activity Related to the Entity's Unrecognized Tax Benefits (Details) - USD ($) $ in Thousands</t>
  </si>
  <si>
    <t>Balance at January 1</t>
  </si>
  <si>
    <t>Gross increases related to current period tax positions</t>
  </si>
  <si>
    <t>Gross decreases related to prior period tax positions</t>
  </si>
  <si>
    <t>Expirations of statute of limitations for the assessment of taxes</t>
  </si>
  <si>
    <t>Settlements</t>
  </si>
  <si>
    <t>Foreign currency translation</t>
  </si>
  <si>
    <t>Balance at December 31</t>
  </si>
  <si>
    <t>Note 11 - Long-term Debt (Details Textual) - USD ($) $ in Thousands</t>
  </si>
  <si>
    <t>Nov. 30, 2011</t>
  </si>
  <si>
    <t>Syndicated Senior Revolving Credit Facility [Member] | Minimum [Member] | London Interbank Offered Rate (LIBOR) [Member]</t>
  </si>
  <si>
    <t>Debt Instrument, Basis Spread on Variable Rate</t>
  </si>
  <si>
    <t>1.50%</t>
  </si>
  <si>
    <t>Syndicated Senior Revolving Credit Facility [Member] | Maximum [Member] | London Interbank Offered Rate (LIBOR) [Member]</t>
  </si>
  <si>
    <t>2.10%</t>
  </si>
  <si>
    <t>Syndicated Senior Revolving Credit Facility [Member]</t>
  </si>
  <si>
    <t>Line of Credit Facility, Maximum Borrowing Capacity</t>
  </si>
  <si>
    <t>Debt Instrument, Term</t>
  </si>
  <si>
    <t>Line of Credit</t>
  </si>
  <si>
    <t>Long-term Debt, Weighted Average Interest Rate</t>
  </si>
  <si>
    <t>2.30%</t>
  </si>
  <si>
    <t>2.40%</t>
  </si>
  <si>
    <t>Note 12 - Derivatives and Hedging Activities (Details Textual) - USD ($) $ in Thousands</t>
  </si>
  <si>
    <t>Foreign Exchange Contract [Member]</t>
  </si>
  <si>
    <t>Derivative, Notional Amount</t>
  </si>
  <si>
    <t>Interest Rate Swap [Member]</t>
  </si>
  <si>
    <t>Derivative, Fixed Interest Rate</t>
  </si>
  <si>
    <t>0.92%</t>
  </si>
  <si>
    <t>Interest Rate Derivative Liabilities, at Fair Value</t>
  </si>
  <si>
    <t>Note 13 - Assets and Liabilities Carried at Fair Value Measured on a Recurring Basis (Details) - Fair Value, Measurements, Recurring [Member] $ in Thousands</t>
  </si>
  <si>
    <t>Dec. 31, 2014USD ($)</t>
  </si>
  <si>
    <t>Fair Value, Inputs, Level 1 [Member]</t>
  </si>
  <si>
    <t>Foreign currency forwards, liabilities</t>
  </si>
  <si>
    <t>Interest rate swap, liabilities</t>
  </si>
  <si>
    <t>Fair Value, Inputs, Level 2 [Member]</t>
  </si>
  <si>
    <t>Fair Value, Inputs, Level 3 [Member]</t>
  </si>
  <si>
    <t>Note 14 - Stockholders' Equity (Details Textual) - $ / shares</t>
  </si>
  <si>
    <t>Nonvoting Common Stock [Member]</t>
  </si>
  <si>
    <t>Common Stock, Shares Authorized</t>
  </si>
  <si>
    <t>Common Stock, Par or Stated Value Per Share</t>
  </si>
  <si>
    <t>Common Stock, Shares, Outstanding</t>
  </si>
  <si>
    <t>Preferred Stock, Shares Authorized</t>
  </si>
  <si>
    <t>Preferred Stock, Par or Stated Value Per Share</t>
  </si>
  <si>
    <t>Preferred Stock, Shares Outstanding</t>
  </si>
  <si>
    <t>Treasury Stock, Shares</t>
  </si>
  <si>
    <t>Common Stock, Capital Shares Reserved for Future Issuance</t>
  </si>
  <si>
    <t>Note 15 - Changes in Accumulated Other Comprehensive Income (Loss) (Details) - USD ($) $ in Thousands</t>
  </si>
  <si>
    <t>Accumulated Foreign Currency Adjustment Attributable to Parent [Member]</t>
  </si>
  <si>
    <t>Beginning balance</t>
  </si>
  <si>
    <t>Other comprehensive (loss)/income before reclassifications</t>
  </si>
  <si>
    <t>Amounts reclassified from accumulated other comprehensive loss</t>
  </si>
  <si>
    <t>Net current-period other comprehensive income/(loss)</t>
  </si>
  <si>
    <t>Ending balance</t>
  </si>
  <si>
    <t>Accumulated Net Gain (Loss) from Cash Flow Hedges Attributable to Parent [Member]</t>
  </si>
  <si>
    <t>Accumulated Defined Benefit Plans Adjustment Attributable to Parent [Member]</t>
  </si>
  <si>
    <t>Note 15 - Reclassifications Out of Accumulated Other Comprehensive Income (Loss) (Details) - USD ($) $ in Thousands</t>
  </si>
  <si>
    <t>Accumulated Net Gain (Loss) from Cash Flow Hedges Attributable to Parent [Member] | Reclassification out of Accumulated Other Comprehensive Income [Member]</t>
  </si>
  <si>
    <t>Tax benefit</t>
  </si>
  <si>
    <t>Accumulated Defined Benefit Plans Adjustment, Net Gain (Loss) Attributable to Parent [Member] | Reclassification out of Accumulated Other Comprehensive Income [Member]</t>
  </si>
  <si>
    <t>Cost of goods sold, selling, general, and administrative expenses</t>
  </si>
  <si>
    <t>Accumulated Defined Benefit Plans Adjustment, Net Prior Service Attributable to Parent [Member] | Reclassification out of Accumulated Other Comprehensive Income [Member]</t>
  </si>
  <si>
    <t>Accumulated Defined Benefit Plans, Adjustment Gain (Loss) On Voluntary Settlement [Member] | Reclassification out of Accumulated Other Comprehensive Income [Member]</t>
  </si>
  <si>
    <t>Loss on voluntary settlement</t>
  </si>
  <si>
    <t>Accumulated Defined Benefit Plans Adjustment Attributable to Parent [Member] | Reclassification out of Accumulated Other Comprehensive Income [Member]</t>
  </si>
  <si>
    <t>Total before tax</t>
  </si>
  <si>
    <t>Accumulated Foreign Currency Adjustment Attributable to Parent [Member] | Reclassification out of Accumulated Other Comprehensive Income [Member]</t>
  </si>
  <si>
    <t>Release of currency translation adjustment</t>
  </si>
  <si>
    <t>Reclassification out of Accumulated Other Comprehensive Income [Member]</t>
  </si>
  <si>
    <t>Note 16 - Stock Based Compensation (Details Textual) - USD ($) $ / shares in Units, $ in Thousands</t>
  </si>
  <si>
    <t>Cash Settled Performance Share Units [Member] | Selling, General and Administrative Expenses [Member]</t>
  </si>
  <si>
    <t>Performance Share Unit Expense</t>
  </si>
  <si>
    <t>Cash Settled Performance Share Units [Member]</t>
  </si>
  <si>
    <t>Share-based Compensation Arrangement by Share-based Payment Award, Award Vesting Period</t>
  </si>
  <si>
    <t>Employee Stock Option [Member] | Selling, General and Administrative Expenses [Member]</t>
  </si>
  <si>
    <t>Stock or Unit Option Plan Expense</t>
  </si>
  <si>
    <t>Employee Stock Option [Member]</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255 day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Restricted Stock [Member] | Selling, General and Administrative Expenses [Member]</t>
  </si>
  <si>
    <t>Restricted Stock or Unit Expense</t>
  </si>
  <si>
    <t>Restricted Stock [Member]</t>
  </si>
  <si>
    <t>109 days</t>
  </si>
  <si>
    <t>180 days</t>
  </si>
  <si>
    <t>Performance Shares [Member] | Selling, General and Administrative Expenses [Member]</t>
  </si>
  <si>
    <t>Performance Share Expense</t>
  </si>
  <si>
    <t>Performance Shares [Member]</t>
  </si>
  <si>
    <t>Note 16 - Assumptions Used in Determining the Fair Value of Stock Options for Grants (Details)</t>
  </si>
  <si>
    <t>Expected volatility</t>
  </si>
  <si>
    <t>41.84%</t>
  </si>
  <si>
    <t>35.14%</t>
  </si>
  <si>
    <t>44.17%</t>
  </si>
  <si>
    <t>Expected term (years)</t>
  </si>
  <si>
    <t>1 year 91 days</t>
  </si>
  <si>
    <t>1 year 273 days</t>
  </si>
  <si>
    <t>Risk-free interest rate</t>
  </si>
  <si>
    <t>0.24%</t>
  </si>
  <si>
    <t>0.43%</t>
  </si>
  <si>
    <t>0.12%</t>
  </si>
  <si>
    <t>58.25%</t>
  </si>
  <si>
    <t>46.32%</t>
  </si>
  <si>
    <t>71.58%</t>
  </si>
  <si>
    <t>6 years 302 days</t>
  </si>
  <si>
    <t>4 years 273 days</t>
  </si>
  <si>
    <t>1.93%</t>
  </si>
  <si>
    <t>1.37%</t>
  </si>
  <si>
    <t>Note 16 - Summary of Stock Option Activity (Details) - Employee Stock Option [Member] - $ / shares</t>
  </si>
  <si>
    <t>Outstanding (in shares)</t>
  </si>
  <si>
    <t>Outstanding (in dollars per share)</t>
  </si>
  <si>
    <t>Exercisable (in shares)</t>
  </si>
  <si>
    <t>Granted (in shares)</t>
  </si>
  <si>
    <t>Granted (in dollars per share)</t>
  </si>
  <si>
    <t>Exercised (in shares)</t>
  </si>
  <si>
    <t>Exercised (in dollars per share)</t>
  </si>
  <si>
    <t>Forfeited or expired (in shares)</t>
  </si>
  <si>
    <t>Forfeited or expired (in dollars per share)</t>
  </si>
  <si>
    <t>Exercisable (in dollars per share)</t>
  </si>
  <si>
    <t>Note 16 - Summary of Nonvested Stock Options (Details)</t>
  </si>
  <si>
    <t>Dec. 31, 2015$ / sharesshares</t>
  </si>
  <si>
    <t>Nonvested Stock Option [Member]</t>
  </si>
  <si>
    <t>Nonvested Stock Options (in shares) | shares</t>
  </si>
  <si>
    <t>Nonvested Stock Options (in dollars per share) | $ / shares</t>
  </si>
  <si>
    <t>Granted Stock Options (in shares) | shares</t>
  </si>
  <si>
    <t>Granted Stock Options (in dollars per share) | $ / shares</t>
  </si>
  <si>
    <t>Vested during period (in shares) | shares</t>
  </si>
  <si>
    <t>Vested during period (in dollars per share) | $ / shares</t>
  </si>
  <si>
    <t>Forfeited (in shares) | shares</t>
  </si>
  <si>
    <t>Forfeited (in dollars per share) | $ / shares</t>
  </si>
  <si>
    <t>Nonvested Restricted Stock (in shares) | shares</t>
  </si>
  <si>
    <t>Nonvested Restricted Stock (in dollars per share) | $ / shares</t>
  </si>
  <si>
    <t>Granted (in shares) | shares</t>
  </si>
  <si>
    <t>Granted (in dollars per share) | $ / shares</t>
  </si>
  <si>
    <t>Note 17 - Retirement Plans (Details Textual) $ in Thousands</t>
  </si>
  <si>
    <t>Jan. 31, 2009</t>
  </si>
  <si>
    <t>Dec. 31, 2013USD ($)</t>
  </si>
  <si>
    <t>Deferred Compensation Arrangement with Individual, by Type of Compensation, Pension and Other Postretirement Benefits [Member]</t>
  </si>
  <si>
    <t>Common Stock, Shares Held in Employee Trust, Shares | shares</t>
  </si>
  <si>
    <t>Deferred Compensation Liability, Current and Noncurrent</t>
  </si>
  <si>
    <t>Investment in Mutual Fund Under Plan</t>
  </si>
  <si>
    <t>Common Stock, Shares Held in Employee Trust</t>
  </si>
  <si>
    <t>Foreign Pension Plan [Member]</t>
  </si>
  <si>
    <t>Defined Benefit Plans, Estimated Future Employer Contributions in Next Fiscal Year</t>
  </si>
  <si>
    <t>Defined Benefit Plan, Pension Plans with Accumulated Benefit Obligations in Excess of Plan Assets, Aggregate Accumulated Benefit Obligation</t>
  </si>
  <si>
    <t>Defined Benefit Plan, Accumulated Benefit Obligation</t>
  </si>
  <si>
    <t>Supplemental Employee Retirement Plan [Member]</t>
  </si>
  <si>
    <t>United States Pension Plan of US Entity [Member]</t>
  </si>
  <si>
    <t>Defined Benefit Plan, Settlements, Plan Assets</t>
  </si>
  <si>
    <t>Defined Benefit Plan, Recognized Net Gain (Loss) Due to Settlements</t>
  </si>
  <si>
    <t>Defined Benefit Plan, Pension Plans with Accumulated Benefit Obligations in Excess of Plan Assets, Aggregate Fair Value of Plan Assets</t>
  </si>
  <si>
    <t>Equity Securities [Member]</t>
  </si>
  <si>
    <t>Defined Benefit Plan, Target Plan Asset Allocations Range Minimum</t>
  </si>
  <si>
    <t>30.00%</t>
  </si>
  <si>
    <t>Defined Benefit Plan, Target Plan Asset Allocations Range Maximum</t>
  </si>
  <si>
    <t>80.00%</t>
  </si>
  <si>
    <t>Fixed Income Funds [Member]</t>
  </si>
  <si>
    <t>25.00%</t>
  </si>
  <si>
    <t>45.00%</t>
  </si>
  <si>
    <t>All Other Investments [Member]</t>
  </si>
  <si>
    <t>5.00%</t>
  </si>
  <si>
    <t>15.00%</t>
  </si>
  <si>
    <t>Number of Actuarial Equivalent Installments</t>
  </si>
  <si>
    <t>Defined Contribution Plan, Cost Recognized</t>
  </si>
  <si>
    <t>Note 17 - Benefit obligations (Details) - USD ($) $ in Thousands</t>
  </si>
  <si>
    <t>Benefit obligation, beginning of year</t>
  </si>
  <si>
    <t>Interest cost</t>
  </si>
  <si>
    <t>Actuarial (gain)/loss</t>
  </si>
  <si>
    <t>Benefits paid</t>
  </si>
  <si>
    <t>Benefit obligation, end of year</t>
  </si>
  <si>
    <t>Service cost</t>
  </si>
  <si>
    <t>Currency translation effect</t>
  </si>
  <si>
    <t>Note 17 - Plan Assets and Funded Status of the Domestic Pension Plan (Details) - USD ($) $ in Thousands</t>
  </si>
  <si>
    <t>Fair value of plan assets, beginning of period</t>
  </si>
  <si>
    <t>Actual return on plan assets</t>
  </si>
  <si>
    <t>Contributions</t>
  </si>
  <si>
    <t>Fair value of plan assets, end of period</t>
  </si>
  <si>
    <t>Unfunded status</t>
  </si>
  <si>
    <t>Accrued benefit cost, end of period</t>
  </si>
  <si>
    <t>Note 17 - Amounts Recognized in AOCI (Details) - USD ($) $ in Thousands</t>
  </si>
  <si>
    <t>Actuarial loss</t>
  </si>
  <si>
    <t>Prior service cost/(benefit)</t>
  </si>
  <si>
    <t>Note 17 - Components of Net Periodic Benefit Cost (Details) - USD ($) $ in Thousands</t>
  </si>
  <si>
    <t>Components of net periodic benefit cost</t>
  </si>
  <si>
    <t>Amortization of prior service cost/(benefit)</t>
  </si>
  <si>
    <t>Recognized actuarial loss</t>
  </si>
  <si>
    <t>Net periodic benefit cost</t>
  </si>
  <si>
    <t>Expected return on plan assets</t>
  </si>
  <si>
    <t>Note 17 - Estimated Amounts That Will Be Amortized from AOCI into Net Periodic Benefit Cost in Next Year (Details) $ in Thousands</t>
  </si>
  <si>
    <t>Note 17 - Major Assumptions Used in Determining the Benefit Obligations and Net Benefit Cost (Details)</t>
  </si>
  <si>
    <t>Discount rate</t>
  </si>
  <si>
    <t>4.20%</t>
  </si>
  <si>
    <t>3.85%</t>
  </si>
  <si>
    <t>4.80%</t>
  </si>
  <si>
    <t>3.90%</t>
  </si>
  <si>
    <t>7.00%</t>
  </si>
  <si>
    <t>7.25%</t>
  </si>
  <si>
    <t>1.55%</t>
  </si>
  <si>
    <t>1.35%</t>
  </si>
  <si>
    <t>1.40%</t>
  </si>
  <si>
    <t>3.35%</t>
  </si>
  <si>
    <t>Rate of compensation increase</t>
  </si>
  <si>
    <t>2.55%</t>
  </si>
  <si>
    <t>2.20%</t>
  </si>
  <si>
    <t>3.70%</t>
  </si>
  <si>
    <t>3.40%</t>
  </si>
  <si>
    <t>2.50%</t>
  </si>
  <si>
    <t>Note 17 - Expected Benefit Payments (Details) $ in Thousands</t>
  </si>
  <si>
    <t>2021-2025</t>
  </si>
  <si>
    <t>Note 17 - Fair Values of the Company's Pension Plan Assets by Asset Category (Details) - USD ($) $ in Thousands</t>
  </si>
  <si>
    <t>Equity Securities U.S. Companies [Member] | Fair Value, Inputs, Level 2 [Member]</t>
  </si>
  <si>
    <t>Fair value of plan assets</t>
  </si>
  <si>
    <t>Equity Securities U.S. Companies [Member] | Fair Value, Inputs, Level 3 [Member]</t>
  </si>
  <si>
    <t>Equity Securities U.S. Companies [Member]</t>
  </si>
  <si>
    <t>Equity Securities International Companies [Member] | Fair Value, Inputs, Level 2 [Member]</t>
  </si>
  <si>
    <t>Equity Securities International Companies [Member] | Fair Value, Inputs, Level 3 [Member]</t>
  </si>
  <si>
    <t>Equity Securities International Companies [Member]</t>
  </si>
  <si>
    <t>Fixed Income Funds [Member] | Fair Value, Inputs, Level 2 [Member]</t>
  </si>
  <si>
    <t>Fixed Income Funds [Member] | Fair Value, Inputs, Level 3 [Member]</t>
  </si>
  <si>
    <t>Commodities [Member] | Fair Value, Inputs, Level 2 [Member]</t>
  </si>
  <si>
    <t>Commodities [Member] | Fair Value, Inputs, Level 3 [Member]</t>
  </si>
  <si>
    <t>Commodities [Member]</t>
  </si>
  <si>
    <t>US Treasury Securities [Member] | Fair Value, Inputs, Level 2 [Member]</t>
  </si>
  <si>
    <t>US Treasury Securities [Member] | Fair Value, Inputs, Level 3 [Member]</t>
  </si>
  <si>
    <t>US Treasury Securities [Member]</t>
  </si>
  <si>
    <t>Note 17 - Changes in the Fair Value of the Domestic Plan's Level 3 Assets (Details) $ in Thousands</t>
  </si>
  <si>
    <t>United States Pension Plan of US Entity [Member] | Fair Value, Inputs, Level 3 [Member]</t>
  </si>
  <si>
    <t>Net investment gain</t>
  </si>
  <si>
    <t>Note 18 - Foreign Operations and Sales (Details Textual) $ in Thousands</t>
  </si>
  <si>
    <t>Customer Concentration Risk [Member] | Gross Sales [Member]</t>
  </si>
  <si>
    <t>34.50%</t>
  </si>
  <si>
    <t>24.00%</t>
  </si>
  <si>
    <t>18.30%</t>
  </si>
  <si>
    <t>Export Sales Included in Domestic Gross Sales</t>
  </si>
  <si>
    <t>Note 18 - Gross Sales and Long Lived Tangible Assets for the Entity's Domestic and Foreign Entities (Details) - USD ($) $ in Thousands</t>
  </si>
  <si>
    <t>Domestic [Member]</t>
  </si>
  <si>
    <t>Gross sales</t>
  </si>
  <si>
    <t>Long-lived assets</t>
  </si>
  <si>
    <t>Foreign [Member]</t>
  </si>
  <si>
    <t>[1]</t>
  </si>
  <si>
    <t>[2]</t>
  </si>
  <si>
    <t>Income from continuing operations includes restructuring expenses of $15,573 and a tax benefit of $1,464 related to the decision to sell our finished dosage form facility in Hyderabad, India.</t>
  </si>
  <si>
    <t>Income from continuing operations includes a gain on sale of land of $1,234 and a corresponding tax expense of $387, a benefit of $11,719 for the reversal of a valuation allowance on deferred tax assets, a benefit of $3,948 for favorable audit settlements, and expense of $7,170 related to a voluntary lump sum pension settlement.</t>
  </si>
  <si>
    <t>Note 18 - Sales to geographic area (Details) - USD ($) $ in Thousands</t>
  </si>
  <si>
    <t>Europe [Member]</t>
  </si>
  <si>
    <t>Total Gross sales</t>
  </si>
  <si>
    <t>North America [Member]</t>
  </si>
  <si>
    <t>Asia [Member]</t>
  </si>
  <si>
    <t>Other [Member]</t>
  </si>
  <si>
    <t>Note 19 - Commitments (Details Textual) - USD ($) $ in Thousands</t>
  </si>
  <si>
    <t>Operating Leases, Rent Expense, Net</t>
  </si>
  <si>
    <t>Note 19 - Future Minimum Commitments Under Non-Cancelable Operating Lease Arrangements (Details) $ in Thousands</t>
  </si>
  <si>
    <t>2021 and thereafter</t>
  </si>
  <si>
    <t>Total commitments</t>
  </si>
  <si>
    <t>Note 19 - Unconditional Purchase Obligations (Details) $ in Thousands</t>
  </si>
  <si>
    <t>Note 20 - Contingencies (Details Textual) $ in Thousands</t>
  </si>
  <si>
    <t>Dec. 31, 2008USD ($)</t>
  </si>
  <si>
    <t>Dec. 31, 2003USD ($)</t>
  </si>
  <si>
    <t>Newark Bay Complex Litigation [Member] | Maximum [Member]</t>
  </si>
  <si>
    <t>Site Contingency Loss Exposure, Estimated Range</t>
  </si>
  <si>
    <t>Newark Bay Complex Litigation [Member] | Minimum [Member]</t>
  </si>
  <si>
    <t>Newark Bay Complex Litigation [Member]</t>
  </si>
  <si>
    <t>Accrual for Environmental Loss Contingencies</t>
  </si>
  <si>
    <t>Bayonne [Member]</t>
  </si>
  <si>
    <t>Cosan Clifton New Jersey Site [Member]</t>
  </si>
  <si>
    <t>Cosan Carlstadt New Jersey Site [Member]</t>
  </si>
  <si>
    <t>Berrys Creek Site [Member]</t>
  </si>
  <si>
    <t>Number of Subsidiaries Notice Received</t>
  </si>
  <si>
    <t>Maybrook Site [Member]</t>
  </si>
  <si>
    <t>Harriman Site [Member] | Maximum [Member]</t>
  </si>
  <si>
    <t>Harriman Site [Member] | Minimum [Member]</t>
  </si>
  <si>
    <t>Harriman Site [Member]</t>
  </si>
  <si>
    <t>Scientific Chemical Processing SCP Superfund Site [Member]</t>
  </si>
  <si>
    <t>Number of Other Sites Named PRP of SCP Superfund Site</t>
  </si>
  <si>
    <t>Site Contingency, Recovery from Third Party of Environmental Remediation Cost</t>
  </si>
  <si>
    <t>Lorazepam and Clorazepate [Member] | Indemnification Agreement [Member]</t>
  </si>
  <si>
    <t>Payment in Exchange for Release and Full Indemnity Against Future Cost or Liabilities</t>
  </si>
  <si>
    <t>Lorazepam and Clorazepate [Member]</t>
  </si>
  <si>
    <t>Loss Contingency, Number of Plaintiffs</t>
  </si>
  <si>
    <t>Judgment Amount Against Parties Payable Jointly and Severally</t>
  </si>
  <si>
    <t>Loss Contingency, Damages Awarded, Value</t>
  </si>
  <si>
    <t>Loss Contingency, Prejudgment Interest</t>
  </si>
  <si>
    <t>Pending Increase (Decrease) in Damages Award Value</t>
  </si>
  <si>
    <t>Accrual for Environmental Loss Contingencies, Payments</t>
  </si>
  <si>
    <t>Accrual for Environmental Loss Contingencies, Increase (Decrease) for Currency Translation</t>
  </si>
  <si>
    <t>Accrual for Environmental Loss Contingencies, Period Increase (Decrease)</t>
  </si>
  <si>
    <t>Note 21 - Discontinued Operations (Details Textual) - USD ($) $ in Thousands</t>
  </si>
  <si>
    <t>Sep. 30, 2015</t>
  </si>
  <si>
    <t>Mar. 31, 2015</t>
  </si>
  <si>
    <t>Sep. 30, 2014</t>
  </si>
  <si>
    <t>[1],[4]</t>
  </si>
  <si>
    <t>Jun. 30, 2014</t>
  </si>
  <si>
    <t>[1],[5]</t>
  </si>
  <si>
    <t>Mar. 31, 2014</t>
  </si>
  <si>
    <t>[1],[6]</t>
  </si>
  <si>
    <t>Income (Loss) from Discontinued Operations, Net of Tax, Attributable to Parent</t>
  </si>
  <si>
    <t>[1],[2]</t>
  </si>
  <si>
    <t>[1],[3]</t>
  </si>
  <si>
    <t>Discontinued Operation, Amounts of Material Contingent Liabilities Remaining</t>
  </si>
  <si>
    <t>Cash Provided by (Used in) Operating Activities, Discontinued Operations</t>
  </si>
  <si>
    <t>Discontinued operations include charges for environmental remediation related to sites of divested businesses.</t>
  </si>
  <si>
    <t>[3]</t>
  </si>
  <si>
    <t>[4]</t>
  </si>
  <si>
    <t>Income from continuing operations includes the reversal of a valuation allowance on deferred tax assets of $824.</t>
  </si>
  <si>
    <t>[5]</t>
  </si>
  <si>
    <t>Income from continuing operations includes the reversal of a valuation allowance on deferred tax assets of $14,161 and a loss of $4,122 related to the purchase of the remaining shares in Zenara.</t>
  </si>
  <si>
    <t>[6]</t>
  </si>
  <si>
    <t>Income from continuing operations includes the reversal of a valuation allowance on deferred tax assets of $198.</t>
  </si>
  <si>
    <t>Note 21 - Reconciliation of the Pre-tax Loss on Discontinued Operations to the Net Loss on Discontinued Operations (Details) - USD ($) $ in Thousands</t>
  </si>
  <si>
    <t>Pre-tax income/(loss) from discontinued operations</t>
  </si>
  <si>
    <t>Income tax (expense)/benefit</t>
  </si>
  <si>
    <t>Selected Quarterly Financial and Supplementary Data (Details Textual) - USD ($) $ in Thousands</t>
  </si>
  <si>
    <t>Dosage Form Facility Held for Sale [Member]</t>
  </si>
  <si>
    <t>Income Tax Expense (Benefit)</t>
  </si>
  <si>
    <t>Restructuring Charges</t>
  </si>
  <si>
    <t>Valuation Allowance, Deferred Tax Asset, Increase (Decrease), Amount</t>
  </si>
  <si>
    <t>Business Combination, Step Acquisition Net Gain (Loss) on Acquiring Remaining Interest</t>
  </si>
  <si>
    <t>Effective Income Tax Rate Reconciliation, Disposition of Asset, Amount</t>
  </si>
  <si>
    <t>Income Tax Reconciliation, Tax Audit Settlements</t>
  </si>
  <si>
    <t>Selected Quarterly Financial and Supplementary Data - Unaudited (Details) - USD ($) shares in Thousands, $ in Thousands</t>
  </si>
  <si>
    <t>Loss from discontinued operations</t>
  </si>
  <si>
    <t>Basic (in dollars per share)</t>
  </si>
  <si>
    <t>[7]</t>
  </si>
  <si>
    <t>Diluted (in dollars per share)</t>
  </si>
  <si>
    <t>Basic (in shares)</t>
  </si>
  <si>
    <t>Diluted (in shares)</t>
  </si>
  <si>
    <t>Earnings per share calculations for each of the quarters are based on the weighted average number of shares outstanding for each period. As such, the sum of the quarters may not necessarily equal the earnings per share amount for the year.</t>
  </si>
  <si>
    <t>Schedule II Valuation and Qualifying Accounts (Details) - USD ($) $ in Thousands</t>
  </si>
  <si>
    <t>Allowance for Doubtful Accounts [Member]</t>
  </si>
  <si>
    <t>Balance Beginning of Year</t>
  </si>
  <si>
    <t>Charged/ to Cost and Expenses</t>
  </si>
  <si>
    <t>Charged/ to Other Accounts</t>
  </si>
  <si>
    <t>Deductions</t>
  </si>
  <si>
    <t>Balance End of Year</t>
  </si>
  <si>
    <t>Valuation Allowance of Deferred Tax Asse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c t="s" r="B3" s="3">
        <v>6</v>
      </c>
    </row>
    <row spans="1:4" r="4">
      <c t="s" r="A4" s="3">
        <v>7</v>
      </c>
      <c t="n" r="B4" s="5">
        <v>820081</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5</v>
      </c>
    </row>
    <row spans="1:4" r="11">
      <c t="s" r="A11" s="3">
        <v>19</v>
      </c>
      <c t="n" r="C11" s="5">
        <v>31799188</v>
      </c>
    </row>
    <row spans="1:4" r="12">
      <c t="s" r="A12" s="3">
        <v>20</v>
      </c>
      <c t="n" r="D12" s="6">
        <v>1353570294</v>
      </c>
    </row>
    <row spans="1:4" r="13">
      <c t="s" r="A13" s="3">
        <v>21</v>
      </c>
      <c t="s" r="B13" s="3">
        <v>22</v>
      </c>
    </row>
    <row spans="1:4" r="14">
      <c t="s" r="A14" s="3">
        <v>23</v>
      </c>
      <c t="s" r="B14" s="3">
        <v>24</v>
      </c>
    </row>
    <row spans="1:4" r="15">
      <c t="s" r="A15" s="3">
        <v>25</v>
      </c>
      <c t="n" r="B15" s="5">
        <v>2015</v>
      </c>
    </row>
    <row spans="1:4" r="16">
      <c t="s" r="A16" s="3">
        <v>26</v>
      </c>
      <c t="s" r="B16" s="3">
        <v>27</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7">
        <v>181</v>
      </c>
    </row>
    <row spans="1:2" r="4">
      <c t="s" r="A4" s="3">
        <v>188</v>
      </c>
      <c t="s" r="B4" s="3">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0</v>
      </c>
      <c t="s" r="B1" s="2">
        <v>1</v>
      </c>
    </row>
    <row spans="1:2" r="2">
      <c t="s" r="B2" s="2">
        <v>2</v>
      </c>
    </row>
    <row spans="1:2" r="3">
      <c t="s" r="A3" s="7">
        <v>181</v>
      </c>
    </row>
    <row spans="1:2" r="4">
      <c t="s" r="A4" s="3">
        <v>191</v>
      </c>
      <c t="s" r="B4" s="3">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3</v>
      </c>
      <c t="s" r="B1" s="2">
        <v>1</v>
      </c>
    </row>
    <row spans="1:2" r="2">
      <c t="s" r="B2" s="2">
        <v>2</v>
      </c>
    </row>
    <row spans="1:2" r="3">
      <c t="s" r="A3" s="7">
        <v>181</v>
      </c>
    </row>
    <row spans="1:2" r="4">
      <c t="s" r="A4" s="3">
        <v>194</v>
      </c>
      <c t="s" r="B4" s="3">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6</v>
      </c>
      <c t="s" r="B1" s="2">
        <v>1</v>
      </c>
    </row>
    <row spans="1:2" r="2">
      <c t="s" r="B2" s="2">
        <v>2</v>
      </c>
    </row>
    <row spans="1:2" r="3">
      <c t="s" r="A3" s="7">
        <v>181</v>
      </c>
    </row>
    <row spans="1:2" r="4">
      <c t="s" r="A4" s="3">
        <v>197</v>
      </c>
      <c t="s" r="B4" s="3">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99</v>
      </c>
      <c t="s" r="B1" s="2">
        <v>1</v>
      </c>
    </row>
    <row spans="1:2" r="2">
      <c t="s" r="B2" s="2">
        <v>2</v>
      </c>
    </row>
    <row spans="1:2" r="3">
      <c t="s" r="A3" s="7">
        <v>181</v>
      </c>
    </row>
    <row spans="1:2" r="4">
      <c t="s" r="A4" s="3">
        <v>200</v>
      </c>
      <c t="s" r="B4" s="3">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2</v>
      </c>
      <c t="s" r="B1" s="2">
        <v>1</v>
      </c>
    </row>
    <row spans="1:2" r="2">
      <c t="s" r="B2" s="2">
        <v>2</v>
      </c>
    </row>
    <row spans="1:2" r="3">
      <c t="s" r="A3" s="7">
        <v>181</v>
      </c>
    </row>
    <row spans="1:2" r="4">
      <c t="s" r="A4" s="3">
        <v>203</v>
      </c>
      <c t="s" r="B4" s="3">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5</v>
      </c>
      <c t="s" r="B1" s="2">
        <v>1</v>
      </c>
    </row>
    <row spans="1:2" r="2">
      <c t="s" r="B2" s="2">
        <v>2</v>
      </c>
    </row>
    <row spans="1:2" r="3">
      <c t="s" r="A3" s="7">
        <v>181</v>
      </c>
    </row>
    <row spans="1:2" r="4">
      <c t="s" r="A4" s="3">
        <v>206</v>
      </c>
      <c t="s" r="B4" s="3">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8</v>
      </c>
      <c t="s" r="B1" s="2">
        <v>1</v>
      </c>
    </row>
    <row spans="1:2" r="2">
      <c t="s" r="B2" s="2">
        <v>2</v>
      </c>
    </row>
    <row spans="1:2" r="3">
      <c t="s" r="A3" s="7">
        <v>181</v>
      </c>
    </row>
    <row spans="1:2" r="4">
      <c t="s" r="A4" s="3">
        <v>209</v>
      </c>
      <c t="s" r="B4" s="3">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1</v>
      </c>
      <c t="s" r="B1" s="2">
        <v>1</v>
      </c>
    </row>
    <row spans="1:2" r="2">
      <c t="s" r="B2" s="2">
        <v>2</v>
      </c>
    </row>
    <row spans="1:2" r="3">
      <c t="s" r="A3" s="7">
        <v>181</v>
      </c>
    </row>
    <row spans="1:2" r="4">
      <c t="s" r="A4" s="3">
        <v>212</v>
      </c>
      <c t="s" r="B4" s="3">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4</v>
      </c>
      <c t="s" r="B1" s="2">
        <v>1</v>
      </c>
    </row>
    <row spans="1:2" r="2">
      <c t="s" r="B2" s="2">
        <v>2</v>
      </c>
    </row>
    <row spans="1:2" r="3">
      <c t="s" r="A3" s="7">
        <v>181</v>
      </c>
    </row>
    <row spans="1:2" r="4">
      <c t="s" r="A4" s="3">
        <v>215</v>
      </c>
      <c t="s" r="B4" s="3">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43974</v>
      </c>
      <c t="n" r="C3" s="6">
        <v>45518</v>
      </c>
    </row>
    <row spans="1:3" r="4">
      <c t="s" r="A4" s="3">
        <v>34</v>
      </c>
      <c t="n" r="B4" s="5">
        <v>90920</v>
      </c>
      <c t="n" r="C4" s="5">
        <v>77124</v>
      </c>
    </row>
    <row spans="1:3" r="5">
      <c t="s" r="A5" s="3">
        <v>35</v>
      </c>
      <c t="n" r="B5" s="5">
        <v>7278</v>
      </c>
      <c t="n" r="C5" s="5">
        <v>10610</v>
      </c>
    </row>
    <row spans="1:3" r="6">
      <c t="s" r="A6" s="3">
        <v>36</v>
      </c>
      <c t="n" r="B6" s="5">
        <v>109920</v>
      </c>
      <c t="n" r="C6" s="5">
        <v>85630</v>
      </c>
    </row>
    <row spans="1:3" r="7">
      <c t="s" r="A7" s="3">
        <v>37</v>
      </c>
      <c t="n" r="B7" s="5">
        <v>7187</v>
      </c>
      <c t="n" r="C7" s="5">
        <v>4880</v>
      </c>
    </row>
    <row spans="1:3" r="8">
      <c t="s" r="A8" s="3">
        <v>38</v>
      </c>
      <c t="n" r="B8" s="5">
        <v>259279</v>
      </c>
      <c t="n" r="C8" s="5">
        <v>223762</v>
      </c>
    </row>
    <row spans="1:3" r="9">
      <c t="s" r="A9" s="3">
        <v>39</v>
      </c>
      <c t="n" r="B9" s="5">
        <v>186487</v>
      </c>
      <c t="n" r="C9" s="5">
        <v>163567</v>
      </c>
    </row>
    <row spans="1:3" r="10">
      <c t="s" r="A10" s="3">
        <v>40</v>
      </c>
      <c t="n" r="B10" s="5">
        <v>32063</v>
      </c>
      <c t="n" r="C10" s="5">
        <v>43912</v>
      </c>
    </row>
    <row spans="1:3" r="11">
      <c t="s" r="A11" s="3">
        <v>41</v>
      </c>
      <c t="n" r="B11" s="5">
        <v>6691</v>
      </c>
      <c t="n" r="C11" s="5">
        <v>8902</v>
      </c>
    </row>
    <row spans="1:3" r="12">
      <c t="s" r="A12" s="3">
        <v>42</v>
      </c>
      <c t="n" r="B12" s="5">
        <v>19259</v>
      </c>
      <c t="n" r="C12" s="5">
        <v>41747</v>
      </c>
    </row>
    <row spans="1:3" r="13">
      <c t="s" r="A13" s="3">
        <v>43</v>
      </c>
      <c t="n" r="B13" s="5">
        <v>1760</v>
      </c>
      <c t="n" r="C13" s="5">
        <v>4697</v>
      </c>
    </row>
    <row spans="1:3" r="14">
      <c t="s" r="A14" s="3">
        <v>44</v>
      </c>
      <c t="n" r="B14" s="5">
        <v>505539</v>
      </c>
      <c t="n" r="C14" s="5">
        <v>486587</v>
      </c>
    </row>
    <row spans="1:3" r="15">
      <c t="s" r="A15" s="7">
        <v>45</v>
      </c>
    </row>
    <row spans="1:3" r="16">
      <c t="s" r="A16" s="3">
        <v>46</v>
      </c>
      <c t="n" r="B16" s="5">
        <v>39257</v>
      </c>
      <c t="n" r="C16" s="5">
        <v>43670</v>
      </c>
    </row>
    <row spans="1:3" r="17">
      <c t="s" r="A17" s="3">
        <v>47</v>
      </c>
      <c t="n" r="B17" s="5">
        <v>16298</v>
      </c>
      <c t="n" r="C17" s="5">
        <v>14095</v>
      </c>
    </row>
    <row spans="1:3" r="18">
      <c t="s" r="A18" s="3">
        <v>48</v>
      </c>
      <c t="n" r="B18" s="5">
        <v>44247</v>
      </c>
      <c t="n" r="C18" s="6">
        <v>40825</v>
      </c>
    </row>
    <row spans="1:3" r="19">
      <c t="s" r="A19" s="3">
        <v>49</v>
      </c>
      <c t="n" r="B19" s="5">
        <v>30000</v>
      </c>
      <c t="s" r="C19" s="3">
        <v>50</v>
      </c>
    </row>
    <row spans="1:3" r="20">
      <c t="s" r="A20" s="3">
        <v>51</v>
      </c>
      <c t="n" r="B20" s="6">
        <v>129802</v>
      </c>
      <c t="n" r="C20" s="6">
        <v>98590</v>
      </c>
    </row>
    <row spans="1:3" r="21">
      <c t="s" r="A21" s="3">
        <v>52</v>
      </c>
      <c t="s" r="B21" s="3">
        <v>50</v>
      </c>
      <c t="n" r="C21" s="5">
        <v>60000</v>
      </c>
    </row>
    <row spans="1:3" r="22">
      <c t="s" r="A22" s="3">
        <v>42</v>
      </c>
      <c t="n" r="B22" s="6">
        <v>7735</v>
      </c>
      <c t="n" r="C22" s="5">
        <v>10249</v>
      </c>
    </row>
    <row spans="1:3" r="23">
      <c t="s" r="A23" s="3">
        <v>53</v>
      </c>
      <c t="n" r="B23" s="5">
        <v>42661</v>
      </c>
      <c t="n" r="C23" s="5">
        <v>50949</v>
      </c>
    </row>
    <row spans="1:3" r="24">
      <c t="s" r="A24" s="3">
        <v>54</v>
      </c>
      <c t="n" r="B24" s="5">
        <v>14506</v>
      </c>
      <c t="n" r="C24" s="5">
        <v>15573</v>
      </c>
    </row>
    <row spans="1:3" r="25">
      <c t="s" r="A25" s="3">
        <v>55</v>
      </c>
      <c t="n" r="B25" s="6">
        <v>194704</v>
      </c>
      <c t="n" r="C25" s="6">
        <v>235361</v>
      </c>
    </row>
    <row spans="1:3" r="26">
      <c t="s" r="A26" s="3">
        <v>56</v>
      </c>
      <c t="s" r="B26" s="3">
        <v>50</v>
      </c>
      <c t="s" r="C26" s="3">
        <v>50</v>
      </c>
    </row>
    <row spans="1:3" r="27">
      <c t="s" r="A27" s="7">
        <v>57</v>
      </c>
    </row>
    <row spans="1:3" r="28">
      <c t="s" r="A28" s="3">
        <v>58</v>
      </c>
      <c t="n" r="B28" s="6">
        <v>3353</v>
      </c>
      <c t="n" r="C28" s="6">
        <v>3284</v>
      </c>
    </row>
    <row spans="1:3" r="29">
      <c t="s" r="A29" s="3">
        <v>59</v>
      </c>
      <c t="n" r="B29" s="5">
        <v>131980</v>
      </c>
      <c t="n" r="C29" s="5">
        <v>119265</v>
      </c>
    </row>
    <row spans="1:3" r="30">
      <c t="s" r="A30" s="3">
        <v>60</v>
      </c>
      <c t="n" r="B30" s="5">
        <v>245698</v>
      </c>
      <c t="n" r="C30" s="5">
        <v>188481</v>
      </c>
    </row>
    <row spans="1:3" r="31">
      <c t="s" r="A31" s="3">
        <v>61</v>
      </c>
      <c t="n" r="B31" s="5">
        <v>-14747</v>
      </c>
      <c t="n" r="C31" s="5">
        <v>-14823</v>
      </c>
    </row>
    <row spans="1:3" r="32">
      <c t="s" r="A32" s="3">
        <v>62</v>
      </c>
      <c t="n" r="B32" s="5">
        <v>-55449</v>
      </c>
      <c t="n" r="C32" s="5">
        <v>-44981</v>
      </c>
    </row>
    <row spans="1:3" r="33">
      <c t="s" r="A33" s="3">
        <v>63</v>
      </c>
      <c t="n" r="B33" s="5">
        <v>310835</v>
      </c>
      <c t="n" r="C33" s="5">
        <v>251226</v>
      </c>
    </row>
    <row spans="1:3" r="34">
      <c t="s" r="A34" s="3">
        <v>64</v>
      </c>
      <c t="n" r="B34" s="6">
        <v>505539</v>
      </c>
      <c t="n" r="C34" s="6">
        <v>4865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7</v>
      </c>
      <c t="s" r="B1" s="2">
        <v>1</v>
      </c>
    </row>
    <row spans="1:2" r="2">
      <c t="s" r="B2" s="2">
        <v>2</v>
      </c>
    </row>
    <row spans="1:2" r="3">
      <c t="s" r="A3" s="7">
        <v>181</v>
      </c>
    </row>
    <row spans="1:2" r="4">
      <c t="s" r="A4" s="3">
        <v>218</v>
      </c>
      <c t="s" r="B4" s="3">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0</v>
      </c>
      <c t="s" r="B1" s="2">
        <v>1</v>
      </c>
    </row>
    <row spans="1:2" r="2">
      <c t="s" r="B2" s="2">
        <v>2</v>
      </c>
    </row>
    <row spans="1:2" r="3">
      <c t="s" r="A3" s="7">
        <v>181</v>
      </c>
    </row>
    <row spans="1:2" r="4">
      <c t="s" r="A4" s="3">
        <v>221</v>
      </c>
      <c t="s" r="B4" s="3">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3</v>
      </c>
      <c t="s" r="B1" s="2">
        <v>1</v>
      </c>
    </row>
    <row spans="1:2" r="2">
      <c t="s" r="B2" s="2">
        <v>2</v>
      </c>
    </row>
    <row spans="1:2" r="3">
      <c t="s" r="A3" s="7">
        <v>181</v>
      </c>
    </row>
    <row spans="1:2" r="4">
      <c t="s" r="A4" s="3">
        <v>224</v>
      </c>
      <c t="s" r="B4" s="3">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6</v>
      </c>
      <c t="s" r="B1" s="2">
        <v>1</v>
      </c>
    </row>
    <row spans="1:2" r="2">
      <c t="s" r="B2" s="2">
        <v>2</v>
      </c>
    </row>
    <row spans="1:2" r="3">
      <c t="s" r="A3" s="7">
        <v>181</v>
      </c>
    </row>
    <row spans="1:2" r="4">
      <c t="s" r="A4" s="3">
        <v>227</v>
      </c>
      <c t="s" r="B4" s="3">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9</v>
      </c>
      <c t="s" r="B1" s="2">
        <v>1</v>
      </c>
    </row>
    <row spans="1:2" r="2">
      <c t="s" r="B2" s="2">
        <v>2</v>
      </c>
    </row>
    <row spans="1:2" r="3">
      <c t="s" r="A3" s="7">
        <v>181</v>
      </c>
    </row>
    <row spans="1:2" r="4">
      <c t="s" r="A4" s="3">
        <v>230</v>
      </c>
      <c t="s" r="B4" s="3">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32</v>
      </c>
      <c t="s" r="B1" s="2">
        <v>1</v>
      </c>
    </row>
    <row spans="1:2" r="2">
      <c t="s" r="B2" s="2">
        <v>2</v>
      </c>
    </row>
    <row spans="1:2" r="3">
      <c t="s" r="A3" s="7">
        <v>181</v>
      </c>
    </row>
    <row spans="1:2" r="4">
      <c t="s" r="A4" s="3">
        <v>233</v>
      </c>
      <c t="s" r="B4" s="3">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5</v>
      </c>
      <c t="s" r="B1" s="2">
        <v>1</v>
      </c>
    </row>
    <row spans="1:2" r="2">
      <c t="s" r="B2" s="2">
        <v>2</v>
      </c>
    </row>
    <row spans="1:2" r="3">
      <c t="s" r="A3" s="7">
        <v>181</v>
      </c>
    </row>
    <row spans="1:2" r="4">
      <c t="s" r="A4" s="3">
        <v>236</v>
      </c>
      <c t="s" r="B4" s="3">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8</v>
      </c>
      <c t="s" r="B1" s="2">
        <v>1</v>
      </c>
    </row>
    <row spans="1:2" r="2">
      <c t="s" r="B2" s="2">
        <v>2</v>
      </c>
    </row>
    <row spans="1:2" r="3">
      <c t="s" r="A3" s="7">
        <v>181</v>
      </c>
    </row>
    <row spans="1:2" r="4">
      <c t="s" r="A4" s="3">
        <v>239</v>
      </c>
      <c t="s" r="B4" s="3">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41</v>
      </c>
      <c t="s" r="B1" s="2">
        <v>1</v>
      </c>
    </row>
    <row spans="1:2" r="2">
      <c t="s" r="B2" s="2">
        <v>2</v>
      </c>
    </row>
    <row spans="1:2" r="3">
      <c t="s" r="A3" s="7">
        <v>181</v>
      </c>
    </row>
    <row spans="1:2" r="4">
      <c t="s" r="A4" s="3">
        <v>242</v>
      </c>
      <c t="s" r="B4" s="3">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4</v>
      </c>
      <c t="s" r="B1" s="2">
        <v>1</v>
      </c>
    </row>
    <row spans="1:2" r="2">
      <c t="s" r="B2" s="2">
        <v>2</v>
      </c>
    </row>
    <row spans="1:2" r="3">
      <c t="s" r="A3" s="7">
        <v>181</v>
      </c>
    </row>
    <row spans="1:2" r="4">
      <c t="s" r="A4" s="3">
        <v>245</v>
      </c>
      <c t="s" r="B4" s="3">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5</v>
      </c>
      <c t="s" r="B1" s="2">
        <v>2</v>
      </c>
      <c t="s" r="C1" s="2">
        <v>31</v>
      </c>
    </row>
    <row spans="1:3" r="2">
      <c t="s" r="A2" s="3">
        <v>66</v>
      </c>
      <c t="n" r="B2" s="6">
        <v>304</v>
      </c>
      <c t="n" r="C2" s="6">
        <v>346</v>
      </c>
    </row>
    <row spans="1:3" r="3">
      <c t="s" r="A3" s="3">
        <v>67</v>
      </c>
      <c t="n" r="B3" s="8">
        <v>0.1</v>
      </c>
      <c t="n" r="C3" s="8">
        <v>0.1</v>
      </c>
    </row>
    <row spans="1:3" r="4">
      <c t="s" r="A4" s="3">
        <v>68</v>
      </c>
      <c t="n" r="B4" s="5">
        <v>100000000</v>
      </c>
      <c t="n" r="C4" s="5">
        <v>100000000</v>
      </c>
    </row>
    <row spans="1:3" r="5">
      <c t="s" r="A5" s="3">
        <v>69</v>
      </c>
      <c t="n" r="B5" s="5">
        <v>33528915</v>
      </c>
      <c t="n" r="C5" s="5">
        <v>32836930</v>
      </c>
    </row>
    <row spans="1:3" r="6">
      <c t="s" r="A6" s="3">
        <v>70</v>
      </c>
      <c t="n" r="B6" s="5">
        <v>1729727</v>
      </c>
      <c t="n" r="C6" s="5">
        <v>17386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47</v>
      </c>
      <c t="s" r="B1" s="2">
        <v>1</v>
      </c>
    </row>
    <row spans="1:2" r="2">
      <c t="s" r="B2" s="2">
        <v>2</v>
      </c>
    </row>
    <row spans="1:2" r="3">
      <c t="s" r="A3" s="7">
        <v>181</v>
      </c>
    </row>
    <row spans="1:2" r="4">
      <c t="s" r="A4" s="3">
        <v>248</v>
      </c>
      <c t="s" r="B4" s="3">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7">
        <v>251</v>
      </c>
    </row>
    <row spans="1:2" r="4">
      <c t="s" r="A4" s="3">
        <v>252</v>
      </c>
      <c t="s" r="B4" s="3">
        <v>253</v>
      </c>
    </row>
    <row spans="1:2" r="5">
      <c t="s" r="A5" s="3">
        <v>254</v>
      </c>
      <c t="s" r="B5" s="3">
        <v>255</v>
      </c>
    </row>
    <row spans="1:2" r="6">
      <c t="s" r="A6" s="3">
        <v>256</v>
      </c>
      <c t="s" r="B6" s="3">
        <v>257</v>
      </c>
    </row>
    <row spans="1:2" r="7">
      <c t="s" r="A7" s="3">
        <v>258</v>
      </c>
      <c t="s" r="B7" s="3">
        <v>259</v>
      </c>
    </row>
    <row spans="1:2" r="8">
      <c t="s" r="A8" s="3">
        <v>260</v>
      </c>
      <c t="s" r="B8" s="3">
        <v>261</v>
      </c>
    </row>
    <row spans="1:2" r="9">
      <c t="s" r="A9" s="3">
        <v>262</v>
      </c>
      <c t="s" r="B9" s="3">
        <v>263</v>
      </c>
    </row>
    <row spans="1:2" r="10">
      <c t="s" r="A10" s="3">
        <v>264</v>
      </c>
      <c t="s" r="B10" s="3">
        <v>265</v>
      </c>
    </row>
    <row spans="1:2" r="11">
      <c t="s" r="A11" s="3">
        <v>266</v>
      </c>
      <c t="s" r="B11" s="3">
        <v>267</v>
      </c>
    </row>
    <row spans="1:2" r="12">
      <c t="s" r="A12" s="3">
        <v>268</v>
      </c>
      <c t="s" r="B12" s="3">
        <v>269</v>
      </c>
    </row>
    <row spans="1:2" r="13">
      <c t="s" r="A13" s="3">
        <v>270</v>
      </c>
      <c t="s" r="B13" s="3">
        <v>271</v>
      </c>
    </row>
    <row spans="1:2" r="14">
      <c t="s" r="A14" s="3">
        <v>272</v>
      </c>
      <c t="s" r="B14" s="3">
        <v>273</v>
      </c>
    </row>
    <row spans="1:2" r="15">
      <c t="s" r="A15" s="3">
        <v>274</v>
      </c>
      <c t="s" r="B15" s="3">
        <v>275</v>
      </c>
    </row>
    <row spans="1:2" r="16">
      <c t="s" r="A16" s="3">
        <v>276</v>
      </c>
      <c t="s" r="B16" s="3">
        <v>277</v>
      </c>
    </row>
    <row spans="1:2" r="17">
      <c t="s" r="A17" s="3">
        <v>278</v>
      </c>
      <c t="s" r="B17" s="3">
        <v>279</v>
      </c>
    </row>
    <row spans="1:2" r="18">
      <c t="s" r="A18" s="3">
        <v>280</v>
      </c>
      <c t="s" r="B18" s="3">
        <v>281</v>
      </c>
    </row>
    <row spans="1:2" r="19">
      <c t="s" r="A19" s="3">
        <v>282</v>
      </c>
      <c t="s" r="B19" s="3">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84</v>
      </c>
      <c t="s" r="B1" s="2">
        <v>1</v>
      </c>
    </row>
    <row spans="1:2" r="2">
      <c t="s" r="B2" s="2">
        <v>2</v>
      </c>
    </row>
    <row spans="1:2" r="3">
      <c t="s" r="A3" s="7">
        <v>285</v>
      </c>
    </row>
    <row spans="1:2" r="4">
      <c t="s" r="A4" s="3">
        <v>286</v>
      </c>
      <c t="s" r="B4" s="3">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8</v>
      </c>
      <c t="s" r="B1" s="2">
        <v>1</v>
      </c>
    </row>
    <row spans="1:2" r="2">
      <c t="s" r="B2" s="2">
        <v>2</v>
      </c>
    </row>
    <row spans="1:2" r="3">
      <c t="s" r="A3" s="7">
        <v>285</v>
      </c>
    </row>
    <row spans="1:2" r="4">
      <c t="s" r="A4" s="3">
        <v>289</v>
      </c>
      <c t="s" r="B4" s="3">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91</v>
      </c>
      <c t="s" r="B1" s="2">
        <v>1</v>
      </c>
    </row>
    <row spans="1:2" r="2">
      <c t="s" r="B2" s="2">
        <v>2</v>
      </c>
    </row>
    <row spans="1:2" r="3">
      <c t="s" r="A3" s="7">
        <v>285</v>
      </c>
    </row>
    <row spans="1:2" r="4">
      <c t="s" r="A4" s="3">
        <v>292</v>
      </c>
      <c t="s" r="B4" s="3">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94</v>
      </c>
      <c t="s" r="B1" s="2">
        <v>1</v>
      </c>
    </row>
    <row spans="1:2" r="2">
      <c t="s" r="B2" s="2">
        <v>2</v>
      </c>
    </row>
    <row spans="1:2" r="3">
      <c t="s" r="A3" s="7">
        <v>285</v>
      </c>
    </row>
    <row spans="1:2" r="4">
      <c t="s" r="A4" s="3">
        <v>295</v>
      </c>
      <c t="s" r="B4" s="3">
        <v>296</v>
      </c>
    </row>
    <row spans="1:2" r="5">
      <c t="s" r="A5" s="3">
        <v>297</v>
      </c>
      <c t="s" r="B5" s="3">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99</v>
      </c>
      <c t="s" r="B1" s="2">
        <v>1</v>
      </c>
    </row>
    <row spans="1:2" r="2">
      <c t="s" r="B2" s="2">
        <v>2</v>
      </c>
    </row>
    <row spans="1:2" r="3">
      <c t="s" r="A3" s="7">
        <v>285</v>
      </c>
    </row>
    <row spans="1:2" r="4">
      <c t="s" r="A4" s="3">
        <v>300</v>
      </c>
      <c t="s" r="B4" s="3">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302</v>
      </c>
      <c t="s" r="B1" s="2">
        <v>1</v>
      </c>
    </row>
    <row spans="1:2" r="2">
      <c t="s" r="B2" s="2">
        <v>2</v>
      </c>
    </row>
    <row spans="1:2" r="3">
      <c t="s" r="A3" s="7">
        <v>285</v>
      </c>
    </row>
    <row spans="1:2" r="4">
      <c t="s" r="A4" s="3">
        <v>303</v>
      </c>
      <c t="s" r="B4" s="3">
        <v>304</v>
      </c>
    </row>
    <row spans="1:2" r="5">
      <c t="s" r="A5" s="3">
        <v>305</v>
      </c>
      <c t="s" r="B5" s="3">
        <v>306</v>
      </c>
    </row>
    <row spans="1:2" r="6">
      <c t="s" r="A6" s="3">
        <v>307</v>
      </c>
      <c t="s" r="B6" s="3">
        <v>308</v>
      </c>
    </row>
    <row spans="1:2" r="7">
      <c t="s" r="A7" s="3">
        <v>309</v>
      </c>
      <c t="s" r="B7" s="3">
        <v>310</v>
      </c>
    </row>
    <row spans="1:2" r="8">
      <c t="s" r="A8" s="3">
        <v>311</v>
      </c>
      <c t="s" r="B8" s="3">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3</v>
      </c>
      <c t="s" r="B1" s="2">
        <v>1</v>
      </c>
    </row>
    <row spans="1:2" r="2">
      <c t="s" r="B2" s="2">
        <v>2</v>
      </c>
    </row>
    <row spans="1:2" r="3">
      <c t="s" r="A3" s="7">
        <v>285</v>
      </c>
    </row>
    <row spans="1:2" r="4">
      <c t="s" r="A4" s="3">
        <v>314</v>
      </c>
      <c t="s" r="B4" s="3">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7">
        <v>285</v>
      </c>
    </row>
    <row spans="1:2" r="4">
      <c t="s" r="A4" s="3">
        <v>317</v>
      </c>
      <c t="s" r="B4" s="3">
        <v>318</v>
      </c>
    </row>
    <row spans="1:2" r="5">
      <c t="s" r="A5" s="3">
        <v>319</v>
      </c>
      <c t="s" r="B5" s="3">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71</v>
      </c>
      <c t="s" r="B1" s="2">
        <v>1</v>
      </c>
    </row>
    <row spans="1:4" r="2">
      <c t="s" r="B2" s="2">
        <v>2</v>
      </c>
      <c t="s" r="C2" s="2">
        <v>31</v>
      </c>
      <c t="s" r="D2" s="2">
        <v>72</v>
      </c>
    </row>
    <row spans="1:4" r="3">
      <c t="s" r="A3" s="3">
        <v>73</v>
      </c>
      <c t="n" r="B3" s="6">
        <v>433856</v>
      </c>
      <c t="n" r="C3" s="6">
        <v>374150</v>
      </c>
      <c t="n" r="D3" s="6">
        <v>317212</v>
      </c>
    </row>
    <row spans="1:4" r="4">
      <c t="s" r="A4" s="3">
        <v>74</v>
      </c>
      <c t="n" r="B4" s="5">
        <v>1949</v>
      </c>
      <c t="n" r="C4" s="5">
        <v>2306</v>
      </c>
      <c t="n" r="D4" s="5">
        <v>1351</v>
      </c>
    </row>
    <row spans="1:4" r="5">
      <c t="s" r="A5" s="3">
        <v>75</v>
      </c>
      <c t="n" r="B5" s="5">
        <v>431907</v>
      </c>
      <c t="n" r="C5" s="5">
        <v>371844</v>
      </c>
      <c t="n" r="D5" s="5">
        <v>315861</v>
      </c>
    </row>
    <row spans="1:4" r="6">
      <c t="s" r="A6" s="3">
        <v>76</v>
      </c>
      <c t="n" r="B6" s="5">
        <v>1419</v>
      </c>
      <c t="n" r="C6" s="5">
        <v>2769</v>
      </c>
      <c t="n" r="D6" s="5">
        <v>2315</v>
      </c>
    </row>
    <row spans="1:4" r="7">
      <c t="s" r="A7" s="3">
        <v>77</v>
      </c>
      <c t="n" r="B7" s="5">
        <v>433326</v>
      </c>
      <c t="n" r="C7" s="5">
        <v>374613</v>
      </c>
      <c t="n" r="D7" s="5">
        <v>318176</v>
      </c>
    </row>
    <row spans="1:4" r="8">
      <c t="s" r="A8" s="3">
        <v>78</v>
      </c>
      <c t="n" r="B8" s="5">
        <v>256361</v>
      </c>
      <c t="n" r="C8" s="5">
        <v>250815</v>
      </c>
      <c t="n" r="D8" s="5">
        <v>215272</v>
      </c>
    </row>
    <row spans="1:4" r="9">
      <c t="s" r="A9" s="3">
        <v>79</v>
      </c>
      <c t="n" r="B9" s="5">
        <v>176965</v>
      </c>
      <c t="n" r="C9" s="5">
        <v>123798</v>
      </c>
      <c t="n" r="D9" s="5">
        <v>102904</v>
      </c>
    </row>
    <row spans="1:4" r="10">
      <c t="s" r="A10" s="3">
        <v>80</v>
      </c>
      <c t="n" r="B10" s="5">
        <v>57867</v>
      </c>
      <c t="n" r="C10" s="5">
        <v>52489</v>
      </c>
      <c t="n" r="D10" s="5">
        <v>47568</v>
      </c>
    </row>
    <row spans="1:4" r="11">
      <c t="s" r="A11" s="3">
        <v>81</v>
      </c>
      <c t="n" r="B11" s="5">
        <v>12540</v>
      </c>
      <c t="n" r="C11" s="6">
        <v>13075</v>
      </c>
      <c t="n" r="D11" s="6">
        <v>10387</v>
      </c>
    </row>
    <row spans="1:4" r="12">
      <c t="s" r="A12" s="3">
        <v>82</v>
      </c>
      <c t="n" r="B12" s="5">
        <v>15573</v>
      </c>
      <c t="s" r="C12" s="3">
        <v>50</v>
      </c>
      <c t="s" r="D12" s="3">
        <v>50</v>
      </c>
    </row>
    <row spans="1:4" r="13">
      <c t="s" r="A13" s="3">
        <v>83</v>
      </c>
      <c t="n" r="B13" s="6">
        <v>85980</v>
      </c>
      <c t="n" r="C13" s="6">
        <v>65564</v>
      </c>
      <c t="n" r="D13" s="6">
        <v>57955</v>
      </c>
    </row>
    <row spans="1:4" r="14">
      <c t="s" r="A14" s="3">
        <v>84</v>
      </c>
      <c t="s" r="B14" s="3">
        <v>50</v>
      </c>
      <c t="n" r="C14" s="5">
        <v>7170</v>
      </c>
      <c t="s" r="D14" s="3">
        <v>50</v>
      </c>
    </row>
    <row spans="1:4" r="15">
      <c t="s" r="A15" s="3">
        <v>85</v>
      </c>
      <c t="s" r="B15" s="3">
        <v>50</v>
      </c>
      <c t="n" r="C15" s="5">
        <v>-1234</v>
      </c>
      <c t="n" r="D15" s="6">
        <v>-4680</v>
      </c>
    </row>
    <row spans="1:4" r="16">
      <c t="s" r="A16" s="3">
        <v>86</v>
      </c>
      <c t="n" r="B16" s="6">
        <v>90985</v>
      </c>
      <c t="n" r="C16" s="5">
        <v>52298</v>
      </c>
      <c t="n" r="D16" s="5">
        <v>49629</v>
      </c>
    </row>
    <row spans="1:4" r="17">
      <c t="s" r="A17" s="7">
        <v>87</v>
      </c>
    </row>
    <row spans="1:4" r="18">
      <c t="s" r="A18" s="3">
        <v>88</v>
      </c>
      <c t="n" r="B18" s="6">
        <v>1699</v>
      </c>
      <c t="n" r="C18" s="5">
        <v>2174</v>
      </c>
      <c t="n" r="D18" s="5">
        <v>2242</v>
      </c>
    </row>
    <row spans="1:4" r="19">
      <c t="s" r="A19" s="3">
        <v>89</v>
      </c>
      <c t="s" r="B19" s="3">
        <v>50</v>
      </c>
      <c t="n" r="C19" s="5">
        <v>4623</v>
      </c>
      <c t="n" r="D19" s="5">
        <v>2262</v>
      </c>
    </row>
    <row spans="1:4" r="20">
      <c t="s" r="A20" s="3">
        <v>90</v>
      </c>
      <c t="n" r="B20" s="6">
        <v>-279</v>
      </c>
      <c t="n" r="C20" s="5">
        <v>-5</v>
      </c>
      <c t="n" r="D20" s="5">
        <v>118</v>
      </c>
    </row>
    <row spans="1:4" r="21">
      <c t="s" r="A21" s="3">
        <v>91</v>
      </c>
      <c t="n" r="B21" s="5">
        <v>89565</v>
      </c>
      <c t="n" r="C21" s="5">
        <v>45506</v>
      </c>
      <c t="n" r="D21" s="5">
        <v>45007</v>
      </c>
    </row>
    <row spans="1:4" r="22">
      <c t="s" r="A22" s="3">
        <v>92</v>
      </c>
      <c t="n" r="B22" s="5">
        <v>32389</v>
      </c>
      <c t="n" r="C22" s="5">
        <v>-12627</v>
      </c>
      <c t="n" r="D22" s="5">
        <v>14732</v>
      </c>
    </row>
    <row spans="1:4" r="23">
      <c t="s" r="A23" s="3">
        <v>93</v>
      </c>
      <c t="n" r="B23" s="5">
        <v>57176</v>
      </c>
      <c t="n" r="C23" s="5">
        <v>58133</v>
      </c>
      <c t="n" r="D23" s="5">
        <v>30275</v>
      </c>
    </row>
    <row spans="1:4" r="24">
      <c t="s" r="A24" s="3">
        <v>94</v>
      </c>
      <c t="n" r="B24" s="5">
        <v>41</v>
      </c>
      <c t="n" r="C24" s="5">
        <v>-830</v>
      </c>
      <c t="n" r="D24" s="5">
        <v>-4360</v>
      </c>
    </row>
    <row spans="1:4" r="25">
      <c t="s" r="A25" s="3">
        <v>95</v>
      </c>
      <c t="n" r="B25" s="6">
        <v>57217</v>
      </c>
      <c t="n" r="C25" s="6">
        <v>57303</v>
      </c>
      <c t="n" r="D25" s="6">
        <v>25915</v>
      </c>
    </row>
    <row spans="1:4" r="26">
      <c t="s" r="A26" s="7">
        <v>96</v>
      </c>
    </row>
    <row spans="1:4" r="27">
      <c t="s" r="A27" s="3">
        <v>97</v>
      </c>
      <c t="n" r="B27" s="8">
        <v>1.82</v>
      </c>
      <c t="n" r="C27" s="8">
        <v>1.89</v>
      </c>
      <c t="n" r="D27" s="6">
        <v>1</v>
      </c>
    </row>
    <row spans="1:4" r="28">
      <c t="s" r="A28" s="3">
        <v>98</v>
      </c>
      <c t="n" r="B28" s="5">
        <v>0</v>
      </c>
      <c t="n" r="C28" s="9">
        <v>-0.03</v>
      </c>
      <c t="n" r="D28" s="9">
        <v>-0.14</v>
      </c>
    </row>
    <row spans="1:4" r="29">
      <c t="s" r="A29" s="3">
        <v>99</v>
      </c>
      <c t="n" r="B29" s="9">
        <v>1.82</v>
      </c>
      <c t="n" r="C29" s="9">
        <v>1.86</v>
      </c>
      <c t="n" r="D29" s="9">
        <v>0.86</v>
      </c>
    </row>
    <row spans="1:4" r="30">
      <c t="s" r="A30" s="7">
        <v>100</v>
      </c>
    </row>
    <row spans="1:4" r="31">
      <c t="s" r="A31" s="3">
        <v>97</v>
      </c>
      <c t="n" r="B31" s="9">
        <v>1.76</v>
      </c>
      <c t="n" r="C31" s="9">
        <v>1.84</v>
      </c>
      <c t="n" r="D31" s="9">
        <v>0.98</v>
      </c>
    </row>
    <row spans="1:4" r="32">
      <c t="s" r="A32" s="3">
        <v>98</v>
      </c>
      <c t="n" r="B32" s="5">
        <v>0</v>
      </c>
      <c t="n" r="C32" s="9">
        <v>-0.03</v>
      </c>
      <c t="n" r="D32" s="9">
        <v>-0.14</v>
      </c>
    </row>
    <row spans="1:4" r="33">
      <c t="s" r="A33" s="3">
        <v>99</v>
      </c>
      <c t="n" r="B33" s="8">
        <v>1.76</v>
      </c>
      <c t="n" r="C33" s="8">
        <v>1.81</v>
      </c>
      <c t="n" r="D33" s="8">
        <v>0.84</v>
      </c>
    </row>
    <row spans="1:4" r="34">
      <c t="s" r="A34" s="7">
        <v>101</v>
      </c>
    </row>
    <row spans="1:4" r="35">
      <c t="s" r="A35" s="3">
        <v>102</v>
      </c>
      <c t="n" r="B35" s="5">
        <v>31420</v>
      </c>
      <c t="n" r="C35" s="5">
        <v>30763</v>
      </c>
      <c t="n" r="D35" s="5">
        <v>30150</v>
      </c>
    </row>
    <row spans="1:4" r="36">
      <c t="s" r="A36" s="3">
        <v>103</v>
      </c>
      <c t="n" r="B36" s="5">
        <v>1135</v>
      </c>
      <c t="n" r="C36" s="5">
        <v>880</v>
      </c>
      <c t="n" r="D36" s="5">
        <v>751</v>
      </c>
    </row>
    <row spans="1:4" r="37">
      <c t="s" r="A37" s="3">
        <v>104</v>
      </c>
      <c t="n" r="B37" s="5">
        <v>32555</v>
      </c>
      <c t="n" r="C37" s="5">
        <v>31643</v>
      </c>
      <c t="n" r="D37" s="5">
        <v>309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7">
        <v>285</v>
      </c>
    </row>
    <row spans="1:2" r="4">
      <c t="s" r="A4" s="3">
        <v>322</v>
      </c>
      <c t="s" r="B4" s="3">
        <v>323</v>
      </c>
    </row>
    <row spans="1:2" r="5">
      <c t="s" r="A5" s="3">
        <v>324</v>
      </c>
      <c t="s" r="B5" s="3">
        <v>325</v>
      </c>
    </row>
    <row spans="1:2" r="6">
      <c t="s" r="A6" s="3">
        <v>326</v>
      </c>
      <c t="s" r="B6" s="3">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7">
        <v>285</v>
      </c>
    </row>
    <row spans="1:2" r="4">
      <c t="s" r="A4" s="3">
        <v>329</v>
      </c>
      <c t="s" r="B4" s="3">
        <v>330</v>
      </c>
    </row>
    <row spans="1:2" r="5">
      <c t="s" r="A5" s="3">
        <v>331</v>
      </c>
      <c t="s" r="B5" s="3">
        <v>332</v>
      </c>
    </row>
    <row spans="1:2" r="6">
      <c t="s" r="A6" s="3">
        <v>333</v>
      </c>
      <c t="s" r="B6" s="3">
        <v>334</v>
      </c>
    </row>
    <row spans="1:2" r="7">
      <c t="s" r="A7" s="3">
        <v>335</v>
      </c>
      <c t="s" r="B7" s="3">
        <v>336</v>
      </c>
    </row>
    <row spans="1:2" r="8">
      <c t="s" r="A8" s="3">
        <v>337</v>
      </c>
      <c t="s" r="B8" s="3">
        <v>338</v>
      </c>
    </row>
    <row spans="1:2" r="9">
      <c t="s" r="A9" s="3">
        <v>339</v>
      </c>
      <c t="s" r="B9" s="3">
        <v>340</v>
      </c>
    </row>
    <row spans="1:2" r="10">
      <c t="s" r="A10" s="3">
        <v>341</v>
      </c>
      <c t="s" r="B10" s="3">
        <v>342</v>
      </c>
    </row>
    <row spans="1:2" r="11">
      <c t="s" r="A11" s="3">
        <v>343</v>
      </c>
      <c t="s" r="B11" s="3">
        <v>344</v>
      </c>
    </row>
    <row spans="1:2" r="12">
      <c t="s" r="A12" s="3">
        <v>345</v>
      </c>
      <c t="s" r="B12" s="3">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7</v>
      </c>
      <c t="s" r="B1" s="2">
        <v>1</v>
      </c>
    </row>
    <row spans="1:2" r="2">
      <c t="s" r="B2" s="2">
        <v>2</v>
      </c>
    </row>
    <row spans="1:2" r="3">
      <c t="s" r="A3" s="7">
        <v>285</v>
      </c>
    </row>
    <row spans="1:2" r="4">
      <c t="s" r="A4" s="3">
        <v>348</v>
      </c>
      <c t="s" r="B4" s="3">
        <v>349</v>
      </c>
    </row>
    <row spans="1:2" r="5">
      <c t="s" r="A5" s="3">
        <v>350</v>
      </c>
      <c t="s" r="B5" s="3">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7">
        <v>285</v>
      </c>
    </row>
    <row spans="1:2" r="4">
      <c t="s" r="A4" s="3">
        <v>353</v>
      </c>
      <c t="s" r="B4" s="3">
        <v>354</v>
      </c>
    </row>
    <row spans="1:2" r="5">
      <c t="s" r="A5" s="3">
        <v>355</v>
      </c>
      <c t="s" r="B5" s="3">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57</v>
      </c>
      <c t="s" r="B1" s="2">
        <v>1</v>
      </c>
    </row>
    <row spans="1:2" r="2">
      <c t="s" r="B2" s="2">
        <v>2</v>
      </c>
    </row>
    <row spans="1:2" r="3">
      <c t="s" r="A3" s="7">
        <v>285</v>
      </c>
    </row>
    <row spans="1:2" r="4">
      <c t="s" r="A4" s="3">
        <v>358</v>
      </c>
      <c t="s" r="B4" s="3">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60</v>
      </c>
      <c t="s" r="B1" s="2">
        <v>1</v>
      </c>
    </row>
    <row spans="1:2" r="2">
      <c t="s" r="B2" s="2">
        <v>2</v>
      </c>
    </row>
    <row spans="1:2" r="3">
      <c t="s" r="A3" s="7">
        <v>285</v>
      </c>
    </row>
    <row spans="1:2" r="4">
      <c t="s" r="A4" s="3">
        <v>361</v>
      </c>
      <c t="s" r="B4" s="3">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63</v>
      </c>
      <c t="s" r="B1" s="2">
        <v>1</v>
      </c>
    </row>
    <row spans="1:2" r="2">
      <c t="s" r="B2" s="2">
        <v>2</v>
      </c>
    </row>
    <row spans="1:2" r="3">
      <c t="s" r="A3" s="7">
        <v>285</v>
      </c>
    </row>
    <row spans="1:2" r="4">
      <c t="s" r="A4" s="3">
        <v>364</v>
      </c>
      <c t="s" r="B4" s="3">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6"/>
  </cols>
  <sheetData>
    <row spans="1:2" r="1">
      <c t="s" r="A1" s="1">
        <v>366</v>
      </c>
      <c t="s" r="B1" s="2">
        <v>1</v>
      </c>
    </row>
    <row spans="1:2" r="2">
      <c t="s" r="B2" s="2">
        <v>2</v>
      </c>
    </row>
    <row spans="1:2" r="3">
      <c t="s" r="A3" s="3">
        <v>367</v>
      </c>
      <c t="n" r="B3" s="5">
        <v>3</v>
      </c>
    </row>
    <row spans="1:2" r="4">
      <c t="s" r="A4" s="3">
        <v>368</v>
      </c>
      <c t="n" r="B4" s="5">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t="s" r="A1" s="1">
        <v>369</v>
      </c>
      <c t="s" r="B1" s="2">
        <v>1</v>
      </c>
    </row>
    <row spans="1:4" r="2">
      <c t="s" r="B2" s="2">
        <v>370</v>
      </c>
      <c t="s" r="C2" s="2">
        <v>371</v>
      </c>
      <c t="s" r="D2" s="2">
        <v>372</v>
      </c>
    </row>
    <row spans="1:4" r="3">
      <c t="s" r="A3" s="3">
        <v>373</v>
      </c>
    </row>
    <row spans="1:4" r="4">
      <c t="s" r="A4" s="3">
        <v>374</v>
      </c>
      <c t="n" r="B4" s="5">
        <v>1</v>
      </c>
      <c t="n" r="C4" s="5">
        <v>1</v>
      </c>
    </row>
    <row spans="1:4" r="5">
      <c t="s" r="A5" s="3">
        <v>375</v>
      </c>
      <c t="s" r="B5" s="3">
        <v>376</v>
      </c>
      <c t="s" r="C5" s="3">
        <v>377</v>
      </c>
    </row>
    <row spans="1:4" r="6">
      <c t="s" r="A6" s="3">
        <v>378</v>
      </c>
    </row>
    <row spans="1:4" r="7">
      <c t="s" r="A7" s="3">
        <v>379</v>
      </c>
      <c t="n" r="B7" s="6">
        <v>1000</v>
      </c>
    </row>
    <row spans="1:4" r="8">
      <c t="s" r="A8" s="3">
        <v>380</v>
      </c>
    </row>
    <row spans="1:4" r="9">
      <c t="s" r="A9" s="3">
        <v>379</v>
      </c>
      <c t="n" r="B9" s="5">
        <v>10000</v>
      </c>
    </row>
    <row spans="1:4" r="10">
      <c t="s" r="A10" s="3">
        <v>381</v>
      </c>
      <c t="n" r="B10" s="6">
        <v>-8542</v>
      </c>
      <c t="n" r="C10" s="6">
        <v>0</v>
      </c>
      <c t="n" r="D10" s="6">
        <v>0</v>
      </c>
    </row>
    <row spans="1:4" r="11">
      <c t="s" r="A11" s="3">
        <v>382</v>
      </c>
      <c t="s" r="B11" s="3">
        <v>383</v>
      </c>
    </row>
    <row spans="1:4" r="12">
      <c t="s" r="A12" s="3">
        <v>384</v>
      </c>
      <c t="n" r="B12" s="6">
        <v>534</v>
      </c>
      <c t="n" r="C12" s="5">
        <v>128</v>
      </c>
      <c t="n" r="D12" s="5">
        <v>298</v>
      </c>
    </row>
    <row spans="1:4" r="13">
      <c t="s" r="A13" s="3">
        <v>385</v>
      </c>
      <c t="n" r="B13" s="6">
        <v>-605</v>
      </c>
      <c t="n" r="C13" s="6">
        <v>186</v>
      </c>
      <c t="n" r="D13" s="6">
        <v>-133</v>
      </c>
    </row>
    <row spans="1:4" r="14">
      <c t="s" r="A14" s="3">
        <v>386</v>
      </c>
      <c t="n" r="B14" s="5">
        <v>342961</v>
      </c>
      <c t="n" r="C14" s="5">
        <v>940038</v>
      </c>
      <c t="n" r="D14" s="5">
        <v>9163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16"/>
  </cols>
  <sheetData>
    <row spans="1:2" r="1">
      <c t="s" r="A1" s="1">
        <v>387</v>
      </c>
      <c t="s" r="B1" s="2">
        <v>1</v>
      </c>
    </row>
    <row spans="1:2" r="2">
      <c t="s" r="B2" s="2">
        <v>2</v>
      </c>
    </row>
    <row spans="1:2" r="3">
      <c t="s" r="A3" s="3">
        <v>388</v>
      </c>
    </row>
    <row spans="1:2" r="4">
      <c t="s" r="A4" s="3">
        <v>389</v>
      </c>
      <c t="s" r="B4" s="3">
        <v>390</v>
      </c>
    </row>
    <row spans="1:2" r="5">
      <c t="s" r="A5" s="3">
        <v>391</v>
      </c>
    </row>
    <row spans="1:2" r="6">
      <c t="s" r="A6" s="3">
        <v>389</v>
      </c>
      <c t="s" r="B6" s="3">
        <v>392</v>
      </c>
    </row>
    <row spans="1:2" r="7">
      <c t="s" r="A7" s="3">
        <v>393</v>
      </c>
    </row>
    <row spans="1:2" r="8">
      <c t="s" r="A8" s="3">
        <v>389</v>
      </c>
      <c t="s" r="B8" s="3">
        <v>394</v>
      </c>
    </row>
    <row spans="1:2" r="9">
      <c t="s" r="A9" s="3">
        <v>395</v>
      </c>
    </row>
    <row spans="1:2" r="10">
      <c t="s" r="A10" s="3">
        <v>389</v>
      </c>
      <c t="s" r="B10" s="3">
        <v>396</v>
      </c>
    </row>
    <row spans="1:2" r="11">
      <c t="s" r="A11" s="3">
        <v>397</v>
      </c>
    </row>
    <row spans="1:2" r="12">
      <c t="s" r="A12" s="3">
        <v>389</v>
      </c>
      <c t="s" r="B12" s="3">
        <v>398</v>
      </c>
    </row>
    <row spans="1:2" r="13">
      <c t="s" r="A13" s="3">
        <v>399</v>
      </c>
    </row>
    <row spans="1:2" r="14">
      <c t="s" r="A14" s="3">
        <v>389</v>
      </c>
      <c t="s" r="B14" s="3">
        <v>394</v>
      </c>
    </row>
    <row spans="1:2" r="15">
      <c t="s" r="A15" s="3">
        <v>400</v>
      </c>
    </row>
    <row spans="1:2" r="16">
      <c t="s" r="A16" s="3">
        <v>389</v>
      </c>
      <c t="s" r="B16" s="3">
        <v>401</v>
      </c>
    </row>
    <row spans="1:2" r="17">
      <c t="s" r="A17" s="3">
        <v>402</v>
      </c>
    </row>
    <row spans="1:2" r="18">
      <c t="s" r="A18" s="3">
        <v>389</v>
      </c>
      <c t="s" r="B18" s="3">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05</v>
      </c>
      <c t="s" r="B1" s="2">
        <v>1</v>
      </c>
    </row>
    <row spans="1:4" r="2">
      <c t="s" r="B2" s="2">
        <v>2</v>
      </c>
      <c t="s" r="C2" s="2">
        <v>31</v>
      </c>
      <c t="s" r="D2" s="2">
        <v>72</v>
      </c>
    </row>
    <row spans="1:4" r="3">
      <c t="s" r="A3" s="3">
        <v>95</v>
      </c>
      <c t="n" r="B3" s="6">
        <v>57217</v>
      </c>
      <c t="n" r="C3" s="6">
        <v>57303</v>
      </c>
      <c t="n" r="D3" s="6">
        <v>25915</v>
      </c>
    </row>
    <row spans="1:4" r="4">
      <c t="s" r="A4" s="7">
        <v>106</v>
      </c>
    </row>
    <row spans="1:4" r="5">
      <c t="s" r="A5" s="3">
        <v>107</v>
      </c>
      <c t="n" r="B5" s="5">
        <v>-16424</v>
      </c>
      <c t="n" r="C5" s="5">
        <v>-25800</v>
      </c>
      <c t="n" r="D5" s="6">
        <v>4813</v>
      </c>
    </row>
    <row spans="1:4" r="6">
      <c t="s" r="A6" s="3">
        <v>108</v>
      </c>
      <c t="n" r="B6" s="5">
        <v>1954</v>
      </c>
      <c t="n" r="C6" s="5">
        <v>4400</v>
      </c>
      <c t="s" r="D6" s="3">
        <v>50</v>
      </c>
    </row>
    <row spans="1:4" r="7">
      <c t="s" r="A7" s="7">
        <v>109</v>
      </c>
    </row>
    <row spans="1:4" r="8">
      <c t="s" r="A8" s="3">
        <v>110</v>
      </c>
      <c t="n" r="B8" s="5">
        <v>-30</v>
      </c>
      <c t="n" r="C8" s="5">
        <v>-152</v>
      </c>
      <c t="n" r="D8" s="6">
        <v>-130</v>
      </c>
    </row>
    <row spans="1:4" r="9">
      <c t="s" r="A9" s="3">
        <v>108</v>
      </c>
      <c t="n" r="B9" s="5">
        <v>333</v>
      </c>
      <c t="n" r="C9" s="5">
        <v>465</v>
      </c>
      <c t="n" r="D9" s="5">
        <v>444</v>
      </c>
    </row>
    <row spans="1:4" r="10">
      <c t="s" r="A10" s="3">
        <v>111</v>
      </c>
      <c t="n" r="B10" s="5">
        <v>-110</v>
      </c>
      <c t="n" r="C10" s="5">
        <v>-109</v>
      </c>
      <c t="n" r="D10" s="5">
        <v>-110</v>
      </c>
    </row>
    <row spans="1:4" r="11">
      <c t="s" r="A11" s="7">
        <v>112</v>
      </c>
    </row>
    <row spans="1:4" r="12">
      <c t="s" r="A12" s="3">
        <v>113</v>
      </c>
      <c t="n" r="B12" s="5">
        <v>3970</v>
      </c>
      <c t="n" r="C12" s="5">
        <v>-18338</v>
      </c>
      <c t="n" r="D12" s="5">
        <v>13651</v>
      </c>
    </row>
    <row spans="1:4" r="13">
      <c t="s" r="A13" s="3">
        <v>114</v>
      </c>
      <c t="n" r="B13" s="5">
        <v>1295</v>
      </c>
      <c t="n" r="C13" s="5">
        <v>802</v>
      </c>
      <c t="n" r="D13" s="5">
        <v>1339</v>
      </c>
    </row>
    <row spans="1:4" r="14">
      <c t="s" r="A14" s="7">
        <v>115</v>
      </c>
    </row>
    <row spans="1:4" r="15">
      <c t="s" r="A15" s="3">
        <v>116</v>
      </c>
      <c t="n" r="B15" s="6">
        <v>52</v>
      </c>
      <c t="n" r="C15" s="5">
        <v>50</v>
      </c>
      <c t="n" r="D15" s="6">
        <v>50</v>
      </c>
    </row>
    <row spans="1:4" r="16">
      <c t="s" r="A16" s="3">
        <v>117</v>
      </c>
      <c t="s" r="B16" s="3">
        <v>50</v>
      </c>
      <c t="n" r="C16" s="5">
        <v>7170</v>
      </c>
      <c t="s" r="D16" s="3">
        <v>50</v>
      </c>
    </row>
    <row spans="1:4" r="17">
      <c t="s" r="A17" s="3">
        <v>111</v>
      </c>
      <c t="n" r="B17" s="6">
        <v>-1508</v>
      </c>
      <c t="n" r="C17" s="5">
        <v>5493</v>
      </c>
      <c t="n" r="D17" s="6">
        <v>-4928</v>
      </c>
    </row>
    <row spans="1:4" r="18">
      <c t="s" r="A18" s="3">
        <v>118</v>
      </c>
      <c t="n" r="B18" s="6">
        <v>46749</v>
      </c>
      <c t="n" r="C18" s="6">
        <v>31284</v>
      </c>
      <c t="n" r="D18" s="6">
        <v>410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403</v>
      </c>
      <c t="s" r="B1" s="2">
        <v>1</v>
      </c>
    </row>
    <row spans="1:2" r="2">
      <c t="s" r="B2" s="2">
        <v>404</v>
      </c>
    </row>
    <row spans="1:2" r="3">
      <c t="s" r="A3" s="3">
        <v>405</v>
      </c>
    </row>
    <row spans="1:2" r="4">
      <c t="s" r="A4" s="3">
        <v>406</v>
      </c>
      <c t="n" r="B4" s="6">
        <v>3323</v>
      </c>
    </row>
    <row spans="1:2" r="5">
      <c t="s" r="A5" s="3">
        <v>407</v>
      </c>
    </row>
    <row spans="1:2" r="6">
      <c t="s" r="A6" s="3">
        <v>406</v>
      </c>
      <c t="n" r="B6" s="5">
        <v>296</v>
      </c>
    </row>
    <row spans="1:2" r="7">
      <c t="s" r="A7" s="3">
        <v>408</v>
      </c>
      <c t="n" r="B7" s="5">
        <v>-3619</v>
      </c>
    </row>
    <row spans="1:2" r="8">
      <c t="s" r="A8" s="3">
        <v>409</v>
      </c>
    </row>
    <row spans="1:2" r="9">
      <c t="s" r="A9" s="3">
        <v>408</v>
      </c>
      <c t="n" r="B9" s="5">
        <v>-2776</v>
      </c>
    </row>
    <row spans="1:2" r="10">
      <c t="s" r="A10" s="3">
        <v>410</v>
      </c>
    </row>
    <row spans="1:2" r="11">
      <c t="s" r="A11" s="3">
        <v>408</v>
      </c>
      <c t="n" r="B11" s="5">
        <v>-1469</v>
      </c>
    </row>
    <row spans="1:2" r="12">
      <c t="s" r="A12" s="3">
        <v>411</v>
      </c>
    </row>
    <row spans="1:2" r="13">
      <c t="s" r="A13" s="3">
        <v>408</v>
      </c>
      <c t="n" r="B13" s="6">
        <v>-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12</v>
      </c>
      <c t="s" r="B1" s="2">
        <v>2</v>
      </c>
      <c t="s" r="C1" s="2">
        <v>31</v>
      </c>
    </row>
    <row spans="1:3" r="2">
      <c t="s" r="A2" s="3">
        <v>413</v>
      </c>
      <c t="n" r="B2" s="6">
        <v>12337</v>
      </c>
      <c t="n" r="C2" s="6">
        <v>128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14</v>
      </c>
      <c t="s" r="B1" s="2">
        <v>2</v>
      </c>
      <c t="s" r="C1" s="2">
        <v>31</v>
      </c>
    </row>
    <row spans="1:3" r="2">
      <c t="s" r="A2" s="3">
        <v>415</v>
      </c>
      <c t="n" r="B2" s="6">
        <v>32550</v>
      </c>
      <c t="n" r="C2" s="6">
        <v>24200</v>
      </c>
    </row>
    <row spans="1:3" r="3">
      <c t="s" r="A3" s="3">
        <v>416</v>
      </c>
      <c t="n" r="B3" s="5">
        <v>41358</v>
      </c>
      <c t="n" r="C3" s="5">
        <v>27640</v>
      </c>
    </row>
    <row spans="1:3" r="4">
      <c t="s" r="A4" s="3">
        <v>417</v>
      </c>
      <c t="n" r="B4" s="5">
        <v>30830</v>
      </c>
      <c t="n" r="C4" s="5">
        <v>28558</v>
      </c>
    </row>
    <row spans="1:3" r="5">
      <c t="s" r="A5" s="3">
        <v>418</v>
      </c>
      <c t="n" r="B5" s="5">
        <v>5182</v>
      </c>
      <c t="n" r="C5" s="5">
        <v>5232</v>
      </c>
    </row>
    <row spans="1:3" r="6">
      <c t="s" r="A6" s="3">
        <v>125</v>
      </c>
      <c t="n" r="B6" s="6">
        <v>109920</v>
      </c>
      <c t="n" r="C6" s="6">
        <v>856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19</v>
      </c>
      <c t="s" r="B1" s="2">
        <v>420</v>
      </c>
      <c t="s" r="C1" s="2">
        <v>1</v>
      </c>
    </row>
    <row spans="1:5" r="2">
      <c t="s" r="B2" s="2">
        <v>31</v>
      </c>
      <c t="s" r="C2" s="2">
        <v>2</v>
      </c>
      <c t="s" r="D2" s="2">
        <v>31</v>
      </c>
      <c t="s" r="E2" s="2">
        <v>72</v>
      </c>
    </row>
    <row spans="1:5" r="3">
      <c t="s" r="A3" s="3">
        <v>421</v>
      </c>
    </row>
    <row spans="1:5" r="4">
      <c t="s" r="A4" s="3">
        <v>422</v>
      </c>
      <c t="n" r="D4" s="6">
        <v>1234</v>
      </c>
    </row>
    <row spans="1:5" r="5">
      <c t="s" r="A5" s="3">
        <v>423</v>
      </c>
    </row>
    <row spans="1:5" r="6">
      <c t="s" r="A6" s="3">
        <v>422</v>
      </c>
      <c t="n" r="E6" s="6">
        <v>4680</v>
      </c>
    </row>
    <row spans="1:5" r="7">
      <c t="s" r="A7" s="3">
        <v>424</v>
      </c>
      <c t="n" r="C7" s="6">
        <v>21196</v>
      </c>
      <c t="n" r="D7" s="5">
        <v>23296</v>
      </c>
      <c t="n" r="E7" s="5">
        <v>22218</v>
      </c>
    </row>
    <row spans="1:5" r="8">
      <c t="s" r="A8" s="3">
        <v>425</v>
      </c>
      <c t="n" r="C8" s="6">
        <v>57400</v>
      </c>
      <c t="n" r="D8" s="5">
        <v>29898</v>
      </c>
    </row>
    <row spans="1:5" r="9">
      <c t="s" r="A9" s="3">
        <v>422</v>
      </c>
      <c t="n" r="B9" s="6">
        <v>1234</v>
      </c>
      <c t="s" r="C9" s="3">
        <v>50</v>
      </c>
      <c t="n" r="D9" s="6">
        <v>1234</v>
      </c>
      <c t="n" r="E9" s="6">
        <v>468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26</v>
      </c>
      <c t="s" r="B1" s="2">
        <v>2</v>
      </c>
      <c t="s" r="C1" s="2">
        <v>31</v>
      </c>
    </row>
    <row spans="1:3" r="2">
      <c t="s" r="A2" s="3">
        <v>421</v>
      </c>
    </row>
    <row spans="1:3" r="3">
      <c t="s" r="A3" s="3">
        <v>427</v>
      </c>
      <c t="n" r="B3" s="6">
        <v>4122</v>
      </c>
      <c t="n" r="C3" s="6">
        <v>4117</v>
      </c>
    </row>
    <row spans="1:3" r="4">
      <c t="s" r="A4" s="3">
        <v>428</v>
      </c>
    </row>
    <row spans="1:3" r="5">
      <c t="s" r="A5" s="3">
        <v>427</v>
      </c>
      <c t="n" r="B5" s="5">
        <v>106983</v>
      </c>
      <c t="n" r="C5" s="5">
        <v>103083</v>
      </c>
    </row>
    <row spans="1:3" r="6">
      <c t="s" r="A6" s="3">
        <v>429</v>
      </c>
    </row>
    <row spans="1:3" r="7">
      <c t="s" r="A7" s="3">
        <v>427</v>
      </c>
      <c t="n" r="B7" s="5">
        <v>358540</v>
      </c>
      <c t="n" r="C7" s="5">
        <v>365623</v>
      </c>
    </row>
    <row spans="1:3" r="8">
      <c t="s" r="A8" s="3">
        <v>430</v>
      </c>
    </row>
    <row spans="1:3" r="9">
      <c t="s" r="A9" s="3">
        <v>427</v>
      </c>
      <c t="n" r="B9" s="5">
        <v>1734</v>
      </c>
      <c t="n" r="C9" s="5">
        <v>1821</v>
      </c>
    </row>
    <row spans="1:3" r="10">
      <c t="s" r="A10" s="3">
        <v>431</v>
      </c>
    </row>
    <row spans="1:3" r="11">
      <c t="s" r="A11" s="3">
        <v>427</v>
      </c>
      <c t="n" r="B11" s="5">
        <v>39813</v>
      </c>
      <c t="n" r="C11" s="5">
        <v>20085</v>
      </c>
    </row>
    <row spans="1:3" r="12">
      <c t="s" r="A12" s="3">
        <v>427</v>
      </c>
      <c t="n" r="B12" s="5">
        <v>511192</v>
      </c>
      <c t="n" r="C12" s="5">
        <v>494729</v>
      </c>
    </row>
    <row spans="1:3" r="13">
      <c t="s" r="A13" s="3">
        <v>432</v>
      </c>
      <c t="n" r="B13" s="5">
        <v>-324705</v>
      </c>
      <c t="n" r="C13" s="5">
        <v>-331162</v>
      </c>
    </row>
    <row spans="1:3" r="14">
      <c t="s" r="A14" s="3">
        <v>433</v>
      </c>
      <c t="n" r="B14" s="6">
        <v>186487</v>
      </c>
      <c t="n" r="C14" s="6">
        <v>1635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34</v>
      </c>
      <c t="s" r="B1" s="2">
        <v>420</v>
      </c>
      <c t="s" r="C1" s="2">
        <v>1</v>
      </c>
    </row>
    <row spans="1:5" r="2">
      <c t="s" r="B2" s="2">
        <v>2</v>
      </c>
      <c t="s" r="C2" s="2">
        <v>2</v>
      </c>
      <c t="s" r="D2" s="2">
        <v>31</v>
      </c>
      <c t="s" r="E2" s="2">
        <v>72</v>
      </c>
    </row>
    <row spans="1:5" r="3">
      <c t="s" r="A3" s="3">
        <v>435</v>
      </c>
    </row>
    <row spans="1:5" r="4">
      <c t="s" r="A4" s="3">
        <v>436</v>
      </c>
      <c t="n" r="B4" s="6">
        <v>3625</v>
      </c>
    </row>
    <row spans="1:5" r="5">
      <c t="s" r="A5" s="3">
        <v>437</v>
      </c>
    </row>
    <row spans="1:5" r="6">
      <c t="s" r="A6" s="3">
        <v>438</v>
      </c>
      <c t="n" r="C6" s="6">
        <v>2639</v>
      </c>
      <c t="n" r="D6" s="6">
        <v>1332</v>
      </c>
    </row>
    <row spans="1:5" r="7">
      <c t="s" r="A7" s="3">
        <v>439</v>
      </c>
      <c t="n" r="C7" s="5">
        <v>865</v>
      </c>
      <c t="n" r="D7" s="6">
        <v>530</v>
      </c>
      <c t="n" r="E7" s="6">
        <v>255</v>
      </c>
    </row>
    <row spans="1:5" r="8">
      <c t="s" r="A8" s="3">
        <v>440</v>
      </c>
      <c t="n" r="B8" s="5">
        <v>806</v>
      </c>
      <c t="n" r="C8" s="5">
        <v>806</v>
      </c>
    </row>
    <row spans="1:5" r="9">
      <c t="s" r="A9" s="3">
        <v>441</v>
      </c>
      <c t="n" r="B9" s="5">
        <v>845</v>
      </c>
      <c t="n" r="C9" s="5">
        <v>845</v>
      </c>
    </row>
    <row spans="1:5" r="10">
      <c t="s" r="A10" s="3">
        <v>442</v>
      </c>
      <c t="n" r="B10" s="5">
        <v>845</v>
      </c>
      <c t="n" r="C10" s="5">
        <v>845</v>
      </c>
    </row>
    <row spans="1:5" r="11">
      <c t="s" r="A11" s="3">
        <v>443</v>
      </c>
      <c t="n" r="B11" s="5">
        <v>795</v>
      </c>
      <c t="n" r="C11" s="5">
        <v>795</v>
      </c>
    </row>
    <row spans="1:5" r="12">
      <c t="s" r="A12" s="3">
        <v>444</v>
      </c>
      <c t="n" r="B12" s="6">
        <v>783</v>
      </c>
      <c t="n" r="C12" s="6">
        <v>78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5</v>
      </c>
      <c t="s" r="B1" s="2">
        <v>1</v>
      </c>
    </row>
    <row spans="1:3" r="2">
      <c t="s" r="B2" s="2">
        <v>2</v>
      </c>
      <c t="s" r="C2" s="2">
        <v>31</v>
      </c>
    </row>
    <row spans="1:3" r="3">
      <c t="s" r="A3" s="3">
        <v>446</v>
      </c>
      <c t="n" r="B3" s="6">
        <v>43912</v>
      </c>
      <c t="n" r="C3" s="6">
        <v>38670</v>
      </c>
    </row>
    <row spans="1:3" r="4">
      <c t="s" r="A4" s="3">
        <v>447</v>
      </c>
      <c t="n" r="C4" s="5">
        <v>9715</v>
      </c>
    </row>
    <row spans="1:3" r="5">
      <c t="s" r="A5" s="3">
        <v>448</v>
      </c>
      <c t="n" r="B5" s="5">
        <v>-3307</v>
      </c>
      <c t="n" r="C5" s="5">
        <v>-4473</v>
      </c>
    </row>
    <row spans="1:3" r="6">
      <c t="s" r="A6" s="3">
        <v>449</v>
      </c>
      <c t="n" r="B6" s="5">
        <v>-8542</v>
      </c>
      <c t="n" r="C6" s="5">
        <v>0</v>
      </c>
    </row>
    <row spans="1:3" r="7">
      <c t="s" r="A7" s="3">
        <v>446</v>
      </c>
      <c t="n" r="B7" s="6">
        <v>32063</v>
      </c>
      <c t="n" r="C7" s="6">
        <v>439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0</v>
      </c>
      <c t="s" r="B1" s="2">
        <v>1</v>
      </c>
    </row>
    <row spans="1:3" r="2">
      <c t="s" r="B2" s="2">
        <v>2</v>
      </c>
      <c t="s" r="C2" s="2">
        <v>31</v>
      </c>
    </row>
    <row spans="1:3" r="3">
      <c t="s" r="A3" s="3">
        <v>451</v>
      </c>
    </row>
    <row spans="1:3" r="4">
      <c t="s" r="A4" s="3">
        <v>452</v>
      </c>
      <c t="s" r="B4" s="3">
        <v>401</v>
      </c>
    </row>
    <row spans="1:3" r="5">
      <c t="s" r="A5" s="3">
        <v>453</v>
      </c>
    </row>
    <row spans="1:3" r="6">
      <c t="s" r="A6" s="3">
        <v>452</v>
      </c>
      <c t="s" r="B6" s="3">
        <v>394</v>
      </c>
    </row>
    <row spans="1:3" r="7">
      <c t="s" r="A7" s="3">
        <v>437</v>
      </c>
    </row>
    <row spans="1:3" r="8">
      <c t="s" r="A8" s="3">
        <v>452</v>
      </c>
      <c t="s" r="C8" s="3">
        <v>394</v>
      </c>
    </row>
    <row spans="1:3" r="9">
      <c t="s" r="A9" s="3">
        <v>454</v>
      </c>
      <c t="n" r="B9" s="6">
        <v>4147</v>
      </c>
      <c t="n" r="C9" s="6">
        <v>1332</v>
      </c>
    </row>
    <row spans="1:3" r="10">
      <c t="s" r="A10" s="3">
        <v>455</v>
      </c>
      <c t="n" r="B10" s="5">
        <v>-204</v>
      </c>
      <c t="s" r="C10" s="3">
        <v>50</v>
      </c>
    </row>
    <row spans="1:3" r="11">
      <c t="s" r="A11" s="3">
        <v>456</v>
      </c>
      <c t="n" r="B11" s="6">
        <v>3943</v>
      </c>
      <c t="n" r="C11" s="6">
        <v>1332</v>
      </c>
    </row>
    <row spans="1:3" r="12">
      <c t="s" r="A12" s="3">
        <v>457</v>
      </c>
    </row>
    <row spans="1:3" r="13">
      <c t="s" r="A13" s="3">
        <v>452</v>
      </c>
      <c t="s" r="C13" s="3">
        <v>458</v>
      </c>
    </row>
    <row spans="1:3" r="14">
      <c t="s" r="A14" s="3">
        <v>459</v>
      </c>
    </row>
    <row spans="1:3" r="15">
      <c t="s" r="A15" s="3">
        <v>452</v>
      </c>
      <c t="s" r="C15" s="3">
        <v>390</v>
      </c>
    </row>
    <row spans="1:3" r="16">
      <c t="s" r="A16" s="3">
        <v>460</v>
      </c>
    </row>
    <row spans="1:3" r="17">
      <c t="s" r="A17" s="3">
        <v>452</v>
      </c>
      <c t="s" r="B17" s="3">
        <v>390</v>
      </c>
    </row>
    <row spans="1:3" r="18">
      <c t="s" r="A18" s="3">
        <v>454</v>
      </c>
      <c t="n" r="B18" s="6">
        <v>3310</v>
      </c>
      <c t="n" r="C18" s="6">
        <v>8228</v>
      </c>
    </row>
    <row spans="1:3" r="19">
      <c t="s" r="A19" s="3">
        <v>455</v>
      </c>
      <c t="n" r="B19" s="5">
        <v>-952</v>
      </c>
      <c t="n" r="C19" s="5">
        <v>-1141</v>
      </c>
    </row>
    <row spans="1:3" r="20">
      <c t="s" r="A20" s="3">
        <v>456</v>
      </c>
      <c t="n" r="B20" s="6">
        <v>2358</v>
      </c>
      <c t="n" r="C20" s="6">
        <v>7087</v>
      </c>
    </row>
    <row spans="1:3" r="21">
      <c t="s" r="A21" s="3">
        <v>461</v>
      </c>
    </row>
    <row spans="1:3" r="22">
      <c t="s" r="A22" s="3">
        <v>452</v>
      </c>
      <c t="s" r="B22" s="3">
        <v>458</v>
      </c>
      <c t="s" r="C22" s="3">
        <v>458</v>
      </c>
    </row>
    <row spans="1:3" r="23">
      <c t="s" r="A23" s="3">
        <v>462</v>
      </c>
    </row>
    <row spans="1:3" r="24">
      <c t="s" r="A24" s="3">
        <v>452</v>
      </c>
      <c t="s" r="B24" s="3">
        <v>396</v>
      </c>
      <c t="s" r="C24" s="3">
        <v>396</v>
      </c>
    </row>
    <row spans="1:3" r="25">
      <c t="s" r="A25" s="3">
        <v>463</v>
      </c>
    </row>
    <row spans="1:3" r="26">
      <c t="s" r="A26" s="3">
        <v>454</v>
      </c>
      <c t="n" r="B26" s="6">
        <v>642</v>
      </c>
      <c t="n" r="C26" s="6">
        <v>716</v>
      </c>
    </row>
    <row spans="1:3" r="27">
      <c t="s" r="A27" s="3">
        <v>455</v>
      </c>
      <c t="n" r="B27" s="5">
        <v>-252</v>
      </c>
      <c t="n" r="C27" s="5">
        <v>-233</v>
      </c>
    </row>
    <row spans="1:3" r="28">
      <c t="s" r="A28" s="3">
        <v>456</v>
      </c>
      <c t="n" r="B28" s="5">
        <v>390</v>
      </c>
      <c t="n" r="C28" s="5">
        <v>483</v>
      </c>
    </row>
    <row spans="1:3" r="29">
      <c t="s" r="A29" s="3">
        <v>454</v>
      </c>
      <c t="n" r="B29" s="5">
        <v>8099</v>
      </c>
      <c t="n" r="C29" s="5">
        <v>10276</v>
      </c>
    </row>
    <row spans="1:3" r="30">
      <c t="s" r="A30" s="3">
        <v>455</v>
      </c>
      <c t="n" r="B30" s="5">
        <v>-1408</v>
      </c>
      <c t="n" r="C30" s="5">
        <v>-1374</v>
      </c>
    </row>
    <row spans="1:3" r="31">
      <c t="s" r="A31" s="3">
        <v>456</v>
      </c>
      <c t="n" r="B31" s="6">
        <v>6691</v>
      </c>
      <c t="n" r="C31" s="6">
        <v>89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t="s" r="A1" s="1">
        <v>464</v>
      </c>
      <c t="s" r="B1" s="2">
        <v>420</v>
      </c>
      <c t="s" r="C1" s="2">
        <v>1</v>
      </c>
    </row>
    <row spans="1:5" r="2">
      <c t="s" r="B2" s="2">
        <v>2</v>
      </c>
      <c t="s" r="C2" s="2">
        <v>2</v>
      </c>
      <c t="s" r="D2" s="2">
        <v>31</v>
      </c>
      <c t="s" r="E2" s="2">
        <v>72</v>
      </c>
    </row>
    <row spans="1:5" r="3">
      <c t="s" r="A3" s="3">
        <v>435</v>
      </c>
    </row>
    <row spans="1:5" r="4">
      <c t="s" r="A4" s="3">
        <v>381</v>
      </c>
      <c t="n" r="B4" s="6">
        <v>8542</v>
      </c>
    </row>
    <row spans="1:5" r="5">
      <c t="s" r="A5" s="3">
        <v>436</v>
      </c>
      <c t="n" r="B5" s="5">
        <v>3625</v>
      </c>
    </row>
    <row spans="1:5" r="6">
      <c t="s" r="A6" s="3">
        <v>465</v>
      </c>
      <c t="n" r="B6" s="6">
        <v>1269</v>
      </c>
    </row>
    <row spans="1:5" r="7">
      <c t="s" r="A7" s="3">
        <v>381</v>
      </c>
      <c t="n" r="C7" s="6">
        <v>-8542</v>
      </c>
      <c t="n" r="D7" s="6">
        <v>0</v>
      </c>
      <c t="n" r="E7" s="6">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66</v>
      </c>
      <c t="s" r="B1" s="2">
        <v>467</v>
      </c>
      <c t="s" r="C1" s="2">
        <v>1</v>
      </c>
    </row>
    <row spans="1:3" r="2">
      <c t="s" r="B2" s="2">
        <v>468</v>
      </c>
      <c t="s" r="C2" s="2">
        <v>31</v>
      </c>
    </row>
    <row spans="1:3" r="3">
      <c t="s" r="A3" s="3">
        <v>469</v>
      </c>
      <c t="s" r="B3" s="3">
        <v>470</v>
      </c>
    </row>
    <row spans="1:3" r="4">
      <c t="s" r="A4" s="3">
        <v>471</v>
      </c>
      <c t="n" r="B4" s="6">
        <v>2680</v>
      </c>
    </row>
    <row spans="1:3" r="5">
      <c t="s" r="A5" s="3">
        <v>472</v>
      </c>
      <c t="n" r="C5" s="6">
        <v>-4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24"/>
    <col customWidth="1" max="6" min="6" width="37"/>
    <col customWidth="1" max="7" min="7" width="11"/>
  </cols>
  <sheetData>
    <row spans="1:7" r="1">
      <c t="s" r="A1" s="1">
        <v>119</v>
      </c>
      <c t="s" r="B1" s="2">
        <v>120</v>
      </c>
      <c t="s" r="C1" s="2">
        <v>121</v>
      </c>
      <c t="s" r="D1" s="2">
        <v>122</v>
      </c>
      <c t="s" r="E1" s="2">
        <v>123</v>
      </c>
      <c t="s" r="F1" s="2">
        <v>124</v>
      </c>
      <c t="s" r="G1" s="2">
        <v>125</v>
      </c>
    </row>
    <row spans="1:7" r="2">
      <c t="s" r="A2" s="3">
        <v>126</v>
      </c>
      <c t="n" r="B2" s="5">
        <v>31704230</v>
      </c>
    </row>
    <row spans="1:7" r="3">
      <c t="s" r="A3" s="3">
        <v>127</v>
      </c>
      <c t="n" r="B3" s="6">
        <v>3169</v>
      </c>
      <c t="n" r="C3" s="6">
        <v>104173</v>
      </c>
      <c t="n" r="D3" s="6">
        <v>105263</v>
      </c>
      <c t="n" r="E3" s="6">
        <v>-15217</v>
      </c>
      <c t="n" r="F3" s="6">
        <v>-34091</v>
      </c>
      <c t="n" r="G3" s="6">
        <v>163297</v>
      </c>
    </row>
    <row spans="1:7" r="4">
      <c t="s" r="A4" s="3">
        <v>95</v>
      </c>
      <c t="s" r="B4" s="3">
        <v>50</v>
      </c>
      <c t="s" r="C4" s="3">
        <v>50</v>
      </c>
      <c t="n" r="D4" s="6">
        <v>25915</v>
      </c>
      <c t="s" r="E4" s="3">
        <v>50</v>
      </c>
      <c t="s" r="F4" s="3">
        <v>50</v>
      </c>
      <c t="n" r="G4" s="5">
        <v>25915</v>
      </c>
    </row>
    <row spans="1:7" r="5">
      <c t="s" r="A5" s="3">
        <v>128</v>
      </c>
      <c t="s" r="B5" s="3">
        <v>50</v>
      </c>
      <c t="s" r="C5" s="3">
        <v>50</v>
      </c>
      <c t="s" r="D5" s="3">
        <v>50</v>
      </c>
      <c t="s" r="E5" s="3">
        <v>50</v>
      </c>
      <c t="n" r="F5" s="6">
        <v>15129</v>
      </c>
      <c t="n" r="G5" s="5">
        <v>15129</v>
      </c>
    </row>
    <row spans="1:7" r="6">
      <c t="s" r="A6" s="3">
        <v>129</v>
      </c>
      <c t="n" r="B6" s="5">
        <v>536565</v>
      </c>
    </row>
    <row spans="1:7" r="7">
      <c t="s" r="A7" s="3">
        <v>130</v>
      </c>
      <c t="n" r="B7" s="6">
        <v>54</v>
      </c>
      <c t="n" r="C7" s="6">
        <v>3170</v>
      </c>
      <c t="s" r="D7" s="3">
        <v>50</v>
      </c>
      <c t="s" r="E7" s="3">
        <v>50</v>
      </c>
      <c t="s" r="F7" s="3">
        <v>50</v>
      </c>
      <c t="n" r="G7" s="6">
        <v>3224</v>
      </c>
    </row>
    <row spans="1:7" r="8">
      <c t="s" r="A8" s="3">
        <v>131</v>
      </c>
      <c t="s" r="B8" s="3">
        <v>50</v>
      </c>
      <c t="n" r="C8" s="5">
        <v>-534</v>
      </c>
      <c t="s" r="D8" s="3">
        <v>50</v>
      </c>
      <c t="n" r="E8" s="6">
        <v>534</v>
      </c>
      <c t="s" r="F8" s="3">
        <v>50</v>
      </c>
      <c t="s" r="G8" s="3">
        <v>50</v>
      </c>
    </row>
    <row spans="1:7" r="9">
      <c t="s" r="A9" s="3">
        <v>132</v>
      </c>
      <c t="s" r="B9" s="3">
        <v>50</v>
      </c>
      <c t="n" r="C9" s="5">
        <v>1994</v>
      </c>
      <c t="s" r="D9" s="3">
        <v>50</v>
      </c>
      <c t="s" r="E9" s="3">
        <v>50</v>
      </c>
      <c t="s" r="F9" s="3">
        <v>50</v>
      </c>
      <c t="n" r="G9" s="6">
        <v>1994</v>
      </c>
    </row>
    <row spans="1:7" r="10">
      <c t="s" r="A10" s="3">
        <v>133</v>
      </c>
      <c t="s" r="B10" s="3">
        <v>50</v>
      </c>
      <c t="n" r="C10" s="5">
        <v>427</v>
      </c>
      <c t="s" r="D10" s="3">
        <v>50</v>
      </c>
      <c t="s" r="E10" s="3">
        <v>50</v>
      </c>
      <c t="s" r="F10" s="3">
        <v>50</v>
      </c>
      <c t="n" r="G10" s="5">
        <v>427</v>
      </c>
    </row>
    <row spans="1:7" r="11">
      <c t="s" r="A11" s="3">
        <v>134</v>
      </c>
      <c t="s" r="B11" s="3">
        <v>50</v>
      </c>
      <c t="n" r="C11" s="5">
        <v>404</v>
      </c>
      <c t="s" r="D11" s="3">
        <v>50</v>
      </c>
      <c t="s" r="E11" s="3">
        <v>50</v>
      </c>
      <c t="s" r="F11" s="3">
        <v>50</v>
      </c>
      <c t="n" r="G11" s="5">
        <v>404</v>
      </c>
    </row>
    <row spans="1:7" r="12">
      <c t="s" r="A12" s="3">
        <v>135</v>
      </c>
      <c t="s" r="B12" s="3">
        <v>50</v>
      </c>
      <c t="n" r="C12" s="6">
        <v>131</v>
      </c>
      <c t="s" r="D12" s="3">
        <v>50</v>
      </c>
      <c t="s" r="E12" s="3">
        <v>50</v>
      </c>
      <c t="s" r="F12" s="3">
        <v>50</v>
      </c>
      <c t="n" r="G12" s="5">
        <v>131</v>
      </c>
    </row>
    <row spans="1:7" r="13">
      <c t="s" r="A13" s="3">
        <v>136</v>
      </c>
      <c t="s" r="B13" s="3">
        <v>50</v>
      </c>
      <c t="s" r="C13" s="3">
        <v>50</v>
      </c>
      <c t="s" r="D13" s="3">
        <v>50</v>
      </c>
      <c t="n" r="E13" s="6">
        <v>-301</v>
      </c>
      <c t="s" r="F13" s="3">
        <v>50</v>
      </c>
      <c t="n" r="G13" s="5">
        <v>-301</v>
      </c>
    </row>
    <row spans="1:7" r="14">
      <c t="s" r="A14" s="3">
        <v>137</v>
      </c>
      <c t="n" r="B14" s="5">
        <v>32240795</v>
      </c>
    </row>
    <row spans="1:7" r="15">
      <c t="s" r="A15" s="3">
        <v>138</v>
      </c>
      <c t="n" r="B15" s="6">
        <v>3223</v>
      </c>
      <c t="n" r="C15" s="6">
        <v>109765</v>
      </c>
      <c t="n" r="D15" s="6">
        <v>131178</v>
      </c>
      <c t="n" r="E15" s="6">
        <v>-14984</v>
      </c>
      <c t="n" r="F15" s="6">
        <v>-18962</v>
      </c>
      <c t="n" r="G15" s="5">
        <v>210220</v>
      </c>
    </row>
    <row spans="1:7" r="16">
      <c t="s" r="A16" s="3">
        <v>95</v>
      </c>
      <c t="s" r="B16" s="3">
        <v>50</v>
      </c>
      <c t="s" r="C16" s="3">
        <v>50</v>
      </c>
      <c t="n" r="D16" s="6">
        <v>57303</v>
      </c>
      <c t="s" r="E16" s="3">
        <v>50</v>
      </c>
      <c t="s" r="F16" s="3">
        <v>50</v>
      </c>
      <c t="n" r="G16" s="5">
        <v>57303</v>
      </c>
    </row>
    <row spans="1:7" r="17">
      <c t="s" r="A17" s="3">
        <v>128</v>
      </c>
      <c t="s" r="B17" s="3">
        <v>50</v>
      </c>
      <c t="s" r="C17" s="3">
        <v>50</v>
      </c>
      <c t="s" r="D17" s="3">
        <v>50</v>
      </c>
      <c t="s" r="E17" s="3">
        <v>50</v>
      </c>
      <c t="n" r="F17" s="6">
        <v>-26019</v>
      </c>
      <c t="n" r="G17" s="5">
        <v>-26019</v>
      </c>
    </row>
    <row spans="1:7" r="18">
      <c t="s" r="A18" s="3">
        <v>129</v>
      </c>
      <c t="n" r="B18" s="5">
        <v>596135</v>
      </c>
    </row>
    <row spans="1:7" r="19">
      <c t="s" r="A19" s="3">
        <v>130</v>
      </c>
      <c t="n" r="B19" s="6">
        <v>61</v>
      </c>
      <c t="n" r="C19" s="6">
        <v>4142</v>
      </c>
      <c t="s" r="D19" s="3">
        <v>50</v>
      </c>
      <c t="s" r="E19" s="3">
        <v>50</v>
      </c>
      <c t="s" r="F19" s="3">
        <v>50</v>
      </c>
      <c t="n" r="G19" s="6">
        <v>4203</v>
      </c>
    </row>
    <row spans="1:7" r="20">
      <c t="s" r="A20" s="3">
        <v>131</v>
      </c>
      <c t="s" r="B20" s="3">
        <v>50</v>
      </c>
      <c t="n" r="C20" s="5">
        <v>-161</v>
      </c>
      <c t="s" r="D20" s="3">
        <v>50</v>
      </c>
      <c t="n" r="E20" s="6">
        <v>161</v>
      </c>
      <c t="s" r="F20" s="3">
        <v>50</v>
      </c>
      <c t="s" r="G20" s="3">
        <v>50</v>
      </c>
    </row>
    <row spans="1:7" r="21">
      <c t="s" r="A21" s="3">
        <v>132</v>
      </c>
      <c t="s" r="B21" s="3">
        <v>50</v>
      </c>
      <c t="n" r="C21" s="5">
        <v>2491</v>
      </c>
      <c t="s" r="D21" s="3">
        <v>50</v>
      </c>
      <c t="s" r="E21" s="3">
        <v>50</v>
      </c>
      <c t="s" r="F21" s="3">
        <v>50</v>
      </c>
      <c t="n" r="G21" s="6">
        <v>2491</v>
      </c>
    </row>
    <row spans="1:7" r="22">
      <c t="s" r="A22" s="3">
        <v>133</v>
      </c>
      <c t="s" r="B22" s="3">
        <v>50</v>
      </c>
      <c t="n" r="C22" s="5">
        <v>395</v>
      </c>
      <c t="s" r="D22" s="3">
        <v>50</v>
      </c>
      <c t="s" r="E22" s="3">
        <v>50</v>
      </c>
      <c t="s" r="F22" s="3">
        <v>50</v>
      </c>
      <c t="n" r="G22" s="5">
        <v>395</v>
      </c>
    </row>
    <row spans="1:7" r="23">
      <c t="s" r="A23" s="3">
        <v>134</v>
      </c>
      <c t="s" r="B23" s="3">
        <v>50</v>
      </c>
      <c t="n" r="C23" s="5">
        <v>2116</v>
      </c>
      <c t="s" r="D23" s="3">
        <v>50</v>
      </c>
      <c t="s" r="E23" s="3">
        <v>50</v>
      </c>
      <c t="s" r="F23" s="3">
        <v>50</v>
      </c>
      <c t="n" r="G23" s="5">
        <v>2116</v>
      </c>
    </row>
    <row spans="1:7" r="24">
      <c t="s" r="A24" s="3">
        <v>135</v>
      </c>
      <c t="s" r="B24" s="3">
        <v>50</v>
      </c>
      <c t="n" r="C24" s="5">
        <v>517</v>
      </c>
      <c t="s" r="D24" s="3">
        <v>50</v>
      </c>
      <c t="s" r="E24" s="3">
        <v>50</v>
      </c>
      <c t="s" r="F24" s="3">
        <v>50</v>
      </c>
      <c t="n" r="G24" s="6">
        <v>517</v>
      </c>
    </row>
    <row spans="1:7" r="25">
      <c t="s" r="A25" s="3">
        <v>139</v>
      </c>
      <c t="n" r="B25" s="5">
        <v>32836930</v>
      </c>
      <c t="n" r="G25" s="5">
        <v>32836930</v>
      </c>
    </row>
    <row spans="1:7" r="26">
      <c t="s" r="A26" s="3">
        <v>140</v>
      </c>
      <c t="n" r="B26" s="6">
        <v>3284</v>
      </c>
      <c t="n" r="C26" s="6">
        <v>119265</v>
      </c>
      <c t="n" r="D26" s="6">
        <v>188481</v>
      </c>
      <c t="n" r="E26" s="6">
        <v>-14823</v>
      </c>
      <c t="n" r="F26" s="6">
        <v>-44981</v>
      </c>
      <c t="n" r="G26" s="6">
        <v>251226</v>
      </c>
    </row>
    <row spans="1:7" r="27">
      <c t="s" r="A27" s="3">
        <v>95</v>
      </c>
      <c t="s" r="B27" s="3">
        <v>50</v>
      </c>
      <c t="s" r="C27" s="3">
        <v>50</v>
      </c>
      <c t="n" r="D27" s="6">
        <v>57217</v>
      </c>
      <c t="s" r="E27" s="3">
        <v>50</v>
      </c>
      <c t="s" r="F27" s="3">
        <v>50</v>
      </c>
      <c t="n" r="G27" s="5">
        <v>57217</v>
      </c>
    </row>
    <row spans="1:7" r="28">
      <c t="s" r="A28" s="3">
        <v>128</v>
      </c>
      <c t="s" r="B28" s="3">
        <v>50</v>
      </c>
      <c t="s" r="C28" s="3">
        <v>50</v>
      </c>
      <c t="s" r="D28" s="3">
        <v>50</v>
      </c>
      <c t="s" r="E28" s="3">
        <v>50</v>
      </c>
      <c t="n" r="F28" s="6">
        <v>-10468</v>
      </c>
      <c t="n" r="G28" s="5">
        <v>-10468</v>
      </c>
    </row>
    <row spans="1:7" r="29">
      <c t="s" r="A29" s="3">
        <v>129</v>
      </c>
      <c t="n" r="B29" s="5">
        <v>691985</v>
      </c>
    </row>
    <row spans="1:7" r="30">
      <c t="s" r="A30" s="3">
        <v>130</v>
      </c>
      <c t="n" r="B30" s="6">
        <v>69</v>
      </c>
      <c t="n" r="C30" s="6">
        <v>5747</v>
      </c>
      <c t="s" r="D30" s="3">
        <v>50</v>
      </c>
      <c t="s" r="E30" s="3">
        <v>50</v>
      </c>
      <c t="s" r="F30" s="3">
        <v>50</v>
      </c>
      <c t="n" r="G30" s="6">
        <v>5816</v>
      </c>
    </row>
    <row spans="1:7" r="31">
      <c t="s" r="A31" s="3">
        <v>131</v>
      </c>
      <c t="s" r="B31" s="3">
        <v>50</v>
      </c>
      <c t="n" r="C31" s="5">
        <v>-76</v>
      </c>
      <c t="s" r="D31" s="3">
        <v>50</v>
      </c>
      <c t="n" r="E31" s="6">
        <v>76</v>
      </c>
      <c t="s" r="F31" s="3">
        <v>50</v>
      </c>
      <c t="s" r="G31" s="3">
        <v>50</v>
      </c>
    </row>
    <row spans="1:7" r="32">
      <c t="s" r="A32" s="3">
        <v>132</v>
      </c>
      <c t="s" r="B32" s="3">
        <v>50</v>
      </c>
      <c t="n" r="C32" s="5">
        <v>2975</v>
      </c>
      <c t="s" r="D32" s="3">
        <v>50</v>
      </c>
      <c t="s" r="E32" s="3">
        <v>50</v>
      </c>
      <c t="s" r="F32" s="3">
        <v>50</v>
      </c>
      <c t="n" r="G32" s="6">
        <v>2975</v>
      </c>
    </row>
    <row spans="1:7" r="33">
      <c t="s" r="A33" s="3">
        <v>133</v>
      </c>
      <c t="s" r="B33" s="3">
        <v>50</v>
      </c>
      <c t="n" r="C33" s="5">
        <v>353</v>
      </c>
      <c t="s" r="D33" s="3">
        <v>50</v>
      </c>
      <c t="s" r="E33" s="3">
        <v>50</v>
      </c>
      <c t="s" r="F33" s="3">
        <v>50</v>
      </c>
      <c t="n" r="G33" s="5">
        <v>353</v>
      </c>
    </row>
    <row spans="1:7" r="34">
      <c t="s" r="A34" s="3">
        <v>134</v>
      </c>
      <c t="s" r="B34" s="3">
        <v>50</v>
      </c>
      <c t="n" r="C34" s="5">
        <v>2271</v>
      </c>
      <c t="s" r="D34" s="3">
        <v>50</v>
      </c>
      <c t="s" r="E34" s="3">
        <v>50</v>
      </c>
      <c t="s" r="F34" s="3">
        <v>50</v>
      </c>
      <c t="n" r="G34" s="5">
        <v>2271</v>
      </c>
    </row>
    <row spans="1:7" r="35">
      <c t="s" r="A35" s="3">
        <v>135</v>
      </c>
      <c t="s" r="B35" s="3">
        <v>50</v>
      </c>
      <c t="n" r="C35" s="5">
        <v>1445</v>
      </c>
      <c t="s" r="D35" s="3">
        <v>50</v>
      </c>
      <c t="s" r="E35" s="3">
        <v>50</v>
      </c>
      <c t="s" r="F35" s="3">
        <v>50</v>
      </c>
      <c t="n" r="G35" s="6">
        <v>1445</v>
      </c>
    </row>
    <row spans="1:7" r="36">
      <c t="s" r="A36" s="3">
        <v>141</v>
      </c>
      <c t="n" r="B36" s="5">
        <v>33528915</v>
      </c>
      <c t="n" r="G36" s="5">
        <v>33528915</v>
      </c>
    </row>
    <row spans="1:7" r="37">
      <c t="s" r="A37" s="3">
        <v>142</v>
      </c>
      <c t="n" r="B37" s="6">
        <v>3353</v>
      </c>
      <c t="n" r="C37" s="6">
        <v>131980</v>
      </c>
      <c t="n" r="D37" s="6">
        <v>245698</v>
      </c>
      <c t="n" r="E37" s="6">
        <v>-14747</v>
      </c>
      <c t="n" r="F37" s="6">
        <v>-55449</v>
      </c>
      <c t="n" r="G37" s="6">
        <v>3108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3</v>
      </c>
      <c t="s" r="B1" s="2">
        <v>2</v>
      </c>
      <c t="s" r="C1" s="2">
        <v>31</v>
      </c>
    </row>
    <row spans="1:3" r="2">
      <c t="s" r="A2" s="3">
        <v>474</v>
      </c>
      <c t="n" r="B2" s="6">
        <v>26850</v>
      </c>
      <c t="n" r="C2" s="6">
        <v>26893</v>
      </c>
    </row>
    <row spans="1:3" r="3">
      <c t="s" r="A3" s="3">
        <v>475</v>
      </c>
      <c t="n" r="B3" s="5">
        <v>8469</v>
      </c>
      <c t="n" r="C3" s="5">
        <v>5231</v>
      </c>
    </row>
    <row spans="1:3" r="4">
      <c t="s" r="A4" s="3">
        <v>153</v>
      </c>
      <c t="n" r="B4" s="5">
        <v>8928</v>
      </c>
      <c t="n" r="C4" s="5">
        <v>8701</v>
      </c>
    </row>
    <row spans="1:3" r="5">
      <c t="s" r="A5" s="3">
        <v>125</v>
      </c>
      <c t="n" r="B5" s="6">
        <v>44247</v>
      </c>
      <c t="n" r="C5" s="6">
        <v>408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76</v>
      </c>
      <c t="s" r="B1" s="2">
        <v>420</v>
      </c>
      <c t="s" r="C1" s="2">
        <v>1</v>
      </c>
    </row>
    <row spans="1:5" r="2">
      <c t="s" r="B2" s="2">
        <v>31</v>
      </c>
      <c t="s" r="C2" s="2">
        <v>2</v>
      </c>
      <c t="s" r="D2" s="2">
        <v>31</v>
      </c>
      <c t="s" r="E2" s="2">
        <v>72</v>
      </c>
    </row>
    <row spans="1:5" r="3">
      <c t="s" r="A3" s="3">
        <v>477</v>
      </c>
    </row>
    <row spans="1:5" r="4">
      <c t="s" r="A4" s="3">
        <v>478</v>
      </c>
      <c t="n" r="D4" s="6">
        <v>-26902</v>
      </c>
    </row>
    <row spans="1:5" r="5">
      <c t="s" r="A5" s="3">
        <v>479</v>
      </c>
    </row>
    <row spans="1:5" r="6">
      <c t="s" r="A6" s="3">
        <v>478</v>
      </c>
      <c t="n" r="D6" s="5">
        <v>142</v>
      </c>
    </row>
    <row spans="1:5" r="7">
      <c t="s" r="A7" s="3">
        <v>480</v>
      </c>
    </row>
    <row spans="1:5" r="8">
      <c t="s" r="A8" s="3">
        <v>478</v>
      </c>
      <c t="n" r="C8" s="6">
        <v>684</v>
      </c>
      <c t="n" r="D8" s="5">
        <v>217</v>
      </c>
      <c t="n" r="E8" s="6">
        <v>-94</v>
      </c>
    </row>
    <row spans="1:5" r="9">
      <c t="s" r="A9" s="3">
        <v>481</v>
      </c>
    </row>
    <row spans="1:5" r="10">
      <c t="s" r="A10" s="3">
        <v>478</v>
      </c>
      <c t="n" r="C10" s="5">
        <v>-381</v>
      </c>
      <c t="n" r="D10" s="5">
        <v>-26760</v>
      </c>
      <c t="n" r="E10" s="5">
        <v>-3</v>
      </c>
    </row>
    <row spans="1:5" r="11">
      <c t="s" r="A11" s="3">
        <v>482</v>
      </c>
    </row>
    <row spans="1:5" r="12">
      <c t="s" r="A12" s="3">
        <v>478</v>
      </c>
      <c t="n" r="C12" s="5">
        <v>-1531</v>
      </c>
      <c t="n" r="D12" s="5">
        <v>1923</v>
      </c>
      <c t="n" r="E12" s="5">
        <v>-48</v>
      </c>
    </row>
    <row spans="1:5" r="13">
      <c t="s" r="A13" s="3">
        <v>483</v>
      </c>
    </row>
    <row spans="1:5" r="14">
      <c t="s" r="A14" s="3">
        <v>478</v>
      </c>
      <c t="n" r="C14" s="6">
        <v>-2215</v>
      </c>
      <c t="n" r="D14" s="6">
        <v>1706</v>
      </c>
      <c t="n" r="E14" s="6">
        <v>46</v>
      </c>
    </row>
    <row spans="1:5" r="15">
      <c t="s" r="A15" s="3">
        <v>484</v>
      </c>
    </row>
    <row spans="1:5" r="16">
      <c t="s" r="A16" s="3">
        <v>485</v>
      </c>
      <c t="n" r="C16" s="5">
        <v>2012</v>
      </c>
    </row>
    <row spans="1:5" r="17">
      <c t="s" r="A17" s="3">
        <v>486</v>
      </c>
    </row>
    <row spans="1:5" r="18">
      <c t="s" r="A18" s="3">
        <v>485</v>
      </c>
      <c t="n" r="C18" s="5">
        <v>2009</v>
      </c>
    </row>
    <row spans="1:5" r="19">
      <c t="s" r="A19" s="3">
        <v>487</v>
      </c>
    </row>
    <row spans="1:5" r="20">
      <c t="s" r="A20" s="3">
        <v>485</v>
      </c>
      <c t="n" r="C20" s="5">
        <v>2011</v>
      </c>
    </row>
    <row spans="1:5" r="21">
      <c t="s" r="A21" s="3">
        <v>488</v>
      </c>
      <c t="s" r="C21" s="3">
        <v>489</v>
      </c>
      <c t="s" r="D21" s="3">
        <v>489</v>
      </c>
      <c t="s" r="E21" s="3">
        <v>489</v>
      </c>
    </row>
    <row spans="1:5" r="22">
      <c t="s" r="A22" s="3">
        <v>478</v>
      </c>
      <c t="n" r="C22" s="6">
        <v>303</v>
      </c>
      <c t="n" r="D22" s="6">
        <v>-26543</v>
      </c>
      <c t="n" r="E22" s="6">
        <v>-97</v>
      </c>
    </row>
    <row spans="1:5" r="23">
      <c t="s" r="A23" s="3">
        <v>490</v>
      </c>
      <c t="n" r="C23" s="5">
        <v>12716</v>
      </c>
    </row>
    <row spans="1:5" r="24">
      <c t="s" r="A24" s="3">
        <v>491</v>
      </c>
      <c t="n" r="C24" s="5">
        <v>1322</v>
      </c>
    </row>
    <row spans="1:5" r="25">
      <c t="s" r="A25" s="3">
        <v>492</v>
      </c>
      <c t="n" r="B25" s="6">
        <v>19925</v>
      </c>
      <c t="n" r="C25" s="5">
        <v>3990</v>
      </c>
      <c t="n" r="D25" s="5">
        <v>19925</v>
      </c>
    </row>
    <row spans="1:5" r="26">
      <c t="s" r="A26" s="3">
        <v>493</v>
      </c>
      <c t="n" r="B26" s="5">
        <v>2773</v>
      </c>
      <c t="n" r="C26" s="5">
        <v>1306</v>
      </c>
      <c t="n" r="D26" s="5">
        <v>2773</v>
      </c>
    </row>
    <row spans="1:5" r="27">
      <c t="s" r="A27" s="3">
        <v>494</v>
      </c>
      <c t="n" r="C27" s="5">
        <v>9850</v>
      </c>
      <c t="n" r="D27" s="5">
        <v>5442</v>
      </c>
    </row>
    <row spans="1:5" r="28">
      <c t="s" r="A28" s="3">
        <v>495</v>
      </c>
      <c t="n" r="B28" s="5">
        <v>726</v>
      </c>
      <c t="n" r="C28" s="5">
        <v>208</v>
      </c>
      <c t="n" r="D28" s="5">
        <v>726</v>
      </c>
    </row>
    <row spans="1:5" r="29">
      <c t="s" r="A29" s="3">
        <v>496</v>
      </c>
      <c t="n" r="C29" s="5">
        <v>1492</v>
      </c>
    </row>
    <row spans="1:5" r="30">
      <c t="s" r="A30" s="3">
        <v>497</v>
      </c>
      <c t="n" r="B30" s="5">
        <v>489</v>
      </c>
      <c t="n" r="C30" s="5">
        <v>475</v>
      </c>
      <c t="n" r="D30" s="5">
        <v>489</v>
      </c>
      <c t="n" r="E30" s="5">
        <v>5005</v>
      </c>
    </row>
    <row spans="1:5" r="31">
      <c t="s" r="A31" s="3">
        <v>498</v>
      </c>
      <c t="n" r="C31" s="5">
        <v>58</v>
      </c>
      <c t="n" r="D31" s="6">
        <v>337</v>
      </c>
      <c t="n" r="E31" s="6">
        <v>219</v>
      </c>
    </row>
    <row spans="1:5" r="32">
      <c t="s" r="A32" s="3">
        <v>499</v>
      </c>
      <c t="n" r="B32" s="5">
        <v>1487</v>
      </c>
    </row>
    <row spans="1:5" r="33">
      <c t="s" r="A33" s="3">
        <v>500</v>
      </c>
      <c t="n" r="B33" s="6">
        <v>4137</v>
      </c>
    </row>
    <row spans="1:5" r="34">
      <c t="s" r="A34" s="3">
        <v>501</v>
      </c>
      <c t="n" r="C34" s="6">
        <v>5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502</v>
      </c>
      <c t="s" r="B1" s="2">
        <v>1</v>
      </c>
    </row>
    <row spans="1:4" r="2">
      <c t="s" r="B2" s="2">
        <v>2</v>
      </c>
      <c t="s" r="C2" s="2">
        <v>31</v>
      </c>
      <c t="s" r="D2" s="2">
        <v>72</v>
      </c>
    </row>
    <row spans="1:4" r="3">
      <c t="s" r="A3" s="3">
        <v>503</v>
      </c>
      <c t="n" r="B3" s="6">
        <v>71323</v>
      </c>
      <c t="n" r="C3" s="6">
        <v>37211</v>
      </c>
      <c t="n" r="D3" s="6">
        <v>23068</v>
      </c>
    </row>
    <row spans="1:4" r="4">
      <c t="s" r="A4" s="3">
        <v>504</v>
      </c>
      <c t="n" r="B4" s="5">
        <v>18242</v>
      </c>
      <c t="n" r="C4" s="5">
        <v>8295</v>
      </c>
      <c t="n" r="D4" s="5">
        <v>21939</v>
      </c>
    </row>
    <row spans="1:4" r="5">
      <c t="s" r="A5" s="3">
        <v>91</v>
      </c>
      <c t="n" r="B5" s="6">
        <v>89565</v>
      </c>
      <c t="n" r="C5" s="6">
        <v>45506</v>
      </c>
      <c t="n" r="D5" s="6">
        <v>450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505</v>
      </c>
      <c t="s" r="B1" s="2">
        <v>1</v>
      </c>
    </row>
    <row spans="1:4" r="2">
      <c t="s" r="B2" s="2">
        <v>2</v>
      </c>
      <c t="s" r="C2" s="2">
        <v>31</v>
      </c>
      <c t="s" r="D2" s="2">
        <v>72</v>
      </c>
    </row>
    <row spans="1:4" r="3">
      <c t="s" r="A3" s="7">
        <v>506</v>
      </c>
    </row>
    <row spans="1:4" r="4">
      <c t="s" r="A4" s="3">
        <v>507</v>
      </c>
      <c t="n" r="B4" s="6">
        <v>2577</v>
      </c>
      <c t="n" r="C4" s="6">
        <v>2572</v>
      </c>
      <c t="n" r="D4" s="6">
        <v>630</v>
      </c>
    </row>
    <row spans="1:4" r="5">
      <c t="s" r="A5" s="3">
        <v>508</v>
      </c>
      <c t="s" r="B5" s="3">
        <v>50</v>
      </c>
      <c t="s" r="C5" s="3">
        <v>50</v>
      </c>
      <c t="n" r="D5" s="5">
        <v>15</v>
      </c>
    </row>
    <row spans="1:4" r="6">
      <c t="s" r="A6" s="3">
        <v>504</v>
      </c>
      <c t="n" r="B6" s="6">
        <v>10076</v>
      </c>
      <c t="n" r="C6" s="6">
        <v>512</v>
      </c>
      <c t="n" r="D6" s="5">
        <v>5980</v>
      </c>
    </row>
    <row spans="1:4" r="7">
      <c t="s" r="A7" s="3">
        <v>509</v>
      </c>
      <c t="n" r="B7" s="5">
        <v>12653</v>
      </c>
      <c t="n" r="C7" s="5">
        <v>3084</v>
      </c>
      <c t="n" r="D7" s="5">
        <v>6625</v>
      </c>
    </row>
    <row spans="1:4" r="8">
      <c t="s" r="A8" s="7">
        <v>510</v>
      </c>
    </row>
    <row spans="1:4" r="9">
      <c t="s" r="A9" s="3">
        <v>507</v>
      </c>
      <c t="n" r="B9" s="5">
        <v>22005</v>
      </c>
      <c t="n" r="C9" s="5">
        <v>-14965</v>
      </c>
      <c t="n" r="D9" s="5">
        <v>7014</v>
      </c>
    </row>
    <row spans="1:4" r="10">
      <c t="s" r="A10" s="3">
        <v>504</v>
      </c>
      <c t="n" r="B10" s="5">
        <v>-2269</v>
      </c>
      <c t="n" r="C10" s="5">
        <v>-746</v>
      </c>
      <c t="n" r="D10" s="5">
        <v>1093</v>
      </c>
    </row>
    <row spans="1:4" r="11">
      <c t="s" r="A11" s="3">
        <v>509</v>
      </c>
      <c t="n" r="B11" s="5">
        <v>19736</v>
      </c>
      <c t="n" r="C11" s="5">
        <v>-15711</v>
      </c>
      <c t="n" r="D11" s="5">
        <v>8107</v>
      </c>
    </row>
    <row spans="1:4" r="12">
      <c t="s" r="A12" s="3">
        <v>125</v>
      </c>
      <c t="n" r="B12" s="6">
        <v>32389</v>
      </c>
      <c t="n" r="C12" s="6">
        <v>-12627</v>
      </c>
      <c t="n" r="D12" s="6">
        <v>147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1</v>
      </c>
      <c t="s" r="B1" s="2">
        <v>1</v>
      </c>
    </row>
    <row spans="1:4" r="2">
      <c t="s" r="B2" s="2">
        <v>2</v>
      </c>
      <c t="s" r="C2" s="2">
        <v>31</v>
      </c>
      <c t="s" r="D2" s="2">
        <v>72</v>
      </c>
    </row>
    <row spans="1:4" r="3">
      <c t="s" r="A3" s="3">
        <v>512</v>
      </c>
      <c t="n" r="B3" s="6">
        <v>31347</v>
      </c>
      <c t="n" r="C3" s="6">
        <v>15927</v>
      </c>
      <c t="n" r="D3" s="6">
        <v>15752</v>
      </c>
    </row>
    <row spans="1:4" r="4">
      <c t="s" r="A4" s="3">
        <v>513</v>
      </c>
      <c t="n" r="B4" s="5">
        <v>989</v>
      </c>
      <c t="n" r="C4" s="5">
        <v>751</v>
      </c>
      <c t="n" r="D4" s="6">
        <v>242</v>
      </c>
    </row>
    <row spans="1:4" r="5">
      <c t="s" r="A5" s="3">
        <v>514</v>
      </c>
      <c t="n" r="B5" s="5">
        <v>5017</v>
      </c>
      <c t="n" r="C5" s="5">
        <v>2742</v>
      </c>
      <c t="s" r="D5" s="3">
        <v>50</v>
      </c>
    </row>
    <row spans="1:4" r="6">
      <c t="s" r="A6" s="3">
        <v>515</v>
      </c>
      <c t="n" r="B6" s="6">
        <v>-4685</v>
      </c>
      <c t="n" r="C6" s="6">
        <v>-2692</v>
      </c>
      <c t="n" r="D6" s="6">
        <v>-250</v>
      </c>
    </row>
    <row spans="1:4" r="7">
      <c t="s" r="A7" s="3">
        <v>516</v>
      </c>
      <c t="s" r="B7" s="3">
        <v>50</v>
      </c>
      <c t="s" r="C7" s="3">
        <v>50</v>
      </c>
      <c t="n" r="D7" s="6">
        <v>-1155</v>
      </c>
    </row>
    <row spans="1:4" r="8">
      <c t="s" r="A8" s="3">
        <v>517</v>
      </c>
      <c t="s" r="B8" s="3">
        <v>50</v>
      </c>
      <c t="n" r="C8" s="6">
        <v>-3948</v>
      </c>
      <c t="s" r="D8" s="3">
        <v>50</v>
      </c>
    </row>
    <row spans="1:4" r="9">
      <c t="s" r="A9" s="3">
        <v>518</v>
      </c>
      <c t="n" r="B9" s="6">
        <v>303</v>
      </c>
      <c t="n" r="C9" s="5">
        <v>-26543</v>
      </c>
      <c t="n" r="D9" s="6">
        <v>-97</v>
      </c>
    </row>
    <row spans="1:4" r="10">
      <c t="s" r="A10" s="3">
        <v>519</v>
      </c>
      <c t="n" r="B10" s="5">
        <v>-582</v>
      </c>
      <c t="n" r="C10" s="5">
        <v>1136</v>
      </c>
      <c t="n" r="D10" s="5">
        <v>240</v>
      </c>
    </row>
    <row spans="1:4" r="11">
      <c t="s" r="A11" s="3">
        <v>125</v>
      </c>
      <c t="n" r="B11" s="6">
        <v>32389</v>
      </c>
      <c t="n" r="C11" s="6">
        <v>-12627</v>
      </c>
      <c t="n" r="D11" s="6">
        <v>147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0</v>
      </c>
      <c t="s" r="B1" s="2">
        <v>2</v>
      </c>
      <c t="s" r="C1" s="2">
        <v>31</v>
      </c>
    </row>
    <row spans="1:3" r="2">
      <c t="s" r="A2" s="7">
        <v>521</v>
      </c>
    </row>
    <row spans="1:3" r="3">
      <c t="s" r="A3" s="3">
        <v>522</v>
      </c>
      <c t="n" r="B3" s="6">
        <v>3032</v>
      </c>
      <c t="n" r="C3" s="6">
        <v>3313</v>
      </c>
    </row>
    <row spans="1:3" r="4">
      <c t="s" r="A4" s="3">
        <v>523</v>
      </c>
      <c t="n" r="B4" s="5">
        <v>3990</v>
      </c>
      <c t="n" r="C4" s="5">
        <v>19925</v>
      </c>
    </row>
    <row spans="1:3" r="5">
      <c t="s" r="A5" s="3">
        <v>524</v>
      </c>
      <c t="n" r="B5" s="5">
        <v>2795</v>
      </c>
      <c t="n" r="C5" s="5">
        <v>2993</v>
      </c>
    </row>
    <row spans="1:3" r="6">
      <c t="s" r="A6" s="3">
        <v>525</v>
      </c>
      <c t="n" r="B6" s="5">
        <v>1191</v>
      </c>
      <c t="n" r="C6" s="5">
        <v>3381</v>
      </c>
    </row>
    <row spans="1:3" r="7">
      <c t="s" r="A7" s="3">
        <v>526</v>
      </c>
      <c t="n" r="B7" s="6">
        <v>14978</v>
      </c>
      <c t="n" r="C7" s="5">
        <v>18879</v>
      </c>
    </row>
    <row spans="1:3" r="8">
      <c t="s" r="A8" s="3">
        <v>527</v>
      </c>
      <c t="s" r="B8" s="3">
        <v>50</v>
      </c>
      <c t="n" r="C8" s="5">
        <v>480</v>
      </c>
    </row>
    <row spans="1:3" r="9">
      <c t="s" r="A9" s="3">
        <v>528</v>
      </c>
      <c t="n" r="B9" s="6">
        <v>1306</v>
      </c>
      <c t="n" r="C9" s="5">
        <v>2773</v>
      </c>
    </row>
    <row spans="1:3" r="10">
      <c t="s" r="A10" s="3">
        <v>529</v>
      </c>
      <c t="n" r="B10" s="5">
        <v>4188</v>
      </c>
      <c t="n" r="C10" s="5">
        <v>3898</v>
      </c>
    </row>
    <row spans="1:3" r="11">
      <c t="s" r="A11" s="3">
        <v>153</v>
      </c>
      <c t="n" r="B11" s="5">
        <v>6251</v>
      </c>
      <c t="n" r="C11" s="5">
        <v>5605</v>
      </c>
    </row>
    <row spans="1:3" r="12">
      <c t="s" r="A12" s="3">
        <v>530</v>
      </c>
      <c t="n" r="B12" s="5">
        <v>37731</v>
      </c>
      <c t="n" r="C12" s="5">
        <v>61247</v>
      </c>
    </row>
    <row spans="1:3" r="13">
      <c t="s" r="A13" s="3">
        <v>531</v>
      </c>
      <c t="n" r="B13" s="5">
        <v>-3141</v>
      </c>
      <c t="n" r="C13" s="5">
        <v>-5053</v>
      </c>
    </row>
    <row spans="1:3" r="14">
      <c t="s" r="A14" s="3">
        <v>532</v>
      </c>
      <c t="n" r="B14" s="5">
        <v>34590</v>
      </c>
      <c t="n" r="C14" s="5">
        <v>56194</v>
      </c>
    </row>
    <row spans="1:3" r="15">
      <c t="s" r="A15" s="7">
        <v>533</v>
      </c>
    </row>
    <row spans="1:3" r="16">
      <c t="s" r="A16" s="3">
        <v>529</v>
      </c>
      <c t="n" r="B16" s="5">
        <v>-11472</v>
      </c>
      <c t="n" r="C16" s="5">
        <v>-9649</v>
      </c>
    </row>
    <row spans="1:3" r="17">
      <c t="s" r="A17" s="3">
        <v>534</v>
      </c>
      <c t="n" r="B17" s="5">
        <v>-8192</v>
      </c>
      <c t="n" r="C17" s="5">
        <v>-10487</v>
      </c>
    </row>
    <row spans="1:3" r="18">
      <c t="s" r="A18" s="3">
        <v>535</v>
      </c>
      <c t="n" r="B18" s="5">
        <v>-208</v>
      </c>
      <c t="n" r="C18" s="5">
        <v>-726</v>
      </c>
    </row>
    <row spans="1:3" r="19">
      <c t="s" r="A19" s="3">
        <v>536</v>
      </c>
      <c t="n" r="B19" s="5">
        <v>-2071</v>
      </c>
      <c t="n" r="C19" s="5">
        <v>-1856</v>
      </c>
    </row>
    <row spans="1:3" r="20">
      <c t="s" r="A20" s="3">
        <v>153</v>
      </c>
      <c t="n" r="B20" s="5">
        <v>-1123</v>
      </c>
      <c t="n" r="C20" s="5">
        <v>-1978</v>
      </c>
    </row>
    <row spans="1:3" r="21">
      <c t="s" r="A21" s="3">
        <v>537</v>
      </c>
      <c t="n" r="B21" s="5">
        <v>-23066</v>
      </c>
      <c t="n" r="C21" s="5">
        <v>-24696</v>
      </c>
    </row>
    <row spans="1:3" r="22">
      <c t="s" r="A22" s="3">
        <v>538</v>
      </c>
      <c t="n" r="B22" s="5">
        <v>11524</v>
      </c>
      <c t="n" r="C22" s="5">
        <v>31498</v>
      </c>
    </row>
    <row spans="1:3" r="23">
      <c t="s" r="A23" s="7">
        <v>539</v>
      </c>
    </row>
    <row spans="1:3" r="24">
      <c t="s" r="A24" s="3">
        <v>540</v>
      </c>
      <c t="n" r="B24" s="5">
        <v>19259</v>
      </c>
      <c t="n" r="C24" s="5">
        <v>41747</v>
      </c>
    </row>
    <row spans="1:3" r="25">
      <c t="s" r="A25" s="3">
        <v>541</v>
      </c>
      <c t="n" r="B25" s="6">
        <v>-7735</v>
      </c>
      <c t="n" r="C25" s="6">
        <v>-1024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2</v>
      </c>
      <c t="s" r="B1" s="2">
        <v>1</v>
      </c>
    </row>
    <row spans="1:4" r="2">
      <c t="s" r="B2" s="2">
        <v>2</v>
      </c>
      <c t="s" r="C2" s="2">
        <v>31</v>
      </c>
      <c t="s" r="D2" s="2">
        <v>72</v>
      </c>
    </row>
    <row spans="1:4" r="3">
      <c t="s" r="A3" s="3">
        <v>543</v>
      </c>
      <c t="n" r="B3" s="6">
        <v>1643</v>
      </c>
      <c t="n" r="C3" s="6">
        <v>3922</v>
      </c>
      <c t="n" r="D3" s="6">
        <v>3967</v>
      </c>
    </row>
    <row spans="1:4" r="4">
      <c t="s" r="A4" s="3">
        <v>544</v>
      </c>
      <c t="n" r="B4" s="5">
        <v>281</v>
      </c>
      <c t="n" r="C4" s="5">
        <v>275</v>
      </c>
      <c t="n" r="D4" s="5">
        <v>257</v>
      </c>
    </row>
    <row spans="1:4" r="5">
      <c t="s" r="A5" s="3">
        <v>545</v>
      </c>
      <c t="n" r="B5" s="5">
        <v>-52</v>
      </c>
      <c t="n" r="C5" s="5">
        <v>-1149</v>
      </c>
      <c t="n" r="D5" s="5">
        <v>-427</v>
      </c>
    </row>
    <row spans="1:4" r="6">
      <c t="s" r="A6" s="3">
        <v>546</v>
      </c>
      <c t="n" r="B6" s="6">
        <v>-241</v>
      </c>
      <c t="n" r="C6" s="5">
        <v>-106</v>
      </c>
      <c t="n" r="D6" s="6">
        <v>-37</v>
      </c>
    </row>
    <row spans="1:4" r="7">
      <c t="s" r="A7" s="3">
        <v>547</v>
      </c>
      <c t="s" r="B7" s="3">
        <v>50</v>
      </c>
      <c t="n" r="C7" s="5">
        <v>-1113</v>
      </c>
      <c t="s" r="D7" s="3">
        <v>50</v>
      </c>
    </row>
    <row spans="1:4" r="8">
      <c t="s" r="A8" s="3">
        <v>548</v>
      </c>
      <c t="n" r="B8" s="6">
        <v>-139</v>
      </c>
      <c t="n" r="C8" s="5">
        <v>-186</v>
      </c>
      <c t="n" r="D8" s="6">
        <v>162</v>
      </c>
    </row>
    <row spans="1:4" r="9">
      <c t="s" r="A9" s="3">
        <v>549</v>
      </c>
      <c t="n" r="B9" s="6">
        <v>1492</v>
      </c>
      <c t="n" r="C9" s="6">
        <v>1643</v>
      </c>
      <c t="n" r="D9" s="6">
        <v>39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50</v>
      </c>
      <c t="s" r="B1" s="2">
        <v>467</v>
      </c>
      <c t="s" r="C1" s="2">
        <v>1</v>
      </c>
    </row>
    <row spans="1:4" r="2">
      <c t="s" r="B2" s="2">
        <v>551</v>
      </c>
      <c t="s" r="C2" s="2">
        <v>2</v>
      </c>
      <c t="s" r="D2" s="2">
        <v>31</v>
      </c>
    </row>
    <row spans="1:4" r="3">
      <c t="s" r="A3" s="3">
        <v>552</v>
      </c>
    </row>
    <row spans="1:4" r="4">
      <c t="s" r="A4" s="3">
        <v>553</v>
      </c>
      <c t="s" r="C4" s="3">
        <v>554</v>
      </c>
    </row>
    <row spans="1:4" r="5">
      <c t="s" r="A5" s="3">
        <v>555</v>
      </c>
    </row>
    <row spans="1:4" r="6">
      <c t="s" r="A6" s="3">
        <v>553</v>
      </c>
      <c t="s" r="C6" s="3">
        <v>556</v>
      </c>
    </row>
    <row spans="1:4" r="7">
      <c t="s" r="A7" s="3">
        <v>557</v>
      </c>
    </row>
    <row spans="1:4" r="8">
      <c t="s" r="A8" s="3">
        <v>558</v>
      </c>
      <c t="n" r="B8" s="6">
        <v>250000</v>
      </c>
    </row>
    <row spans="1:4" r="9">
      <c t="s" r="A9" s="3">
        <v>559</v>
      </c>
      <c t="s" r="B9" s="3">
        <v>398</v>
      </c>
    </row>
    <row spans="1:4" r="10">
      <c t="s" r="A10" s="3">
        <v>560</v>
      </c>
      <c t="n" r="C10" s="6">
        <v>30000</v>
      </c>
    </row>
    <row spans="1:4" r="11">
      <c t="s" r="A11" s="3">
        <v>561</v>
      </c>
      <c t="s" r="C11" s="3">
        <v>562</v>
      </c>
      <c t="s" r="D11" s="3">
        <v>5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64</v>
      </c>
      <c t="s" r="B1" s="2">
        <v>2</v>
      </c>
      <c t="s" r="C1" s="2">
        <v>31</v>
      </c>
      <c t="s" r="D1" s="2">
        <v>72</v>
      </c>
    </row>
    <row spans="1:4" r="2">
      <c t="s" r="A2" s="3">
        <v>565</v>
      </c>
    </row>
    <row spans="1:4" r="3">
      <c t="s" r="A3" s="3">
        <v>566</v>
      </c>
      <c t="n" r="B3" s="6">
        <v>9322</v>
      </c>
      <c t="n" r="C3" s="6">
        <v>3632</v>
      </c>
    </row>
    <row spans="1:4" r="4">
      <c t="s" r="A4" s="3">
        <v>567</v>
      </c>
    </row>
    <row spans="1:4" r="5">
      <c t="s" r="A5" s="3">
        <v>566</v>
      </c>
      <c t="n" r="C5" s="6">
        <v>60000</v>
      </c>
    </row>
    <row spans="1:4" r="6">
      <c t="s" r="A6" s="3">
        <v>568</v>
      </c>
      <c t="s" r="C6" s="3">
        <v>569</v>
      </c>
    </row>
    <row spans="1:4" r="7">
      <c t="s" r="A7" s="3">
        <v>570</v>
      </c>
      <c t="n" r="C7" s="6">
        <v>-304</v>
      </c>
      <c t="n" r="D7" s="6">
        <v>-61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571</v>
      </c>
      <c t="s" r="B1" s="2">
        <v>572</v>
      </c>
    </row>
    <row spans="1:2" r="2">
      <c t="s" r="A2" s="3">
        <v>573</v>
      </c>
    </row>
    <row spans="1:2" r="3">
      <c t="s" r="A3" s="3">
        <v>574</v>
      </c>
      <c t="s" r="B3" s="3">
        <v>50</v>
      </c>
    </row>
    <row spans="1:2" r="4">
      <c t="s" r="A4" s="3">
        <v>575</v>
      </c>
      <c t="s" r="B4" s="3">
        <v>50</v>
      </c>
    </row>
    <row spans="1:2" r="5">
      <c t="s" r="A5" s="3">
        <v>125</v>
      </c>
      <c t="n" r="B5" s="6">
        <v>0</v>
      </c>
    </row>
    <row spans="1:2" r="6">
      <c t="s" r="A6" s="3">
        <v>576</v>
      </c>
    </row>
    <row spans="1:2" r="7">
      <c t="s" r="A7" s="3">
        <v>574</v>
      </c>
      <c t="n" r="B7" s="5">
        <v>-102</v>
      </c>
    </row>
    <row spans="1:2" r="8">
      <c t="s" r="A8" s="3">
        <v>575</v>
      </c>
      <c t="n" r="B8" s="5">
        <v>-304</v>
      </c>
    </row>
    <row spans="1:2" r="9">
      <c t="s" r="A9" s="3">
        <v>125</v>
      </c>
      <c t="n" r="B9" s="6">
        <v>-406</v>
      </c>
    </row>
    <row spans="1:2" r="10">
      <c t="s" r="A10" s="3">
        <v>577</v>
      </c>
    </row>
    <row spans="1:2" r="11">
      <c t="s" r="A11" s="3">
        <v>574</v>
      </c>
      <c t="s" r="B11" s="3">
        <v>50</v>
      </c>
    </row>
    <row spans="1:2" r="12">
      <c t="s" r="A12" s="3">
        <v>575</v>
      </c>
      <c t="s" r="B12" s="3">
        <v>50</v>
      </c>
    </row>
    <row spans="1:2" r="13">
      <c t="s" r="A13" s="3">
        <v>125</v>
      </c>
      <c t="n" r="B13" s="6">
        <v>0</v>
      </c>
    </row>
    <row spans="1:2" r="14">
      <c t="s" r="A14" s="3">
        <v>574</v>
      </c>
      <c t="n" r="B14" s="5">
        <v>-102</v>
      </c>
    </row>
    <row spans="1:2" r="15">
      <c t="s" r="A15" s="3">
        <v>575</v>
      </c>
      <c t="n" r="B15" s="5">
        <v>-304</v>
      </c>
    </row>
    <row spans="1:2" r="16">
      <c t="s" r="A16" s="3">
        <v>125</v>
      </c>
      <c t="n" r="B16" s="6">
        <v>-4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143</v>
      </c>
      <c t="s" r="B1" s="2">
        <v>1</v>
      </c>
    </row>
    <row spans="1:4" r="2">
      <c t="s" r="B2" s="2">
        <v>2</v>
      </c>
      <c t="s" r="C2" s="2">
        <v>31</v>
      </c>
      <c t="s" r="D2" s="2">
        <v>72</v>
      </c>
    </row>
    <row spans="1:4" r="3">
      <c t="s" r="A3" s="7">
        <v>144</v>
      </c>
    </row>
    <row spans="1:4" r="4">
      <c t="s" r="A4" s="3">
        <v>95</v>
      </c>
      <c t="n" r="B4" s="6">
        <v>57217</v>
      </c>
      <c t="n" r="C4" s="6">
        <v>57303</v>
      </c>
      <c t="n" r="D4" s="6">
        <v>25915</v>
      </c>
    </row>
    <row spans="1:4" r="5">
      <c t="s" r="A5" s="7">
        <v>145</v>
      </c>
    </row>
    <row spans="1:4" r="6">
      <c t="s" r="A6" s="3">
        <v>146</v>
      </c>
      <c t="n" r="B6" s="5">
        <v>22061</v>
      </c>
      <c t="n" r="C6" s="5">
        <v>23826</v>
      </c>
      <c t="n" r="D6" s="5">
        <v>22473</v>
      </c>
    </row>
    <row spans="1:4" r="7">
      <c t="s" r="A7" s="3">
        <v>147</v>
      </c>
      <c t="n" r="B7" s="5">
        <v>-12372</v>
      </c>
      <c t="n" r="C7" s="6">
        <v>-17873</v>
      </c>
      <c t="n" r="D7" s="6">
        <v>-10093</v>
      </c>
    </row>
    <row spans="1:4" r="8">
      <c t="s" r="A8" s="3">
        <v>82</v>
      </c>
      <c t="n" r="B8" s="6">
        <v>15573</v>
      </c>
      <c t="s" r="C8" s="3">
        <v>50</v>
      </c>
      <c t="s" r="D8" s="3">
        <v>50</v>
      </c>
    </row>
    <row spans="1:4" r="9">
      <c t="s" r="A9" s="3">
        <v>84</v>
      </c>
      <c t="s" r="B9" s="3">
        <v>50</v>
      </c>
      <c t="n" r="C9" s="6">
        <v>7170</v>
      </c>
      <c t="s" r="D9" s="3">
        <v>50</v>
      </c>
    </row>
    <row spans="1:4" r="10">
      <c t="s" r="A10" s="3">
        <v>148</v>
      </c>
      <c t="n" r="B10" s="6">
        <v>3119</v>
      </c>
      <c t="n" r="C10" s="5">
        <v>5343</v>
      </c>
      <c t="n" r="D10" s="6">
        <v>2329</v>
      </c>
    </row>
    <row spans="1:4" r="11">
      <c t="s" r="A11" s="3">
        <v>149</v>
      </c>
      <c t="s" r="B11" s="3">
        <v>50</v>
      </c>
      <c t="n" r="C11" s="5">
        <v>-1099</v>
      </c>
      <c t="n" r="D11" s="5">
        <v>-4281</v>
      </c>
    </row>
    <row spans="1:4" r="12">
      <c t="s" r="A12" s="3">
        <v>150</v>
      </c>
      <c t="n" r="B12" s="6">
        <v>-11</v>
      </c>
      <c t="n" r="C12" s="5">
        <v>61</v>
      </c>
      <c t="n" r="D12" s="5">
        <v>433</v>
      </c>
    </row>
    <row spans="1:4" r="13">
      <c t="s" r="A13" s="3">
        <v>151</v>
      </c>
      <c t="n" r="B13" s="5">
        <v>5599</v>
      </c>
      <c t="n" r="C13" s="5">
        <v>5002</v>
      </c>
      <c t="n" r="D13" s="5">
        <v>2825</v>
      </c>
    </row>
    <row spans="1:4" r="14">
      <c t="s" r="A14" s="3">
        <v>152</v>
      </c>
      <c t="n" r="B14" s="6">
        <v>19736</v>
      </c>
      <c t="n" r="C14" s="5">
        <v>-16025</v>
      </c>
      <c t="n" r="D14" s="5">
        <v>5902</v>
      </c>
    </row>
    <row spans="1:4" r="15">
      <c t="s" r="A15" s="3">
        <v>89</v>
      </c>
      <c t="s" r="B15" s="3">
        <v>50</v>
      </c>
      <c t="n" r="C15" s="5">
        <v>4623</v>
      </c>
      <c t="n" r="D15" s="5">
        <v>2262</v>
      </c>
    </row>
    <row spans="1:4" r="16">
      <c t="s" r="A16" s="3">
        <v>153</v>
      </c>
      <c t="n" r="B16" s="6">
        <v>-130</v>
      </c>
      <c t="n" r="C16" s="5">
        <v>523</v>
      </c>
      <c t="n" r="D16" s="5">
        <v>348</v>
      </c>
    </row>
    <row spans="1:4" r="17">
      <c t="s" r="A17" s="7">
        <v>154</v>
      </c>
    </row>
    <row spans="1:4" r="18">
      <c t="s" r="A18" s="3">
        <v>155</v>
      </c>
      <c t="n" r="B18" s="5">
        <v>-14378</v>
      </c>
      <c t="n" r="C18" s="5">
        <v>-8955</v>
      </c>
      <c t="n" r="D18" s="5">
        <v>-27707</v>
      </c>
    </row>
    <row spans="1:4" r="19">
      <c t="s" r="A19" s="3">
        <v>156</v>
      </c>
      <c t="n" r="B19" s="5">
        <v>-32721</v>
      </c>
      <c t="n" r="C19" s="5">
        <v>-9062</v>
      </c>
      <c t="n" r="D19" s="5">
        <v>-19328</v>
      </c>
    </row>
    <row spans="1:4" r="20">
      <c t="s" r="A20" s="3">
        <v>37</v>
      </c>
      <c t="n" r="B20" s="5">
        <v>4268</v>
      </c>
      <c t="n" r="C20" s="5">
        <v>-5766</v>
      </c>
      <c t="n" r="D20" s="5">
        <v>-2651</v>
      </c>
    </row>
    <row spans="1:4" r="21">
      <c t="s" r="A21" s="3">
        <v>157</v>
      </c>
      <c t="n" r="B21" s="5">
        <v>10334</v>
      </c>
      <c t="n" r="C21" s="5">
        <v>12369</v>
      </c>
      <c t="n" r="D21" s="5">
        <v>10107</v>
      </c>
    </row>
    <row spans="1:4" r="22">
      <c t="s" r="A22" s="3">
        <v>47</v>
      </c>
      <c t="n" r="B22" s="5">
        <v>12178</v>
      </c>
      <c t="n" r="C22" s="5">
        <v>11773</v>
      </c>
      <c t="n" r="D22" s="5">
        <v>18644</v>
      </c>
    </row>
    <row spans="1:4" r="23">
      <c t="s" r="A23" s="3">
        <v>158</v>
      </c>
      <c t="n" r="B23" s="5">
        <v>-5331</v>
      </c>
      <c t="n" r="C23" s="5">
        <v>-2387</v>
      </c>
      <c t="n" r="D23" s="5">
        <v>11229</v>
      </c>
    </row>
    <row spans="1:4" r="24">
      <c t="s" r="A24" s="7">
        <v>159</v>
      </c>
    </row>
    <row spans="1:4" r="25">
      <c t="s" r="A25" s="3">
        <v>160</v>
      </c>
      <c t="n" r="B25" s="5">
        <v>-1536</v>
      </c>
      <c t="n" r="C25" s="5">
        <v>-1858</v>
      </c>
      <c t="n" r="D25" s="5">
        <v>-1533</v>
      </c>
    </row>
    <row spans="1:4" r="26">
      <c t="s" r="A26" s="3">
        <v>161</v>
      </c>
      <c t="n" r="B26" s="5">
        <v>83606</v>
      </c>
      <c t="n" r="C26" s="5">
        <v>64968</v>
      </c>
      <c t="n" r="D26" s="5">
        <v>36874</v>
      </c>
    </row>
    <row spans="1:4" r="27">
      <c t="s" r="A27" s="7">
        <v>162</v>
      </c>
    </row>
    <row spans="1:4" r="28">
      <c t="s" r="A28" s="3">
        <v>163</v>
      </c>
      <c t="n" r="B28" s="5">
        <v>-62491</v>
      </c>
      <c t="n" r="C28" s="5">
        <v>-23323</v>
      </c>
      <c t="n" r="D28" s="5">
        <v>-57320</v>
      </c>
    </row>
    <row spans="1:4" r="29">
      <c t="s" r="A29" s="3">
        <v>164</v>
      </c>
      <c t="n" r="B29" s="6">
        <v>2308</v>
      </c>
      <c t="n" r="C29" s="5">
        <v>2355</v>
      </c>
      <c t="n" r="D29" s="5">
        <v>2378</v>
      </c>
    </row>
    <row spans="1:4" r="30">
      <c t="s" r="A30" s="3">
        <v>165</v>
      </c>
      <c t="s" r="B30" s="3">
        <v>50</v>
      </c>
      <c t="n" r="C30" s="5">
        <v>-1404</v>
      </c>
      <c t="n" r="D30" s="6">
        <v>-1655</v>
      </c>
    </row>
    <row spans="1:4" r="31">
      <c t="s" r="A31" s="3">
        <v>166</v>
      </c>
      <c t="s" r="B31" s="3">
        <v>50</v>
      </c>
      <c t="n" r="C31" s="6">
        <v>-2426</v>
      </c>
      <c t="s" r="D31" s="3">
        <v>50</v>
      </c>
    </row>
    <row spans="1:4" r="32">
      <c t="s" r="A32" s="3">
        <v>153</v>
      </c>
      <c t="n" r="B32" s="6">
        <v>-56</v>
      </c>
      <c t="s" r="C32" s="3">
        <v>50</v>
      </c>
      <c t="s" r="D32" s="3">
        <v>50</v>
      </c>
    </row>
    <row spans="1:4" r="33">
      <c t="s" r="A33" s="3">
        <v>167</v>
      </c>
      <c t="n" r="B33" s="6">
        <v>-60239</v>
      </c>
      <c t="n" r="C33" s="6">
        <v>-24798</v>
      </c>
      <c t="n" r="D33" s="6">
        <v>-56597</v>
      </c>
    </row>
    <row spans="1:4" r="34">
      <c t="s" r="A34" s="7">
        <v>168</v>
      </c>
    </row>
    <row spans="1:4" r="35">
      <c t="s" r="A35" s="3">
        <v>169</v>
      </c>
      <c t="s" r="B35" s="3">
        <v>50</v>
      </c>
      <c t="n" r="C35" s="5">
        <v>25750</v>
      </c>
      <c t="n" r="D35" s="5">
        <v>70950</v>
      </c>
    </row>
    <row spans="1:4" r="36">
      <c t="s" r="A36" s="3">
        <v>170</v>
      </c>
      <c t="n" r="B36" s="6">
        <v>-30000</v>
      </c>
      <c t="n" r="C36" s="5">
        <v>-45000</v>
      </c>
      <c t="n" r="D36" s="5">
        <v>-55700</v>
      </c>
    </row>
    <row spans="1:4" r="37">
      <c t="s" r="A37" s="3">
        <v>171</v>
      </c>
      <c t="n" r="B37" s="5">
        <v>5816</v>
      </c>
      <c t="n" r="C37" s="5">
        <v>4203</v>
      </c>
      <c t="n" r="D37" s="5">
        <v>3224</v>
      </c>
    </row>
    <row spans="1:4" r="38">
      <c t="s" r="A38" s="3">
        <v>153</v>
      </c>
      <c t="n" r="B38" s="5">
        <v>1445</v>
      </c>
      <c t="n" r="C38" s="5">
        <v>522</v>
      </c>
      <c t="n" r="D38" s="5">
        <v>-301</v>
      </c>
    </row>
    <row spans="1:4" r="39">
      <c t="s" r="A39" s="3">
        <v>172</v>
      </c>
      <c t="n" r="B39" s="5">
        <v>-22739</v>
      </c>
      <c t="n" r="C39" s="5">
        <v>-14525</v>
      </c>
      <c t="n" r="D39" s="5">
        <v>18173</v>
      </c>
    </row>
    <row spans="1:4" r="40">
      <c t="s" r="A40" s="3">
        <v>173</v>
      </c>
      <c t="n" r="B40" s="5">
        <v>-2172</v>
      </c>
      <c t="n" r="C40" s="5">
        <v>-2872</v>
      </c>
      <c t="n" r="D40" s="5">
        <v>744</v>
      </c>
    </row>
    <row spans="1:4" r="41">
      <c t="s" r="A41" s="3">
        <v>174</v>
      </c>
      <c t="n" r="B41" s="5">
        <v>-1544</v>
      </c>
      <c t="n" r="C41" s="5">
        <v>22773</v>
      </c>
      <c t="n" r="D41" s="5">
        <v>-806</v>
      </c>
    </row>
    <row spans="1:4" r="42">
      <c t="s" r="A42" s="3">
        <v>175</v>
      </c>
      <c t="n" r="B42" s="5">
        <v>45518</v>
      </c>
      <c t="n" r="C42" s="5">
        <v>22745</v>
      </c>
      <c t="n" r="D42" s="5">
        <v>23551</v>
      </c>
    </row>
    <row spans="1:4" r="43">
      <c t="s" r="A43" s="3">
        <v>176</v>
      </c>
      <c t="n" r="B43" s="5">
        <v>43974</v>
      </c>
      <c t="n" r="C43" s="5">
        <v>45518</v>
      </c>
      <c t="n" r="D43" s="5">
        <v>22745</v>
      </c>
    </row>
    <row spans="1:4" r="44">
      <c t="s" r="A44" s="7">
        <v>177</v>
      </c>
    </row>
    <row spans="1:4" r="45">
      <c t="s" r="A45" s="3">
        <v>178</v>
      </c>
      <c t="n" r="B45" s="5">
        <v>1340</v>
      </c>
      <c t="n" r="C45" s="5">
        <v>2068</v>
      </c>
      <c t="n" r="D45" s="5">
        <v>2325</v>
      </c>
    </row>
    <row spans="1:4" r="46">
      <c t="s" r="A46" s="3">
        <v>179</v>
      </c>
      <c t="n" r="B46" s="6">
        <v>5731</v>
      </c>
      <c t="n" r="C46" s="6">
        <v>6725</v>
      </c>
      <c t="n" r="D46" s="6">
        <v>72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578</v>
      </c>
      <c t="s" r="B1" s="2">
        <v>2</v>
      </c>
      <c t="s" r="C1" s="2">
        <v>31</v>
      </c>
    </row>
    <row spans="1:3" r="2">
      <c t="s" r="A2" s="3">
        <v>579</v>
      </c>
    </row>
    <row spans="1:3" r="3">
      <c t="s" r="A3" s="3">
        <v>580</v>
      </c>
      <c t="n" r="B3" s="5">
        <v>730746</v>
      </c>
      <c t="n" r="C3" s="5">
        <v>730746</v>
      </c>
    </row>
    <row spans="1:3" r="4">
      <c t="s" r="A4" s="3">
        <v>581</v>
      </c>
      <c t="n" r="B4" s="8">
        <v>0.1</v>
      </c>
      <c t="n" r="C4" s="8">
        <v>0.1</v>
      </c>
    </row>
    <row spans="1:3" r="5">
      <c t="s" r="A5" s="3">
        <v>582</v>
      </c>
      <c t="n" r="B5" s="5">
        <v>0</v>
      </c>
      <c t="n" r="C5" s="5">
        <v>0</v>
      </c>
    </row>
    <row spans="1:3" r="6">
      <c t="s" r="A6" s="3">
        <v>580</v>
      </c>
      <c t="n" r="B6" s="5">
        <v>100000000</v>
      </c>
      <c t="n" r="C6" s="5">
        <v>100000000</v>
      </c>
    </row>
    <row spans="1:3" r="7">
      <c t="s" r="A7" s="3">
        <v>581</v>
      </c>
      <c t="n" r="B7" s="8">
        <v>0.1</v>
      </c>
      <c t="n" r="C7" s="8">
        <v>0.1</v>
      </c>
    </row>
    <row spans="1:3" r="8">
      <c t="s" r="A8" s="3">
        <v>583</v>
      </c>
      <c t="n" r="B8" s="5">
        <v>5000000</v>
      </c>
      <c t="n" r="C8" s="5">
        <v>5000000</v>
      </c>
    </row>
    <row spans="1:3" r="9">
      <c t="s" r="A9" s="3">
        <v>584</v>
      </c>
      <c t="n" r="B9" s="8">
        <v>0.1</v>
      </c>
      <c t="n" r="C9" s="8">
        <v>0.1</v>
      </c>
    </row>
    <row spans="1:3" r="10">
      <c t="s" r="A10" s="3">
        <v>585</v>
      </c>
      <c t="n" r="B10" s="5">
        <v>0</v>
      </c>
      <c t="n" r="C10" s="5">
        <v>0</v>
      </c>
    </row>
    <row spans="1:3" r="11">
      <c t="s" r="A11" s="3">
        <v>586</v>
      </c>
      <c t="n" r="B11" s="5">
        <v>1729727</v>
      </c>
      <c t="n" r="C11" s="5">
        <v>1738624</v>
      </c>
    </row>
    <row spans="1:3" r="12">
      <c t="s" r="A12" s="3">
        <v>587</v>
      </c>
      <c t="n" r="B12" s="5">
        <v>176303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8</v>
      </c>
      <c t="s" r="B1" s="2">
        <v>1</v>
      </c>
    </row>
    <row spans="1:4" r="2">
      <c t="s" r="B2" s="2">
        <v>2</v>
      </c>
      <c t="s" r="C2" s="2">
        <v>31</v>
      </c>
      <c t="s" r="D2" s="2">
        <v>72</v>
      </c>
    </row>
    <row spans="1:4" r="3">
      <c t="s" r="A3" s="3">
        <v>589</v>
      </c>
    </row>
    <row spans="1:4" r="4">
      <c t="s" r="A4" s="3">
        <v>590</v>
      </c>
      <c t="n" r="B4" s="6">
        <v>-11410</v>
      </c>
      <c t="n" r="C4" s="6">
        <v>9990</v>
      </c>
    </row>
    <row spans="1:4" r="5">
      <c t="s" r="A5" s="3">
        <v>591</v>
      </c>
      <c t="n" r="B5" s="5">
        <v>-16424</v>
      </c>
      <c t="n" r="C5" s="5">
        <v>-25800</v>
      </c>
    </row>
    <row spans="1:4" r="6">
      <c t="s" r="A6" s="3">
        <v>592</v>
      </c>
      <c t="n" r="B6" s="5">
        <v>1954</v>
      </c>
      <c t="n" r="C6" s="5">
        <v>4400</v>
      </c>
    </row>
    <row spans="1:4" r="7">
      <c t="s" r="A7" s="3">
        <v>593</v>
      </c>
      <c t="n" r="B7" s="5">
        <v>-14470</v>
      </c>
      <c t="n" r="C7" s="5">
        <v>-21400</v>
      </c>
    </row>
    <row spans="1:4" r="8">
      <c t="s" r="A8" s="3">
        <v>594</v>
      </c>
      <c t="n" r="B8" s="5">
        <v>-25880</v>
      </c>
      <c t="n" r="C8" s="5">
        <v>-11410</v>
      </c>
      <c t="n" r="D8" s="6">
        <v>9990</v>
      </c>
    </row>
    <row spans="1:4" r="9">
      <c t="s" r="A9" s="3">
        <v>595</v>
      </c>
    </row>
    <row spans="1:4" r="10">
      <c t="s" r="A10" s="3">
        <v>590</v>
      </c>
      <c t="n" r="B10" s="5">
        <v>-193</v>
      </c>
      <c t="n" r="C10" s="5">
        <v>-396</v>
      </c>
    </row>
    <row spans="1:4" r="11">
      <c t="s" r="A11" s="3">
        <v>591</v>
      </c>
      <c t="n" r="B11" s="5">
        <v>-23</v>
      </c>
      <c t="n" r="C11" s="5">
        <v>-99</v>
      </c>
    </row>
    <row spans="1:4" r="12">
      <c t="s" r="A12" s="3">
        <v>592</v>
      </c>
      <c t="n" r="B12" s="5">
        <v>216</v>
      </c>
      <c t="n" r="C12" s="5">
        <v>302</v>
      </c>
    </row>
    <row spans="1:4" r="13">
      <c t="s" r="A13" s="3">
        <v>593</v>
      </c>
      <c t="n" r="B13" s="5">
        <v>193</v>
      </c>
      <c t="n" r="C13" s="5">
        <v>203</v>
      </c>
    </row>
    <row spans="1:4" r="14">
      <c t="s" r="A14" s="3">
        <v>594</v>
      </c>
      <c t="n" r="B14" s="5">
        <v>0</v>
      </c>
      <c t="n" r="C14" s="5">
        <v>-193</v>
      </c>
      <c t="n" r="D14" s="5">
        <v>-396</v>
      </c>
    </row>
    <row spans="1:4" r="15">
      <c t="s" r="A15" s="3">
        <v>596</v>
      </c>
    </row>
    <row spans="1:4" r="16">
      <c t="s" r="A16" s="3">
        <v>590</v>
      </c>
      <c t="n" r="B16" s="5">
        <v>-33378</v>
      </c>
      <c t="n" r="C16" s="5">
        <v>-28556</v>
      </c>
    </row>
    <row spans="1:4" r="17">
      <c t="s" r="A17" s="3">
        <v>591</v>
      </c>
      <c t="n" r="B17" s="5">
        <v>2893</v>
      </c>
      <c t="n" r="C17" s="5">
        <v>-12566</v>
      </c>
    </row>
    <row spans="1:4" r="18">
      <c t="s" r="A18" s="3">
        <v>592</v>
      </c>
      <c t="n" r="B18" s="5">
        <v>916</v>
      </c>
      <c t="n" r="C18" s="5">
        <v>7744</v>
      </c>
    </row>
    <row spans="1:4" r="19">
      <c t="s" r="A19" s="3">
        <v>593</v>
      </c>
      <c t="n" r="B19" s="5">
        <v>3809</v>
      </c>
      <c t="n" r="C19" s="5">
        <v>-4822</v>
      </c>
    </row>
    <row spans="1:4" r="20">
      <c t="s" r="A20" s="3">
        <v>594</v>
      </c>
      <c t="n" r="B20" s="5">
        <v>-29569</v>
      </c>
      <c t="n" r="C20" s="5">
        <v>-33378</v>
      </c>
      <c t="n" r="D20" s="5">
        <v>-28556</v>
      </c>
    </row>
    <row spans="1:4" r="21">
      <c t="s" r="A21" s="3">
        <v>590</v>
      </c>
      <c t="n" r="B21" s="5">
        <v>-44981</v>
      </c>
      <c t="n" r="C21" s="5">
        <v>-18962</v>
      </c>
    </row>
    <row spans="1:4" r="22">
      <c t="s" r="A22" s="3">
        <v>591</v>
      </c>
      <c t="n" r="B22" s="5">
        <v>-13554</v>
      </c>
      <c t="n" r="C22" s="5">
        <v>-38465</v>
      </c>
    </row>
    <row spans="1:4" r="23">
      <c t="s" r="A23" s="3">
        <v>592</v>
      </c>
      <c t="n" r="B23" s="5">
        <v>3086</v>
      </c>
      <c t="n" r="C23" s="5">
        <v>12446</v>
      </c>
    </row>
    <row spans="1:4" r="24">
      <c t="s" r="A24" s="3">
        <v>593</v>
      </c>
      <c t="n" r="B24" s="5">
        <v>-10468</v>
      </c>
      <c t="n" r="C24" s="5">
        <v>-26019</v>
      </c>
      <c t="n" r="D24" s="5">
        <v>15129</v>
      </c>
    </row>
    <row spans="1:4" r="25">
      <c t="s" r="A25" s="3">
        <v>594</v>
      </c>
      <c t="n" r="B25" s="6">
        <v>-55449</v>
      </c>
      <c t="n" r="C25" s="6">
        <v>-44981</v>
      </c>
      <c t="n" r="D25" s="6">
        <v>-189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7</v>
      </c>
      <c t="s" r="B1" s="2">
        <v>1</v>
      </c>
    </row>
    <row spans="1:3" r="2">
      <c t="s" r="B2" s="2">
        <v>2</v>
      </c>
      <c t="s" r="C2" s="2">
        <v>31</v>
      </c>
    </row>
    <row spans="1:3" r="3">
      <c t="s" r="A3" s="3">
        <v>598</v>
      </c>
    </row>
    <row spans="1:3" r="4">
      <c t="s" r="A4" s="3">
        <v>88</v>
      </c>
      <c t="n" r="B4" s="6">
        <v>-333</v>
      </c>
      <c t="n" r="C4" s="6">
        <v>-465</v>
      </c>
    </row>
    <row spans="1:3" r="5">
      <c t="s" r="A5" s="3">
        <v>599</v>
      </c>
      <c t="n" r="B5" s="5">
        <v>117</v>
      </c>
      <c t="n" r="C5" s="5">
        <v>163</v>
      </c>
    </row>
    <row spans="1:3" r="6">
      <c t="s" r="A6" s="3">
        <v>592</v>
      </c>
      <c t="n" r="B6" s="5">
        <v>-216</v>
      </c>
      <c t="n" r="C6" s="5">
        <v>-302</v>
      </c>
    </row>
    <row spans="1:3" r="7">
      <c t="s" r="A7" s="3">
        <v>600</v>
      </c>
    </row>
    <row spans="1:3" r="8">
      <c t="s" r="A8" s="3">
        <v>601</v>
      </c>
      <c t="n" r="B8" s="5">
        <v>-1295</v>
      </c>
      <c t="n" r="C8" s="5">
        <v>-802</v>
      </c>
    </row>
    <row spans="1:3" r="9">
      <c t="s" r="A9" s="3">
        <v>602</v>
      </c>
    </row>
    <row spans="1:3" r="10">
      <c t="s" r="A10" s="3">
        <v>80</v>
      </c>
      <c t="n" r="B10" s="6">
        <v>-52</v>
      </c>
      <c t="n" r="C10" s="5">
        <v>-50</v>
      </c>
    </row>
    <row spans="1:3" r="11">
      <c t="s" r="A11" s="3">
        <v>603</v>
      </c>
    </row>
    <row spans="1:3" r="12">
      <c t="s" r="A12" s="3">
        <v>604</v>
      </c>
      <c t="s" r="B12" s="3">
        <v>50</v>
      </c>
      <c t="n" r="C12" s="5">
        <v>-7170</v>
      </c>
    </row>
    <row spans="1:3" r="13">
      <c t="s" r="A13" s="3">
        <v>605</v>
      </c>
    </row>
    <row spans="1:3" r="14">
      <c t="s" r="A14" s="3">
        <v>599</v>
      </c>
      <c t="n" r="B14" s="6">
        <v>431</v>
      </c>
      <c t="n" r="C14" s="5">
        <v>278</v>
      </c>
    </row>
    <row spans="1:3" r="15">
      <c t="s" r="A15" s="3">
        <v>592</v>
      </c>
      <c t="n" r="B15" s="5">
        <v>-916</v>
      </c>
      <c t="n" r="C15" s="5">
        <v>-7744</v>
      </c>
    </row>
    <row spans="1:3" r="16">
      <c t="s" r="A16" s="3">
        <v>606</v>
      </c>
      <c t="n" r="B16" s="5">
        <v>-1347</v>
      </c>
      <c t="n" r="C16" s="5">
        <v>-8022</v>
      </c>
    </row>
    <row spans="1:3" r="17">
      <c t="s" r="A17" s="3">
        <v>607</v>
      </c>
    </row>
    <row spans="1:3" r="18">
      <c t="s" r="A18" s="3">
        <v>592</v>
      </c>
      <c t="n" r="B18" s="5">
        <v>-1954</v>
      </c>
      <c t="n" r="C18" s="5">
        <v>-4400</v>
      </c>
    </row>
    <row spans="1:3" r="19">
      <c t="s" r="A19" s="3">
        <v>608</v>
      </c>
      <c t="n" r="B19" s="5">
        <v>-1954</v>
      </c>
    </row>
    <row spans="1:3" r="20">
      <c t="s" r="A20" s="3">
        <v>608</v>
      </c>
      <c t="n" r="C20" s="5">
        <v>-4400</v>
      </c>
    </row>
    <row spans="1:3" r="21">
      <c t="s" r="A21" s="3">
        <v>609</v>
      </c>
    </row>
    <row spans="1:3" r="22">
      <c t="s" r="A22" s="3">
        <v>592</v>
      </c>
      <c t="n" r="B22" s="5">
        <v>-3086</v>
      </c>
      <c t="n" r="C22" s="5">
        <v>-12446</v>
      </c>
    </row>
    <row spans="1:3" r="23">
      <c t="s" r="A23" s="3">
        <v>88</v>
      </c>
      <c t="n" r="B23" s="5">
        <v>-1699</v>
      </c>
      <c t="n" r="C23" s="5">
        <v>-2174</v>
      </c>
    </row>
    <row spans="1:3" r="24">
      <c t="s" r="A24" s="3">
        <v>599</v>
      </c>
      <c t="n" r="B24" s="5">
        <v>-32389</v>
      </c>
      <c t="n" r="C24" s="5">
        <v>12627</v>
      </c>
    </row>
    <row spans="1:3" r="25">
      <c t="s" r="A25" s="3">
        <v>592</v>
      </c>
      <c t="n" r="B25" s="5">
        <v>57217</v>
      </c>
      <c t="n" r="C25" s="5">
        <v>57303</v>
      </c>
    </row>
    <row spans="1:3" r="26">
      <c t="s" r="A26" s="3">
        <v>80</v>
      </c>
      <c t="n" r="B26" s="6">
        <v>57867</v>
      </c>
      <c t="n" r="C26" s="5">
        <v>52489</v>
      </c>
    </row>
    <row spans="1:3" r="27">
      <c t="s" r="A27" s="3">
        <v>604</v>
      </c>
      <c t="s" r="B27" s="3">
        <v>50</v>
      </c>
      <c t="n" r="C27" s="5">
        <v>-7170</v>
      </c>
    </row>
    <row spans="1:3" r="28">
      <c t="s" r="A28" s="3">
        <v>606</v>
      </c>
      <c t="n" r="B28" s="6">
        <v>89565</v>
      </c>
      <c t="n" r="C28" s="6">
        <v>45506</v>
      </c>
    </row>
    <row spans="1:3" r="29">
      <c t="s" r="A29" s="3">
        <v>608</v>
      </c>
      <c t="n" r="B29" s="6">
        <v>15573</v>
      </c>
      <c t="s" r="C29" s="3">
        <v>50</v>
      </c>
    </row>
    <row spans="1:3" r="30">
      <c t="s" r="A30" s="3">
        <v>608</v>
      </c>
      <c t="s" r="B30" s="3">
        <v>50</v>
      </c>
      <c t="n" r="C30" s="6">
        <v>-46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610</v>
      </c>
      <c t="s" r="B1" s="2">
        <v>1</v>
      </c>
    </row>
    <row spans="1:4" r="2">
      <c t="s" r="B2" s="2">
        <v>2</v>
      </c>
      <c t="s" r="C2" s="2">
        <v>31</v>
      </c>
      <c t="s" r="D2" s="2">
        <v>72</v>
      </c>
    </row>
    <row spans="1:4" r="3">
      <c t="s" r="A3" s="3">
        <v>611</v>
      </c>
    </row>
    <row spans="1:4" r="4">
      <c t="s" r="A4" s="3">
        <v>612</v>
      </c>
      <c t="n" r="B4" s="6">
        <v>0</v>
      </c>
      <c t="n" r="C4" s="6">
        <v>445</v>
      </c>
      <c t="n" r="D4" s="6">
        <v>2620</v>
      </c>
    </row>
    <row spans="1:4" r="5">
      <c t="s" r="A5" s="3">
        <v>613</v>
      </c>
    </row>
    <row spans="1:4" r="6">
      <c t="s" r="A6" s="3">
        <v>614</v>
      </c>
      <c t="s" r="C6" s="3">
        <v>401</v>
      </c>
    </row>
    <row spans="1:4" r="7">
      <c t="s" r="A7" s="3">
        <v>615</v>
      </c>
    </row>
    <row spans="1:4" r="8">
      <c t="s" r="A8" s="3">
        <v>616</v>
      </c>
      <c t="n" r="B8" s="6">
        <v>2975</v>
      </c>
      <c t="n" r="C8" s="6">
        <v>2491</v>
      </c>
      <c t="n" r="D8" s="6">
        <v>1994</v>
      </c>
    </row>
    <row spans="1:4" r="9">
      <c t="s" r="A9" s="3">
        <v>617</v>
      </c>
    </row>
    <row spans="1:4" r="10">
      <c t="s" r="A10" s="3">
        <v>618</v>
      </c>
      <c t="n" r="B10" s="8">
        <v>15.29</v>
      </c>
      <c t="n" r="C10" s="8">
        <v>7.15</v>
      </c>
      <c t="n" r="D10" s="8">
        <v>7.97</v>
      </c>
    </row>
    <row spans="1:4" r="11">
      <c t="s" r="A11" s="3">
        <v>619</v>
      </c>
      <c t="n" r="B11" s="6">
        <v>8756</v>
      </c>
    </row>
    <row spans="1:4" r="12">
      <c t="s" r="A12" s="3">
        <v>620</v>
      </c>
      <c t="s" r="B12" s="3">
        <v>621</v>
      </c>
    </row>
    <row spans="1:4" r="13">
      <c t="s" r="A13" s="3">
        <v>622</v>
      </c>
      <c t="n" r="B13" s="6">
        <v>24432</v>
      </c>
      <c t="n" r="C13" s="6">
        <v>8910</v>
      </c>
      <c t="n" r="D13" s="6">
        <v>5017</v>
      </c>
    </row>
    <row spans="1:4" r="14">
      <c t="s" r="A14" s="3">
        <v>623</v>
      </c>
      <c t="n" r="B14" s="5">
        <v>45558</v>
      </c>
    </row>
    <row spans="1:4" r="15">
      <c t="s" r="A15" s="3">
        <v>624</v>
      </c>
      <c t="n" r="B15" s="5">
        <v>24672</v>
      </c>
    </row>
    <row spans="1:4" r="16">
      <c t="s" r="A16" s="3">
        <v>625</v>
      </c>
    </row>
    <row spans="1:4" r="17">
      <c t="s" r="A17" s="3">
        <v>626</v>
      </c>
      <c t="n" r="B17" s="5">
        <v>353</v>
      </c>
      <c t="n" r="C17" s="6">
        <v>395</v>
      </c>
      <c t="n" r="D17" s="5">
        <v>427</v>
      </c>
    </row>
    <row spans="1:4" r="18">
      <c t="s" r="A18" s="3">
        <v>627</v>
      </c>
    </row>
    <row spans="1:4" r="19">
      <c t="s" r="A19" s="3">
        <v>619</v>
      </c>
      <c t="n" r="B19" s="6">
        <v>6</v>
      </c>
    </row>
    <row spans="1:4" r="20">
      <c t="s" r="A20" s="3">
        <v>620</v>
      </c>
      <c t="s" r="B20" s="3">
        <v>628</v>
      </c>
    </row>
    <row spans="1:4" r="21">
      <c t="s" r="A21" s="3">
        <v>614</v>
      </c>
      <c t="s" r="C21" s="3">
        <v>629</v>
      </c>
    </row>
    <row spans="1:4" r="22">
      <c t="s" r="A22" s="3">
        <v>630</v>
      </c>
    </row>
    <row spans="1:4" r="23">
      <c t="s" r="A23" s="3">
        <v>631</v>
      </c>
      <c t="n" r="B23" s="6">
        <v>2271</v>
      </c>
      <c t="n" r="C23" s="6">
        <v>2116</v>
      </c>
      <c t="n" r="D23" s="6">
        <v>404</v>
      </c>
    </row>
    <row spans="1:4" r="24">
      <c t="s" r="A24" s="3">
        <v>632</v>
      </c>
    </row>
    <row spans="1:4" r="25">
      <c t="s" r="A25" s="3">
        <v>614</v>
      </c>
      <c t="s" r="C25" s="3">
        <v>4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r="A1" s="1">
        <v>633</v>
      </c>
      <c t="s" r="B1" s="2">
        <v>1</v>
      </c>
    </row>
    <row spans="1:4" r="2">
      <c t="s" r="B2" s="2">
        <v>2</v>
      </c>
      <c t="s" r="C2" s="2">
        <v>31</v>
      </c>
      <c t="s" r="D2" s="2">
        <v>72</v>
      </c>
    </row>
    <row spans="1:4" r="3">
      <c t="s" r="A3" s="3">
        <v>378</v>
      </c>
    </row>
    <row spans="1:4" r="4">
      <c t="s" r="A4" s="3">
        <v>634</v>
      </c>
      <c t="s" r="B4" s="3">
        <v>635</v>
      </c>
      <c t="s" r="C4" s="3">
        <v>636</v>
      </c>
      <c t="s" r="D4" s="3">
        <v>637</v>
      </c>
    </row>
    <row spans="1:4" r="5">
      <c t="s" r="A5" s="3">
        <v>638</v>
      </c>
      <c t="s" r="B5" s="3">
        <v>639</v>
      </c>
      <c t="s" r="C5" s="3">
        <v>640</v>
      </c>
      <c t="s" r="D5" s="3">
        <v>639</v>
      </c>
    </row>
    <row spans="1:4" r="6">
      <c t="s" r="A6" s="3">
        <v>641</v>
      </c>
      <c t="s" r="B6" s="3">
        <v>642</v>
      </c>
      <c t="s" r="C6" s="3">
        <v>643</v>
      </c>
      <c t="s" r="D6" s="3">
        <v>644</v>
      </c>
    </row>
    <row spans="1:4" r="7">
      <c t="s" r="A7" s="3">
        <v>380</v>
      </c>
    </row>
    <row spans="1:4" r="8">
      <c t="s" r="A8" s="3">
        <v>634</v>
      </c>
      <c t="s" r="B8" s="3">
        <v>645</v>
      </c>
      <c t="s" r="C8" s="3">
        <v>646</v>
      </c>
      <c t="s" r="D8" s="3">
        <v>647</v>
      </c>
    </row>
    <row spans="1:4" r="9">
      <c t="s" r="A9" s="3">
        <v>638</v>
      </c>
      <c t="s" r="B9" s="3">
        <v>648</v>
      </c>
      <c t="s" r="C9" s="3">
        <v>649</v>
      </c>
      <c t="s" r="D9" s="3">
        <v>649</v>
      </c>
    </row>
    <row spans="1:4" r="10">
      <c t="s" r="A10" s="3">
        <v>641</v>
      </c>
      <c t="s" r="B10" s="3">
        <v>650</v>
      </c>
      <c t="s" r="C10" s="3">
        <v>554</v>
      </c>
      <c t="s" r="D10" s="3">
        <v>6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2</v>
      </c>
      <c t="s" r="B1" s="2">
        <v>1</v>
      </c>
    </row>
    <row spans="1:3" r="2">
      <c t="s" r="B2" s="2">
        <v>2</v>
      </c>
      <c t="s" r="C2" s="2">
        <v>31</v>
      </c>
    </row>
    <row spans="1:3" r="3">
      <c t="s" r="A3" s="3">
        <v>653</v>
      </c>
      <c t="n" r="B3" s="5">
        <v>2070672</v>
      </c>
    </row>
    <row spans="1:3" r="4">
      <c t="s" r="A4" s="3">
        <v>654</v>
      </c>
      <c t="n" r="B4" s="8">
        <v>12.08</v>
      </c>
    </row>
    <row spans="1:3" r="5">
      <c t="s" r="A5" s="3">
        <v>655</v>
      </c>
      <c t="n" r="B5" s="5">
        <v>709255</v>
      </c>
      <c t="n" r="C5" s="5">
        <v>971797</v>
      </c>
    </row>
    <row spans="1:3" r="6">
      <c t="s" r="A6" s="3">
        <v>656</v>
      </c>
      <c t="n" r="B6" s="5">
        <v>333601</v>
      </c>
    </row>
    <row spans="1:3" r="7">
      <c t="s" r="A7" s="3">
        <v>657</v>
      </c>
      <c t="n" r="B7" s="8">
        <v>39.76</v>
      </c>
    </row>
    <row spans="1:3" r="8">
      <c t="s" r="A8" s="3">
        <v>658</v>
      </c>
      <c t="n" r="B8" s="5">
        <v>-691985</v>
      </c>
    </row>
    <row spans="1:3" r="9">
      <c t="s" r="A9" s="3">
        <v>659</v>
      </c>
      <c t="n" r="B9" s="8">
        <v>8.4</v>
      </c>
    </row>
    <row spans="1:3" r="10">
      <c t="s" r="A10" s="3">
        <v>660</v>
      </c>
      <c t="n" r="B10" s="5">
        <v>-80375</v>
      </c>
    </row>
    <row spans="1:3" r="11">
      <c t="s" r="A11" s="3">
        <v>661</v>
      </c>
      <c t="n" r="B11" s="8">
        <v>14.48</v>
      </c>
    </row>
    <row spans="1:3" r="12">
      <c t="s" r="A12" s="3">
        <v>653</v>
      </c>
      <c t="n" r="B12" s="5">
        <v>1631913</v>
      </c>
      <c t="n" r="C12" s="5">
        <v>2070672</v>
      </c>
    </row>
    <row spans="1:3" r="13">
      <c t="s" r="A13" s="3">
        <v>654</v>
      </c>
      <c t="n" r="B13" s="8">
        <v>19.17</v>
      </c>
      <c t="n" r="C13" s="8">
        <v>12.08</v>
      </c>
    </row>
    <row spans="1:3" r="14">
      <c t="s" r="A14" s="3">
        <v>662</v>
      </c>
      <c t="n" r="B14" s="8">
        <v>1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30"/>
  </cols>
  <sheetData>
    <row spans="1:2" r="1">
      <c t="s" r="A1" s="1">
        <v>663</v>
      </c>
      <c t="s" r="B1" s="2">
        <v>1</v>
      </c>
    </row>
    <row spans="1:2" r="2">
      <c t="s" r="B2" s="2">
        <v>664</v>
      </c>
    </row>
    <row spans="1:2" r="3">
      <c t="s" r="A3" s="3">
        <v>665</v>
      </c>
    </row>
    <row spans="1:2" r="4">
      <c t="s" r="A4" s="3">
        <v>666</v>
      </c>
      <c t="n" r="B4" s="5">
        <v>1098875</v>
      </c>
    </row>
    <row spans="1:2" r="5">
      <c t="s" r="A5" s="3">
        <v>667</v>
      </c>
      <c t="n" r="B5" s="8">
        <v>7.14</v>
      </c>
    </row>
    <row spans="1:2" r="6">
      <c t="s" r="A6" s="3">
        <v>668</v>
      </c>
      <c t="n" r="B6" s="5">
        <v>333601</v>
      </c>
    </row>
    <row spans="1:2" r="7">
      <c t="s" r="A7" s="3">
        <v>669</v>
      </c>
      <c t="n" r="B7" s="8">
        <v>15.29</v>
      </c>
    </row>
    <row spans="1:2" r="8">
      <c t="s" r="A8" s="3">
        <v>670</v>
      </c>
      <c t="n" r="B8" s="5">
        <v>-429443</v>
      </c>
    </row>
    <row spans="1:2" r="9">
      <c t="s" r="A9" s="3">
        <v>671</v>
      </c>
      <c t="n" r="B9" s="8">
        <v>6.62</v>
      </c>
    </row>
    <row spans="1:2" r="10">
      <c t="s" r="A10" s="3">
        <v>672</v>
      </c>
      <c t="n" r="B10" s="5">
        <v>-80375</v>
      </c>
    </row>
    <row spans="1:2" r="11">
      <c t="s" r="A11" s="3">
        <v>673</v>
      </c>
      <c t="n" r="B11" s="8">
        <v>6.9</v>
      </c>
    </row>
    <row spans="1:2" r="12">
      <c t="s" r="A12" s="3">
        <v>666</v>
      </c>
      <c t="n" r="B12" s="5">
        <v>922658</v>
      </c>
    </row>
    <row spans="1:2" r="13">
      <c t="s" r="A13" s="3">
        <v>667</v>
      </c>
      <c t="n" r="B13" s="8">
        <v>10.35</v>
      </c>
    </row>
    <row spans="1:2" r="14">
      <c t="s" r="A14" s="3">
        <v>627</v>
      </c>
    </row>
    <row spans="1:2" r="15">
      <c t="s" r="A15" s="3">
        <v>674</v>
      </c>
      <c t="n" r="B15" s="5">
        <v>0</v>
      </c>
    </row>
    <row spans="1:2" r="16">
      <c t="s" r="A16" s="3">
        <v>675</v>
      </c>
      <c t="n" r="B16" s="6">
        <v>0</v>
      </c>
    </row>
    <row spans="1:2" r="17">
      <c t="s" r="A17" s="3">
        <v>676</v>
      </c>
      <c t="n" r="B17" s="5">
        <v>9075</v>
      </c>
    </row>
    <row spans="1:2" r="18">
      <c t="s" r="A18" s="3">
        <v>677</v>
      </c>
      <c t="n" r="B18" s="8">
        <v>39.48</v>
      </c>
    </row>
    <row spans="1:2" r="19">
      <c t="s" r="A19" s="3">
        <v>670</v>
      </c>
      <c t="n" r="B19" s="5">
        <v>-8897</v>
      </c>
    </row>
    <row spans="1:2" r="20">
      <c t="s" r="A20" s="3">
        <v>671</v>
      </c>
      <c t="n" r="B20" s="8">
        <v>39.34</v>
      </c>
    </row>
    <row spans="1:2" r="21">
      <c t="s" r="A21" s="3">
        <v>674</v>
      </c>
      <c t="n" r="B21" s="5">
        <v>178</v>
      </c>
    </row>
    <row spans="1:2" r="22">
      <c t="s" r="A22" s="3">
        <v>675</v>
      </c>
      <c t="n" r="B22" s="8">
        <v>46.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7"/>
    <col customWidth="1" max="5" min="5" width="27"/>
    <col customWidth="1" max="6" min="6" width="21"/>
  </cols>
  <sheetData>
    <row spans="1:6" r="1">
      <c t="s" r="A1" s="1">
        <v>678</v>
      </c>
      <c t="s" r="B1" s="2">
        <v>467</v>
      </c>
      <c t="s" r="C1" s="2">
        <v>420</v>
      </c>
      <c t="s" r="D1" s="2">
        <v>1</v>
      </c>
    </row>
    <row spans="1:6" r="2">
      <c t="s" r="B2" s="2">
        <v>679</v>
      </c>
      <c t="s" r="C2" s="2">
        <v>371</v>
      </c>
      <c t="s" r="D2" s="2">
        <v>370</v>
      </c>
      <c t="s" r="E2" s="2">
        <v>371</v>
      </c>
      <c t="s" r="F2" s="2">
        <v>680</v>
      </c>
    </row>
    <row spans="1:6" r="3">
      <c t="s" r="A3" s="3">
        <v>681</v>
      </c>
    </row>
    <row spans="1:6" r="4">
      <c t="s" r="A4" s="3">
        <v>682</v>
      </c>
      <c t="n" r="C4" s="5">
        <v>49121</v>
      </c>
      <c t="n" r="D4" s="5">
        <v>0</v>
      </c>
      <c t="n" r="E4" s="5">
        <v>49121</v>
      </c>
    </row>
    <row spans="1:6" r="5">
      <c t="s" r="A5" s="3">
        <v>683</v>
      </c>
      <c t="n" r="C5" s="6">
        <v>932</v>
      </c>
      <c t="n" r="D5" s="6">
        <v>0</v>
      </c>
      <c t="n" r="E5" s="6">
        <v>932</v>
      </c>
    </row>
    <row spans="1:6" r="6">
      <c t="s" r="A6" s="3">
        <v>684</v>
      </c>
      <c t="n" r="C6" s="5">
        <v>932</v>
      </c>
      <c t="n" r="E6" s="5">
        <v>932</v>
      </c>
    </row>
    <row spans="1:6" r="7">
      <c t="s" r="A7" s="3">
        <v>685</v>
      </c>
      <c t="n" r="C7" s="5">
        <v>1062</v>
      </c>
      <c t="n" r="E7" s="5">
        <v>1062</v>
      </c>
    </row>
    <row spans="1:6" r="8">
      <c t="s" r="A8" s="3">
        <v>686</v>
      </c>
    </row>
    <row spans="1:6" r="9">
      <c t="s" r="A9" s="3">
        <v>687</v>
      </c>
      <c t="n" r="D9" s="5">
        <v>0</v>
      </c>
    </row>
    <row spans="1:6" r="10">
      <c t="s" r="A10" s="3">
        <v>688</v>
      </c>
      <c t="n" r="C10" s="5">
        <v>26700</v>
      </c>
      <c t="n" r="D10" s="5">
        <v>22748</v>
      </c>
      <c t="n" r="E10" s="5">
        <v>26700</v>
      </c>
    </row>
    <row spans="1:6" r="11">
      <c t="s" r="A11" s="3">
        <v>689</v>
      </c>
      <c t="n" r="D11" s="5">
        <v>21764</v>
      </c>
    </row>
    <row spans="1:6" r="12">
      <c t="s" r="A12" s="3">
        <v>690</v>
      </c>
    </row>
    <row spans="1:6" r="13">
      <c t="s" r="A13" s="3">
        <v>688</v>
      </c>
      <c t="n" r="C13" s="5">
        <v>2389</v>
      </c>
      <c t="n" r="D13" s="5">
        <v>1800</v>
      </c>
      <c t="n" r="E13" s="5">
        <v>2389</v>
      </c>
    </row>
    <row spans="1:6" r="14">
      <c t="s" r="A14" s="3">
        <v>691</v>
      </c>
    </row>
    <row spans="1:6" r="15">
      <c t="s" r="A15" s="3">
        <v>687</v>
      </c>
      <c t="n" r="D15" s="6">
        <v>759</v>
      </c>
    </row>
    <row spans="1:6" r="16">
      <c t="s" r="A16" s="3">
        <v>692</v>
      </c>
      <c t="s" r="D16" s="3">
        <v>50</v>
      </c>
      <c t="n" r="E16" s="5">
        <v>17847</v>
      </c>
    </row>
    <row spans="1:6" r="17">
      <c t="s" r="A17" s="3">
        <v>693</v>
      </c>
      <c t="n" r="E17" s="5">
        <v>-7170</v>
      </c>
    </row>
    <row spans="1:6" r="18">
      <c t="s" r="A18" s="3">
        <v>688</v>
      </c>
      <c t="n" r="C18" s="5">
        <v>23160</v>
      </c>
      <c t="n" r="D18" s="6">
        <v>19421</v>
      </c>
      <c t="n" r="E18" s="5">
        <v>23160</v>
      </c>
    </row>
    <row spans="1:6" r="19">
      <c t="s" r="A19" s="3">
        <v>689</v>
      </c>
      <c t="n" r="D19" s="5">
        <v>58556</v>
      </c>
    </row>
    <row spans="1:6" r="20">
      <c t="s" r="A20" s="3">
        <v>694</v>
      </c>
      <c t="n" r="D20" s="6">
        <v>19421</v>
      </c>
    </row>
    <row spans="1:6" r="21">
      <c t="s" r="A21" s="3">
        <v>695</v>
      </c>
    </row>
    <row spans="1:6" r="22">
      <c t="s" r="A22" s="3">
        <v>696</v>
      </c>
      <c t="s" r="D22" s="3">
        <v>697</v>
      </c>
    </row>
    <row spans="1:6" r="23">
      <c t="s" r="A23" s="3">
        <v>698</v>
      </c>
      <c t="s" r="D23" s="3">
        <v>699</v>
      </c>
    </row>
    <row spans="1:6" r="24">
      <c t="s" r="A24" s="3">
        <v>700</v>
      </c>
    </row>
    <row spans="1:6" r="25">
      <c t="s" r="A25" s="3">
        <v>696</v>
      </c>
      <c t="s" r="D25" s="3">
        <v>701</v>
      </c>
    </row>
    <row spans="1:6" r="26">
      <c t="s" r="A26" s="3">
        <v>698</v>
      </c>
      <c t="s" r="D26" s="3">
        <v>702</v>
      </c>
    </row>
    <row spans="1:6" r="27">
      <c t="s" r="A27" s="3">
        <v>703</v>
      </c>
    </row>
    <row spans="1:6" r="28">
      <c t="s" r="A28" s="3">
        <v>696</v>
      </c>
      <c t="s" r="D28" s="3">
        <v>704</v>
      </c>
    </row>
    <row spans="1:6" r="29">
      <c t="s" r="A29" s="3">
        <v>698</v>
      </c>
      <c t="s" r="D29" s="3">
        <v>705</v>
      </c>
    </row>
    <row spans="1:6" r="30">
      <c t="s" r="A30" s="3">
        <v>706</v>
      </c>
      <c t="n" r="B30" s="5">
        <v>10</v>
      </c>
    </row>
    <row spans="1:6" r="31">
      <c t="s" r="A31" s="3">
        <v>692</v>
      </c>
      <c t="n" r="E31" s="5">
        <v>17381</v>
      </c>
    </row>
    <row spans="1:6" r="32">
      <c t="s" r="A32" s="3">
        <v>693</v>
      </c>
      <c t="n" r="C32" s="6">
        <v>-7170</v>
      </c>
      <c t="s" r="D32" s="3">
        <v>50</v>
      </c>
      <c t="n" r="E32" s="5">
        <v>-7170</v>
      </c>
      <c t="s" r="F32" s="3">
        <v>50</v>
      </c>
    </row>
    <row spans="1:6" r="33">
      <c t="s" r="A33" s="3">
        <v>707</v>
      </c>
      <c t="n" r="D33" s="6">
        <v>1081</v>
      </c>
      <c t="n" r="E33" s="6">
        <v>941</v>
      </c>
      <c t="n" r="F33" s="6">
        <v>731</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708</v>
      </c>
      <c t="s" r="B1" s="2">
        <v>1</v>
      </c>
    </row>
    <row spans="1:4" r="2">
      <c t="s" r="B2" s="2">
        <v>2</v>
      </c>
      <c t="s" r="C2" s="2">
        <v>31</v>
      </c>
      <c t="s" r="D2" s="2">
        <v>72</v>
      </c>
    </row>
    <row spans="1:4" r="3">
      <c t="s" r="A3" s="3">
        <v>691</v>
      </c>
    </row>
    <row spans="1:4" r="4">
      <c t="s" r="A4" s="3">
        <v>709</v>
      </c>
      <c t="n" r="B4" s="6">
        <v>64825</v>
      </c>
      <c t="n" r="C4" s="6">
        <v>70709</v>
      </c>
    </row>
    <row spans="1:4" r="5">
      <c t="s" r="A5" s="3">
        <v>710</v>
      </c>
      <c t="n" r="B5" s="5">
        <v>2430</v>
      </c>
      <c t="n" r="C5" s="5">
        <v>3310</v>
      </c>
      <c t="n" r="D5" s="6">
        <v>3057</v>
      </c>
    </row>
    <row spans="1:4" r="6">
      <c t="s" r="A6" s="3">
        <v>711</v>
      </c>
      <c t="n" r="B6" s="5">
        <v>-5263</v>
      </c>
      <c t="n" r="C6" s="5">
        <v>11813</v>
      </c>
    </row>
    <row spans="1:4" r="7">
      <c t="s" r="A7" s="3">
        <v>712</v>
      </c>
      <c t="n" r="B7" s="5">
        <v>-3436</v>
      </c>
      <c t="n" r="C7" s="5">
        <v>-3160</v>
      </c>
    </row>
    <row spans="1:4" r="8">
      <c t="s" r="A8" s="3">
        <v>547</v>
      </c>
      <c t="n" r="C8" s="5">
        <v>-17847</v>
      </c>
    </row>
    <row spans="1:4" r="9">
      <c t="s" r="A9" s="3">
        <v>713</v>
      </c>
      <c t="n" r="B9" s="5">
        <v>58556</v>
      </c>
      <c t="n" r="C9" s="5">
        <v>64825</v>
      </c>
      <c t="n" r="D9" s="5">
        <v>70709</v>
      </c>
    </row>
    <row spans="1:4" r="10">
      <c t="s" r="A10" s="3">
        <v>690</v>
      </c>
    </row>
    <row spans="1:4" r="11">
      <c t="s" r="A11" s="3">
        <v>709</v>
      </c>
      <c t="n" r="B11" s="5">
        <v>2389</v>
      </c>
      <c t="n" r="C11" s="5">
        <v>3086</v>
      </c>
    </row>
    <row spans="1:4" r="12">
      <c t="s" r="A12" s="3">
        <v>710</v>
      </c>
      <c t="n" r="B12" s="5">
        <v>24</v>
      </c>
      <c t="n" r="C12" s="5">
        <v>33</v>
      </c>
      <c t="n" r="D12" s="5">
        <v>41</v>
      </c>
    </row>
    <row spans="1:4" r="13">
      <c t="s" r="A13" s="3">
        <v>711</v>
      </c>
      <c t="n" r="B13" s="5">
        <v>-4</v>
      </c>
      <c t="n" r="C13" s="5">
        <v>2</v>
      </c>
    </row>
    <row spans="1:4" r="14">
      <c t="s" r="A14" s="3">
        <v>712</v>
      </c>
      <c t="n" r="B14" s="5">
        <v>-609</v>
      </c>
      <c t="n" r="C14" s="5">
        <v>-732</v>
      </c>
    </row>
    <row spans="1:4" r="15">
      <c t="s" r="A15" s="3">
        <v>713</v>
      </c>
      <c t="n" r="B15" s="5">
        <v>1800</v>
      </c>
      <c t="n" r="C15" s="5">
        <v>2389</v>
      </c>
      <c t="n" r="D15" s="5">
        <v>3086</v>
      </c>
    </row>
    <row spans="1:4" r="16">
      <c t="s" r="A16" s="3">
        <v>686</v>
      </c>
    </row>
    <row spans="1:4" r="17">
      <c t="s" r="A17" s="3">
        <v>709</v>
      </c>
      <c t="n" r="B17" s="5">
        <v>26700</v>
      </c>
      <c t="n" r="C17" s="5">
        <v>25627</v>
      </c>
    </row>
    <row spans="1:4" r="18">
      <c t="s" r="A18" s="3">
        <v>714</v>
      </c>
      <c t="n" r="B18" s="5">
        <v>778</v>
      </c>
      <c t="n" r="C18" s="5">
        <v>674</v>
      </c>
      <c t="n" r="D18" s="5">
        <v>743</v>
      </c>
    </row>
    <row spans="1:4" r="19">
      <c t="s" r="A19" s="3">
        <v>710</v>
      </c>
      <c t="n" r="B19" s="5">
        <v>589</v>
      </c>
      <c t="n" r="C19" s="5">
        <v>884</v>
      </c>
      <c t="n" r="D19" s="5">
        <v>658</v>
      </c>
    </row>
    <row spans="1:4" r="20">
      <c t="s" r="A20" s="3">
        <v>711</v>
      </c>
      <c t="n" r="B20" s="5">
        <v>-2397</v>
      </c>
      <c t="n" r="C20" s="5">
        <v>5319</v>
      </c>
    </row>
    <row spans="1:4" r="21">
      <c t="s" r="A21" s="3">
        <v>712</v>
      </c>
      <c t="n" r="B21" s="5">
        <v>-697</v>
      </c>
      <c t="n" r="C21" s="5">
        <v>-763</v>
      </c>
    </row>
    <row spans="1:4" r="22">
      <c t="s" r="A22" s="3">
        <v>715</v>
      </c>
      <c t="n" r="B22" s="5">
        <v>-2225</v>
      </c>
      <c t="n" r="C22" s="5">
        <v>-5041</v>
      </c>
    </row>
    <row spans="1:4" r="23">
      <c t="s" r="A23" s="3">
        <v>713</v>
      </c>
      <c t="n" r="B23" s="6">
        <v>22748</v>
      </c>
      <c t="n" r="C23" s="6">
        <v>26700</v>
      </c>
      <c t="n" r="D23" s="6">
        <v>256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6</v>
      </c>
      <c t="s" r="B1" s="2">
        <v>1</v>
      </c>
    </row>
    <row spans="1:3" r="2">
      <c t="s" r="B2" s="2">
        <v>2</v>
      </c>
      <c t="s" r="C2" s="2">
        <v>31</v>
      </c>
    </row>
    <row spans="1:3" r="3">
      <c t="s" r="A3" s="3">
        <v>691</v>
      </c>
    </row>
    <row spans="1:3" r="4">
      <c t="s" r="A4" s="3">
        <v>717</v>
      </c>
      <c t="n" r="B4" s="6">
        <v>41665</v>
      </c>
      <c t="n" r="C4" s="6">
        <v>57743</v>
      </c>
    </row>
    <row spans="1:3" r="5">
      <c t="s" r="A5" s="3">
        <v>718</v>
      </c>
      <c t="n" r="B5" s="5">
        <v>-806</v>
      </c>
      <c t="n" r="C5" s="5">
        <v>2605</v>
      </c>
    </row>
    <row spans="1:3" r="6">
      <c t="s" r="A6" s="3">
        <v>719</v>
      </c>
      <c t="n" r="B6" s="5">
        <v>1712</v>
      </c>
      <c t="n" r="C6" s="5">
        <v>2324</v>
      </c>
    </row>
    <row spans="1:3" r="7">
      <c t="s" r="A7" s="3">
        <v>712</v>
      </c>
      <c t="n" r="B7" s="6">
        <v>-3436</v>
      </c>
      <c t="n" r="C7" s="5">
        <v>-3160</v>
      </c>
    </row>
    <row spans="1:3" r="8">
      <c t="s" r="A8" s="3">
        <v>547</v>
      </c>
      <c t="s" r="B8" s="3">
        <v>50</v>
      </c>
      <c t="n" r="C8" s="5">
        <v>-17847</v>
      </c>
    </row>
    <row spans="1:3" r="9">
      <c t="s" r="A9" s="3">
        <v>720</v>
      </c>
      <c t="n" r="B9" s="6">
        <v>39135</v>
      </c>
      <c t="n" r="C9" s="5">
        <v>41665</v>
      </c>
    </row>
    <row spans="1:3" r="10">
      <c t="s" r="A10" s="3">
        <v>721</v>
      </c>
      <c t="n" r="B10" s="5">
        <v>-19421</v>
      </c>
      <c t="n" r="C10" s="5">
        <v>-23160</v>
      </c>
    </row>
    <row spans="1:3" r="11">
      <c t="s" r="A11" s="3">
        <v>722</v>
      </c>
      <c t="n" r="B11" s="5">
        <v>-19421</v>
      </c>
      <c t="n" r="C11" s="5">
        <v>-23160</v>
      </c>
    </row>
    <row spans="1:3" r="12">
      <c t="s" r="A12" s="3">
        <v>717</v>
      </c>
      <c t="n" r="B12" s="5">
        <v>41665</v>
      </c>
    </row>
    <row spans="1:3" r="13">
      <c t="s" r="A13" s="3">
        <v>547</v>
      </c>
      <c t="n" r="C13" s="5">
        <v>-17381</v>
      </c>
    </row>
    <row spans="1:3" r="14">
      <c t="s" r="A14" s="3">
        <v>720</v>
      </c>
      <c t="n" r="B14" s="6">
        <v>39135</v>
      </c>
      <c t="n" r="C14" s="6">
        <v>416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0</v>
      </c>
      <c t="s" r="B1" s="2">
        <v>1</v>
      </c>
    </row>
    <row spans="1:2" r="2">
      <c t="s" r="B2" s="2">
        <v>2</v>
      </c>
    </row>
    <row spans="1:2" r="3">
      <c t="s" r="A3" s="7">
        <v>181</v>
      </c>
    </row>
    <row spans="1:2" r="4">
      <c t="s" r="A4" s="3">
        <v>182</v>
      </c>
      <c t="s" r="B4" s="3">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723</v>
      </c>
      <c t="s" r="B1" s="2">
        <v>2</v>
      </c>
      <c t="s" r="C1" s="2">
        <v>31</v>
      </c>
    </row>
    <row spans="1:3" r="2">
      <c t="s" r="A2" s="3">
        <v>691</v>
      </c>
    </row>
    <row spans="1:3" r="3">
      <c t="s" r="A3" s="3">
        <v>724</v>
      </c>
      <c t="n" r="B3" s="6">
        <v>23644</v>
      </c>
      <c t="n" r="C3" s="6">
        <v>26042</v>
      </c>
    </row>
    <row spans="1:3" r="4">
      <c t="s" r="A4" s="3">
        <v>725</v>
      </c>
      <c t="n" r="B4" s="5">
        <v>0</v>
      </c>
      <c t="n" r="C4" s="5">
        <v>0</v>
      </c>
    </row>
    <row spans="1:3" r="5">
      <c t="s" r="A5" s="3">
        <v>125</v>
      </c>
      <c t="n" r="B5" s="5">
        <v>23644</v>
      </c>
      <c t="n" r="C5" s="5">
        <v>26042</v>
      </c>
    </row>
    <row spans="1:3" r="6">
      <c t="s" r="A6" s="3">
        <v>690</v>
      </c>
    </row>
    <row spans="1:3" r="7">
      <c t="s" r="A7" s="3">
        <v>724</v>
      </c>
      <c t="n" r="B7" s="5">
        <v>544</v>
      </c>
      <c t="n" r="C7" s="5">
        <v>702</v>
      </c>
    </row>
    <row spans="1:3" r="8">
      <c t="s" r="A8" s="3">
        <v>725</v>
      </c>
      <c t="n" r="B8" s="5">
        <v>115</v>
      </c>
      <c t="n" r="C8" s="5">
        <v>172</v>
      </c>
    </row>
    <row spans="1:3" r="9">
      <c t="s" r="A9" s="3">
        <v>125</v>
      </c>
      <c t="n" r="B9" s="5">
        <v>659</v>
      </c>
      <c t="n" r="C9" s="5">
        <v>874</v>
      </c>
    </row>
    <row spans="1:3" r="10">
      <c t="s" r="A10" s="3">
        <v>686</v>
      </c>
    </row>
    <row spans="1:3" r="11">
      <c t="s" r="A11" s="3">
        <v>724</v>
      </c>
      <c t="n" r="B11" s="5">
        <v>6887</v>
      </c>
      <c t="n" r="C11" s="5">
        <v>9597</v>
      </c>
    </row>
    <row spans="1:3" r="12">
      <c t="s" r="A12" s="3">
        <v>725</v>
      </c>
      <c t="n" r="B12" s="5">
        <v>-12</v>
      </c>
      <c t="n" r="C12" s="5">
        <v>-17</v>
      </c>
    </row>
    <row spans="1:3" r="13">
      <c t="s" r="A13" s="3">
        <v>125</v>
      </c>
      <c t="n" r="B13" s="6">
        <v>6875</v>
      </c>
      <c t="n" r="C13" s="6">
        <v>958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6</v>
      </c>
      <c t="s" r="B1" s="2">
        <v>1</v>
      </c>
    </row>
    <row spans="1:4" r="2">
      <c t="s" r="B2" s="2">
        <v>2</v>
      </c>
      <c t="s" r="C2" s="2">
        <v>31</v>
      </c>
      <c t="s" r="D2" s="2">
        <v>72</v>
      </c>
    </row>
    <row spans="1:4" r="3">
      <c t="s" r="A3" s="3">
        <v>686</v>
      </c>
    </row>
    <row spans="1:4" r="4">
      <c t="s" r="A4" s="7">
        <v>727</v>
      </c>
    </row>
    <row spans="1:4" r="5">
      <c t="s" r="A5" s="3">
        <v>714</v>
      </c>
      <c t="n" r="B5" s="6">
        <v>778</v>
      </c>
      <c t="n" r="C5" s="6">
        <v>674</v>
      </c>
      <c t="n" r="D5" s="6">
        <v>743</v>
      </c>
    </row>
    <row spans="1:4" r="6">
      <c t="s" r="A6" s="3">
        <v>710</v>
      </c>
      <c t="n" r="B6" s="5">
        <v>589</v>
      </c>
      <c t="n" r="C6" s="5">
        <v>884</v>
      </c>
      <c t="n" r="D6" s="5">
        <v>658</v>
      </c>
    </row>
    <row spans="1:4" r="7">
      <c t="s" r="A7" s="3">
        <v>728</v>
      </c>
      <c t="n" r="B7" s="5">
        <v>-5</v>
      </c>
      <c t="n" r="C7" s="5">
        <v>-7</v>
      </c>
      <c t="n" r="D7" s="5">
        <v>-7</v>
      </c>
    </row>
    <row spans="1:4" r="8">
      <c t="s" r="A8" s="3">
        <v>729</v>
      </c>
      <c t="n" r="B8" s="5">
        <v>330</v>
      </c>
      <c t="n" r="C8" s="5">
        <v>149</v>
      </c>
      <c t="n" r="D8" s="5">
        <v>284</v>
      </c>
    </row>
    <row spans="1:4" r="9">
      <c t="s" r="A9" s="3">
        <v>730</v>
      </c>
      <c t="n" r="B9" s="5">
        <v>1692</v>
      </c>
      <c t="n" r="C9" s="5">
        <v>1700</v>
      </c>
      <c t="n" r="D9" s="5">
        <v>1678</v>
      </c>
    </row>
    <row spans="1:4" r="10">
      <c t="s" r="A10" s="3">
        <v>691</v>
      </c>
    </row>
    <row spans="1:4" r="11">
      <c t="s" r="A11" s="7">
        <v>727</v>
      </c>
    </row>
    <row spans="1:4" r="12">
      <c t="s" r="A12" s="3">
        <v>710</v>
      </c>
      <c t="n" r="B12" s="5">
        <v>2430</v>
      </c>
      <c t="n" r="C12" s="5">
        <v>3310</v>
      </c>
      <c t="n" r="D12" s="5">
        <v>3057</v>
      </c>
    </row>
    <row spans="1:4" r="13">
      <c t="s" r="A13" s="3">
        <v>731</v>
      </c>
      <c t="n" r="B13" s="5">
        <v>-2870</v>
      </c>
      <c t="n" r="C13" s="5">
        <v>-4153</v>
      </c>
      <c t="n" r="D13" s="5">
        <v>-3826</v>
      </c>
    </row>
    <row spans="1:4" r="14">
      <c t="s" r="A14" s="3">
        <v>729</v>
      </c>
      <c t="n" r="B14" s="5">
        <v>811</v>
      </c>
      <c t="n" r="C14" s="5">
        <v>522</v>
      </c>
      <c t="n" r="D14" s="5">
        <v>937</v>
      </c>
    </row>
    <row spans="1:4" r="15">
      <c t="s" r="A15" s="3">
        <v>84</v>
      </c>
      <c t="n" r="C15" s="5">
        <v>7170</v>
      </c>
    </row>
    <row spans="1:4" r="16">
      <c t="s" r="A16" s="3">
        <v>730</v>
      </c>
      <c t="n" r="B16" s="5">
        <v>371</v>
      </c>
      <c t="n" r="C16" s="5">
        <v>6849</v>
      </c>
      <c t="n" r="D16" s="5">
        <v>168</v>
      </c>
    </row>
    <row spans="1:4" r="17">
      <c t="s" r="A17" s="3">
        <v>690</v>
      </c>
    </row>
    <row spans="1:4" r="18">
      <c t="s" r="A18" s="7">
        <v>727</v>
      </c>
    </row>
    <row spans="1:4" r="19">
      <c t="s" r="A19" s="3">
        <v>710</v>
      </c>
      <c t="n" r="B19" s="5">
        <v>24</v>
      </c>
      <c t="n" r="C19" s="5">
        <v>33</v>
      </c>
      <c t="n" r="D19" s="5">
        <v>41</v>
      </c>
    </row>
    <row spans="1:4" r="20">
      <c t="s" r="A20" s="3">
        <v>728</v>
      </c>
      <c t="n" r="B20" s="5">
        <v>57</v>
      </c>
      <c t="n" r="C20" s="5">
        <v>57</v>
      </c>
      <c t="n" r="D20" s="5">
        <v>57</v>
      </c>
    </row>
    <row spans="1:4" r="21">
      <c t="s" r="A21" s="3">
        <v>729</v>
      </c>
      <c t="n" r="B21" s="5">
        <v>154</v>
      </c>
      <c t="n" r="C21" s="5">
        <v>131</v>
      </c>
      <c t="n" r="D21" s="5">
        <v>118</v>
      </c>
    </row>
    <row spans="1:4" r="22">
      <c t="s" r="A22" s="3">
        <v>730</v>
      </c>
      <c t="n" r="B22" s="6">
        <v>235</v>
      </c>
      <c t="n" r="C22" s="5">
        <v>221</v>
      </c>
      <c t="n" r="D22" s="6">
        <v>216</v>
      </c>
    </row>
    <row spans="1:4" r="23">
      <c t="s" r="A23" s="3">
        <v>84</v>
      </c>
      <c t="s" r="B23" s="3">
        <v>50</v>
      </c>
      <c t="n" r="C23" s="6">
        <v>7170</v>
      </c>
      <c t="s" r="D23" s="3">
        <v>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732</v>
      </c>
      <c t="s" r="B1" s="2">
        <v>1</v>
      </c>
    </row>
    <row spans="1:2" r="2">
      <c t="s" r="B2" s="2">
        <v>404</v>
      </c>
    </row>
    <row spans="1:2" r="3">
      <c t="s" r="A3" s="3">
        <v>691</v>
      </c>
    </row>
    <row spans="1:2" r="4">
      <c t="s" r="A4" s="3">
        <v>724</v>
      </c>
      <c t="n" r="B4" s="6">
        <v>776</v>
      </c>
    </row>
    <row spans="1:2" r="5">
      <c t="s" r="A5" s="3">
        <v>725</v>
      </c>
      <c t="n" r="B5" s="5">
        <v>0</v>
      </c>
    </row>
    <row spans="1:2" r="6">
      <c t="s" r="A6" s="3">
        <v>125</v>
      </c>
      <c t="n" r="B6" s="5">
        <v>776</v>
      </c>
    </row>
    <row spans="1:2" r="7">
      <c t="s" r="A7" s="3">
        <v>690</v>
      </c>
    </row>
    <row spans="1:2" r="8">
      <c t="s" r="A8" s="3">
        <v>724</v>
      </c>
      <c t="n" r="B8" s="5">
        <v>182</v>
      </c>
    </row>
    <row spans="1:2" r="9">
      <c t="s" r="A9" s="3">
        <v>725</v>
      </c>
      <c t="n" r="B9" s="5">
        <v>57</v>
      </c>
    </row>
    <row spans="1:2" r="10">
      <c t="s" r="A10" s="3">
        <v>125</v>
      </c>
      <c t="n" r="B10" s="5">
        <v>239</v>
      </c>
    </row>
    <row spans="1:2" r="11">
      <c t="s" r="A11" s="3">
        <v>686</v>
      </c>
    </row>
    <row spans="1:2" r="12">
      <c t="s" r="A12" s="3">
        <v>724</v>
      </c>
      <c t="n" r="B12" s="5">
        <v>197</v>
      </c>
    </row>
    <row spans="1:2" r="13">
      <c t="s" r="A13" s="3">
        <v>725</v>
      </c>
      <c t="n" r="B13" s="5">
        <v>-5</v>
      </c>
    </row>
    <row spans="1:2" r="14">
      <c t="s" r="A14" s="3">
        <v>125</v>
      </c>
      <c t="n" r="B14" s="6">
        <v>19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3</v>
      </c>
      <c t="s" r="B1" s="2">
        <v>1</v>
      </c>
    </row>
    <row spans="1:4" r="2">
      <c t="s" r="B2" s="2">
        <v>2</v>
      </c>
      <c t="s" r="C2" s="2">
        <v>31</v>
      </c>
      <c t="s" r="D2" s="2">
        <v>72</v>
      </c>
    </row>
    <row spans="1:4" r="3">
      <c t="s" r="A3" s="3">
        <v>691</v>
      </c>
    </row>
    <row spans="1:4" r="4">
      <c t="s" r="A4" s="3">
        <v>734</v>
      </c>
      <c t="s" r="B4" s="3">
        <v>735</v>
      </c>
      <c t="s" r="C4" s="3">
        <v>736</v>
      </c>
    </row>
    <row spans="1:4" r="5">
      <c t="s" r="A5" s="3">
        <v>734</v>
      </c>
      <c t="s" r="B5" s="3">
        <v>736</v>
      </c>
      <c t="s" r="C5" s="3">
        <v>737</v>
      </c>
      <c t="s" r="D5" s="3">
        <v>738</v>
      </c>
    </row>
    <row spans="1:4" r="6">
      <c t="s" r="A6" s="3">
        <v>731</v>
      </c>
      <c t="s" r="B6" s="3">
        <v>739</v>
      </c>
      <c t="s" r="C6" s="3">
        <v>740</v>
      </c>
      <c t="s" r="D6" s="3">
        <v>740</v>
      </c>
    </row>
    <row spans="1:4" r="7">
      <c t="s" r="A7" s="3">
        <v>690</v>
      </c>
    </row>
    <row spans="1:4" r="8">
      <c t="s" r="A8" s="3">
        <v>734</v>
      </c>
      <c t="s" r="B8" s="3">
        <v>741</v>
      </c>
      <c t="s" r="C8" s="3">
        <v>742</v>
      </c>
    </row>
    <row spans="1:4" r="9">
      <c t="s" r="A9" s="3">
        <v>734</v>
      </c>
      <c t="s" r="B9" s="3">
        <v>742</v>
      </c>
      <c t="s" r="C9" s="3">
        <v>743</v>
      </c>
      <c t="s" r="D9" s="3">
        <v>742</v>
      </c>
    </row>
    <row spans="1:4" r="10">
      <c t="s" r="A10" s="3">
        <v>686</v>
      </c>
    </row>
    <row spans="1:4" r="11">
      <c t="s" r="A11" s="3">
        <v>734</v>
      </c>
      <c t="s" r="B11" s="3">
        <v>744</v>
      </c>
      <c t="s" r="C11" s="3">
        <v>563</v>
      </c>
    </row>
    <row spans="1:4" r="12">
      <c t="s" r="A12" s="3">
        <v>745</v>
      </c>
      <c t="s" r="B12" s="3">
        <v>746</v>
      </c>
      <c t="s" r="C12" s="3">
        <v>747</v>
      </c>
    </row>
    <row spans="1:4" r="13">
      <c t="s" r="A13" s="3">
        <v>734</v>
      </c>
      <c t="s" r="B13" s="3">
        <v>563</v>
      </c>
      <c t="s" r="C13" s="3">
        <v>748</v>
      </c>
      <c t="s" r="D13" s="3">
        <v>749</v>
      </c>
    </row>
    <row spans="1:4" r="14">
      <c t="s" r="A14" s="3">
        <v>745</v>
      </c>
      <c t="s" r="B14" s="3">
        <v>747</v>
      </c>
      <c t="s" r="C14" s="3">
        <v>747</v>
      </c>
      <c t="s" r="D14" s="3">
        <v>7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21"/>
  </cols>
  <sheetData>
    <row spans="1:2" r="1">
      <c t="s" r="A1" s="1">
        <v>751</v>
      </c>
      <c t="s" r="B1" s="2">
        <v>404</v>
      </c>
    </row>
    <row spans="1:2" r="2">
      <c t="s" r="A2" s="3">
        <v>691</v>
      </c>
    </row>
    <row spans="1:2" r="3">
      <c t="n" r="A3" s="5">
        <v>2016</v>
      </c>
      <c t="n" r="B3" s="6">
        <v>3355</v>
      </c>
    </row>
    <row spans="1:2" r="4">
      <c t="n" r="A4" s="5">
        <v>2017</v>
      </c>
      <c t="n" r="B4" s="5">
        <v>3380</v>
      </c>
    </row>
    <row spans="1:2" r="5">
      <c t="n" r="A5" s="5">
        <v>2018</v>
      </c>
      <c t="n" r="B5" s="5">
        <v>3359</v>
      </c>
    </row>
    <row spans="1:2" r="6">
      <c t="n" r="A6" s="5">
        <v>2019</v>
      </c>
      <c t="n" r="B6" s="5">
        <v>3430</v>
      </c>
    </row>
    <row spans="1:2" r="7">
      <c t="n" r="A7" s="5">
        <v>2020</v>
      </c>
      <c t="n" r="B7" s="5">
        <v>3497</v>
      </c>
    </row>
    <row spans="1:2" r="8">
      <c t="s" r="A8" s="3">
        <v>752</v>
      </c>
      <c t="n" r="B8" s="5">
        <v>17743</v>
      </c>
    </row>
    <row spans="1:2" r="9">
      <c t="s" r="A9" s="3">
        <v>690</v>
      </c>
    </row>
    <row spans="1:2" r="10">
      <c t="n" r="A10" s="5">
        <v>2016</v>
      </c>
      <c t="n" r="B10" s="5">
        <v>609</v>
      </c>
    </row>
    <row spans="1:2" r="11">
      <c t="n" r="A11" s="5">
        <v>2017</v>
      </c>
      <c t="n" r="B11" s="5">
        <v>609</v>
      </c>
    </row>
    <row spans="1:2" r="12">
      <c t="n" r="A12" s="5">
        <v>2018</v>
      </c>
      <c t="n" r="B12" s="6">
        <v>609</v>
      </c>
    </row>
    <row spans="1:2" r="13">
      <c t="n" r="A13" s="5">
        <v>2019</v>
      </c>
      <c t="s" r="B13" s="3">
        <v>50</v>
      </c>
    </row>
    <row spans="1:2" r="14">
      <c t="n" r="A14" s="5">
        <v>2020</v>
      </c>
      <c t="s" r="B14" s="3">
        <v>50</v>
      </c>
    </row>
    <row spans="1:2" r="15">
      <c t="s" r="A15" s="3">
        <v>752</v>
      </c>
      <c t="s" r="B15" s="3">
        <v>50</v>
      </c>
    </row>
    <row spans="1:2" r="16">
      <c t="s" r="A16" s="3">
        <v>686</v>
      </c>
    </row>
    <row spans="1:2" r="17">
      <c t="n" r="A17" s="5">
        <v>2016</v>
      </c>
      <c t="n" r="B17" s="6">
        <v>698</v>
      </c>
    </row>
    <row spans="1:2" r="18">
      <c t="n" r="A18" s="5">
        <v>2017</v>
      </c>
      <c t="n" r="B18" s="5">
        <v>713</v>
      </c>
    </row>
    <row spans="1:2" r="19">
      <c t="n" r="A19" s="5">
        <v>2018</v>
      </c>
      <c t="n" r="B19" s="5">
        <v>766</v>
      </c>
    </row>
    <row spans="1:2" r="20">
      <c t="n" r="A20" s="5">
        <v>2019</v>
      </c>
      <c t="n" r="B20" s="5">
        <v>814</v>
      </c>
    </row>
    <row spans="1:2" r="21">
      <c t="n" r="A21" s="5">
        <v>2020</v>
      </c>
      <c t="n" r="B21" s="5">
        <v>829</v>
      </c>
    </row>
    <row spans="1:2" r="22">
      <c t="s" r="A22" s="3">
        <v>752</v>
      </c>
      <c t="n" r="B22" s="6">
        <v>482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3</v>
      </c>
      <c t="s" r="B1" s="2">
        <v>2</v>
      </c>
      <c t="s" r="C1" s="2">
        <v>31</v>
      </c>
    </row>
    <row spans="1:3" r="2">
      <c t="s" r="A2" s="3">
        <v>754</v>
      </c>
    </row>
    <row spans="1:3" r="3">
      <c t="s" r="A3" s="3">
        <v>755</v>
      </c>
      <c t="n" r="B3" s="6">
        <v>13547</v>
      </c>
      <c t="n" r="C3" s="6">
        <v>14513</v>
      </c>
    </row>
    <row spans="1:3" r="4">
      <c t="s" r="A4" s="3">
        <v>756</v>
      </c>
    </row>
    <row spans="1:3" r="5">
      <c t="s" r="A5" s="3">
        <v>755</v>
      </c>
      <c t="s" r="B5" s="3">
        <v>50</v>
      </c>
      <c t="s" r="C5" s="3">
        <v>50</v>
      </c>
    </row>
    <row spans="1:3" r="6">
      <c t="s" r="A6" s="3">
        <v>757</v>
      </c>
    </row>
    <row spans="1:3" r="7">
      <c t="s" r="A7" s="3">
        <v>755</v>
      </c>
      <c t="n" r="B7" s="6">
        <v>13547</v>
      </c>
      <c t="n" r="C7" s="6">
        <v>14513</v>
      </c>
    </row>
    <row spans="1:3" r="8">
      <c t="s" r="A8" s="3">
        <v>758</v>
      </c>
    </row>
    <row spans="1:3" r="9">
      <c t="s" r="A9" s="3">
        <v>755</v>
      </c>
      <c t="n" r="B9" s="6">
        <v>7377</v>
      </c>
      <c t="n" r="C9" s="6">
        <v>7900</v>
      </c>
    </row>
    <row spans="1:3" r="10">
      <c t="s" r="A10" s="3">
        <v>759</v>
      </c>
    </row>
    <row spans="1:3" r="11">
      <c t="s" r="A11" s="3">
        <v>755</v>
      </c>
      <c t="s" r="B11" s="3">
        <v>50</v>
      </c>
      <c t="s" r="C11" s="3">
        <v>50</v>
      </c>
    </row>
    <row spans="1:3" r="12">
      <c t="s" r="A12" s="3">
        <v>760</v>
      </c>
    </row>
    <row spans="1:3" r="13">
      <c t="s" r="A13" s="3">
        <v>755</v>
      </c>
      <c t="n" r="B13" s="6">
        <v>7377</v>
      </c>
      <c t="n" r="C13" s="6">
        <v>7900</v>
      </c>
    </row>
    <row spans="1:3" r="14">
      <c t="s" r="A14" s="3">
        <v>761</v>
      </c>
    </row>
    <row spans="1:3" r="15">
      <c t="s" r="A15" s="3">
        <v>755</v>
      </c>
      <c t="n" r="B15" s="5">
        <v>11207</v>
      </c>
      <c t="n" r="C15" s="5">
        <v>11964</v>
      </c>
    </row>
    <row spans="1:3" r="16">
      <c t="s" r="A16" s="3">
        <v>762</v>
      </c>
    </row>
    <row spans="1:3" r="17">
      <c t="s" r="A17" s="3">
        <v>755</v>
      </c>
      <c t="n" r="B17" s="5">
        <v>2168</v>
      </c>
      <c t="n" r="C17" s="5">
        <v>2129</v>
      </c>
    </row>
    <row spans="1:3" r="18">
      <c t="s" r="A18" s="3">
        <v>700</v>
      </c>
    </row>
    <row spans="1:3" r="19">
      <c t="s" r="A19" s="3">
        <v>755</v>
      </c>
      <c t="n" r="B19" s="5">
        <v>13375</v>
      </c>
      <c t="n" r="C19" s="5">
        <v>14093</v>
      </c>
    </row>
    <row spans="1:3" r="20">
      <c t="s" r="A20" s="3">
        <v>763</v>
      </c>
    </row>
    <row spans="1:3" r="21">
      <c t="s" r="A21" s="3">
        <v>755</v>
      </c>
      <c t="n" r="B21" s="6">
        <v>2962</v>
      </c>
      <c t="n" r="C21" s="6">
        <v>3161</v>
      </c>
    </row>
    <row spans="1:3" r="22">
      <c t="s" r="A22" s="3">
        <v>764</v>
      </c>
    </row>
    <row spans="1:3" r="23">
      <c t="s" r="A23" s="3">
        <v>755</v>
      </c>
      <c t="s" r="B23" s="3">
        <v>50</v>
      </c>
      <c t="s" r="C23" s="3">
        <v>50</v>
      </c>
    </row>
    <row spans="1:3" r="24">
      <c t="s" r="A24" s="3">
        <v>765</v>
      </c>
    </row>
    <row spans="1:3" r="25">
      <c t="s" r="A25" s="3">
        <v>755</v>
      </c>
      <c t="n" r="B25" s="6">
        <v>2962</v>
      </c>
      <c t="n" r="C25" s="6">
        <v>3161</v>
      </c>
    </row>
    <row spans="1:3" r="26">
      <c t="s" r="A26" s="3">
        <v>766</v>
      </c>
    </row>
    <row spans="1:3" r="27">
      <c t="s" r="A27" s="3">
        <v>755</v>
      </c>
      <c t="n" r="B27" s="6">
        <v>1874</v>
      </c>
      <c t="n" r="C27" s="6">
        <v>1998</v>
      </c>
    </row>
    <row spans="1:3" r="28">
      <c t="s" r="A28" s="3">
        <v>767</v>
      </c>
    </row>
    <row spans="1:3" r="29">
      <c t="s" r="A29" s="3">
        <v>755</v>
      </c>
      <c t="s" r="B29" s="3">
        <v>50</v>
      </c>
      <c t="s" r="C29" s="3">
        <v>50</v>
      </c>
    </row>
    <row spans="1:3" r="30">
      <c t="s" r="A30" s="3">
        <v>768</v>
      </c>
    </row>
    <row spans="1:3" r="31">
      <c t="s" r="A31" s="3">
        <v>755</v>
      </c>
      <c t="n" r="B31" s="6">
        <v>1874</v>
      </c>
      <c t="n" r="C31" s="6">
        <v>1998</v>
      </c>
    </row>
    <row spans="1:3" r="32">
      <c t="s" r="A32" s="3">
        <v>576</v>
      </c>
    </row>
    <row spans="1:3" r="33">
      <c t="s" r="A33" s="3">
        <v>755</v>
      </c>
      <c t="n" r="B33" s="5">
        <v>36967</v>
      </c>
      <c t="n" r="C33" s="5">
        <v>39536</v>
      </c>
    </row>
    <row spans="1:3" r="34">
      <c t="s" r="A34" s="3">
        <v>577</v>
      </c>
    </row>
    <row spans="1:3" r="35">
      <c t="s" r="A35" s="3">
        <v>755</v>
      </c>
      <c t="n" r="B35" s="5">
        <v>2168</v>
      </c>
      <c t="n" r="C35" s="5">
        <v>2129</v>
      </c>
    </row>
    <row spans="1:3" r="36">
      <c t="s" r="A36" s="3">
        <v>755</v>
      </c>
      <c t="n" r="B36" s="6">
        <v>39135</v>
      </c>
      <c t="n" r="C36" s="6">
        <v>4166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769</v>
      </c>
      <c t="s" r="B1" s="2">
        <v>1</v>
      </c>
    </row>
    <row spans="1:2" r="2">
      <c t="s" r="B2" s="2">
        <v>404</v>
      </c>
    </row>
    <row spans="1:2" r="3">
      <c t="s" r="A3" s="3">
        <v>770</v>
      </c>
    </row>
    <row spans="1:2" r="4">
      <c t="s" r="A4" s="3">
        <v>717</v>
      </c>
      <c t="n" r="B4" s="6">
        <v>2129</v>
      </c>
    </row>
    <row spans="1:2" r="5">
      <c t="s" r="A5" s="3">
        <v>771</v>
      </c>
      <c t="n" r="B5" s="5">
        <v>39</v>
      </c>
    </row>
    <row spans="1:2" r="6">
      <c t="s" r="A6" s="3">
        <v>720</v>
      </c>
      <c t="n" r="B6" s="5">
        <v>2168</v>
      </c>
    </row>
    <row spans="1:2" r="7">
      <c t="s" r="A7" s="3">
        <v>691</v>
      </c>
    </row>
    <row spans="1:2" r="8">
      <c t="s" r="A8" s="3">
        <v>717</v>
      </c>
      <c t="n" r="B8" s="5">
        <v>41665</v>
      </c>
    </row>
    <row spans="1:2" r="9">
      <c t="s" r="A9" s="3">
        <v>771</v>
      </c>
      <c t="n" r="B9" s="5">
        <v>-806</v>
      </c>
    </row>
    <row spans="1:2" r="10">
      <c t="s" r="A10" s="3">
        <v>720</v>
      </c>
      <c t="n" r="B10" s="5">
        <v>39135</v>
      </c>
    </row>
    <row spans="1:2" r="11">
      <c t="s" r="A11" s="3">
        <v>577</v>
      </c>
    </row>
    <row spans="1:2" r="12">
      <c t="s" r="A12" s="3">
        <v>717</v>
      </c>
      <c t="n" r="B12" s="5">
        <v>2129</v>
      </c>
    </row>
    <row spans="1:2" r="13">
      <c t="s" r="A13" s="3">
        <v>720</v>
      </c>
      <c t="n" r="B13" s="5">
        <v>2168</v>
      </c>
    </row>
    <row spans="1:2" r="14">
      <c t="s" r="A14" s="3">
        <v>717</v>
      </c>
      <c t="n" r="B14" s="5">
        <v>41665</v>
      </c>
    </row>
    <row spans="1:2" r="15">
      <c t="s" r="A15" s="3">
        <v>720</v>
      </c>
      <c t="n" r="B15" s="6">
        <v>391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s>
  <sheetData>
    <row spans="1:4" r="1">
      <c t="s" r="A1" s="1">
        <v>772</v>
      </c>
      <c t="s" r="B1" s="2">
        <v>1</v>
      </c>
    </row>
    <row spans="1:4" r="2">
      <c t="s" r="B2" s="2">
        <v>404</v>
      </c>
      <c t="s" r="C2" s="2">
        <v>572</v>
      </c>
      <c t="s" r="D2" s="2">
        <v>680</v>
      </c>
    </row>
    <row spans="1:4" r="3">
      <c t="s" r="A3" s="3">
        <v>773</v>
      </c>
    </row>
    <row spans="1:4" r="4">
      <c t="s" r="A4" s="3">
        <v>374</v>
      </c>
      <c t="n" r="B4" s="5">
        <v>1</v>
      </c>
      <c t="n" r="C4" s="5">
        <v>1</v>
      </c>
      <c t="n" r="D4" s="5">
        <v>1</v>
      </c>
    </row>
    <row spans="1:4" r="5">
      <c t="s" r="A5" s="3">
        <v>375</v>
      </c>
      <c t="s" r="B5" s="3">
        <v>774</v>
      </c>
      <c t="s" r="C5" s="3">
        <v>775</v>
      </c>
      <c t="s" r="D5" s="3">
        <v>776</v>
      </c>
    </row>
    <row spans="1:4" r="6">
      <c t="s" r="A6" s="3">
        <v>777</v>
      </c>
      <c t="n" r="B6" s="6">
        <v>159048</v>
      </c>
      <c t="n" r="C6" s="6">
        <v>101101</v>
      </c>
      <c t="n" r="D6" s="6">
        <v>868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6"/>
    <col customWidth="1" max="7" min="7" width="14"/>
    <col customWidth="1" max="8" min="8" width="14"/>
  </cols>
  <sheetData>
    <row spans="1:8" r="1">
      <c t="s" r="A1" s="1">
        <v>778</v>
      </c>
      <c t="s" r="B1" s="2">
        <v>420</v>
      </c>
      <c t="s" r="F1" s="2">
        <v>1</v>
      </c>
    </row>
    <row spans="1:8" r="2">
      <c t="s" r="B2" s="2">
        <v>2</v>
      </c>
      <c t="s" r="D2" s="2">
        <v>31</v>
      </c>
      <c t="s" r="F2" s="2">
        <v>2</v>
      </c>
      <c t="s" r="G2" s="2">
        <v>31</v>
      </c>
      <c t="s" r="H2" s="2">
        <v>72</v>
      </c>
    </row>
    <row spans="1:8" r="3">
      <c t="s" r="A3" s="3">
        <v>779</v>
      </c>
    </row>
    <row spans="1:8" r="4">
      <c t="s" r="A4" s="3">
        <v>780</v>
      </c>
      <c t="n" r="F4" s="6">
        <v>237146</v>
      </c>
      <c t="n" r="G4" s="6">
        <v>186735</v>
      </c>
      <c t="n" r="H4" s="6">
        <v>153202</v>
      </c>
    </row>
    <row spans="1:8" r="5">
      <c t="s" r="A5" s="3">
        <v>781</v>
      </c>
      <c t="n" r="B5" s="6">
        <v>93142</v>
      </c>
      <c t="n" r="D5" s="6">
        <v>64995</v>
      </c>
      <c t="n" r="F5" s="5">
        <v>93142</v>
      </c>
      <c t="n" r="G5" s="5">
        <v>64995</v>
      </c>
      <c t="n" r="H5" s="5">
        <v>59496</v>
      </c>
    </row>
    <row spans="1:8" r="6">
      <c t="s" r="A6" s="3">
        <v>782</v>
      </c>
    </row>
    <row spans="1:8" r="7">
      <c t="s" r="A7" s="3">
        <v>780</v>
      </c>
      <c t="n" r="F7" s="5">
        <v>196710</v>
      </c>
      <c t="n" r="G7" s="5">
        <v>187415</v>
      </c>
      <c t="n" r="H7" s="5">
        <v>164010</v>
      </c>
    </row>
    <row spans="1:8" r="8">
      <c t="s" r="A8" s="3">
        <v>781</v>
      </c>
      <c t="n" r="B8" s="5">
        <v>132099</v>
      </c>
      <c t="n" r="D8" s="5">
        <v>151386</v>
      </c>
      <c t="n" r="F8" s="5">
        <v>132099</v>
      </c>
      <c t="n" r="G8" s="5">
        <v>151386</v>
      </c>
      <c t="n" r="H8" s="5">
        <v>155151</v>
      </c>
    </row>
    <row spans="1:8" r="9">
      <c t="s" r="A9" s="3">
        <v>780</v>
      </c>
      <c t="n" r="B9" s="5">
        <v>156943</v>
      </c>
      <c t="s" r="C9" s="3">
        <v>783</v>
      </c>
      <c t="n" r="D9" s="5">
        <v>128841</v>
      </c>
      <c t="s" r="E9" s="3">
        <v>784</v>
      </c>
      <c t="n" r="F9" s="5">
        <v>433856</v>
      </c>
      <c t="n" r="G9" s="5">
        <v>374150</v>
      </c>
      <c t="n" r="H9" s="5">
        <v>317212</v>
      </c>
    </row>
    <row spans="1:8" r="10">
      <c t="s" r="A10" s="3">
        <v>781</v>
      </c>
      <c t="n" r="B10" s="6">
        <v>225241</v>
      </c>
      <c t="n" r="D10" s="6">
        <v>216381</v>
      </c>
      <c t="n" r="F10" s="6">
        <v>225241</v>
      </c>
      <c t="n" r="G10" s="6">
        <v>216381</v>
      </c>
      <c t="n" r="H10" s="6">
        <v>214647</v>
      </c>
    </row>
    <row spans="1:8" r="11">
      <c t="n" r="A11"/>
    </row>
    <row spans="1:8" r="12">
      <c t="s" r="A12" s="3">
        <v>783</v>
      </c>
      <c t="s" r="B12" s="3">
        <v>785</v>
      </c>
    </row>
    <row spans="1:8" r="13">
      <c t="s" r="A13" s="3">
        <v>784</v>
      </c>
      <c t="s" r="B13" s="3">
        <v>786</v>
      </c>
    </row>
  </sheetData>
  <mergeCells count="8">
    <mergeCell ref="A1:A2"/>
    <mergeCell ref="B1:E1"/>
    <mergeCell ref="F1:H1"/>
    <mergeCell ref="B2:C2"/>
    <mergeCell ref="D2:E2"/>
    <mergeCell ref="A11:H11"/>
    <mergeCell ref="B12:H12"/>
    <mergeCell ref="B13:H1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787</v>
      </c>
      <c t="s" r="B1" s="2">
        <v>1</v>
      </c>
    </row>
    <row spans="1:4" r="2">
      <c t="s" r="B2" s="2">
        <v>2</v>
      </c>
      <c t="s" r="C2" s="2">
        <v>31</v>
      </c>
      <c t="s" r="D2" s="2">
        <v>72</v>
      </c>
    </row>
    <row spans="1:4" r="3">
      <c t="s" r="A3" s="3">
        <v>788</v>
      </c>
    </row>
    <row spans="1:4" r="4">
      <c t="s" r="A4" s="3">
        <v>789</v>
      </c>
      <c t="n" r="B4" s="6">
        <v>280593</v>
      </c>
      <c t="n" r="C4" s="6">
        <v>232894</v>
      </c>
      <c t="n" r="D4" s="6">
        <v>210463</v>
      </c>
    </row>
    <row spans="1:4" r="5">
      <c t="s" r="A5" s="3">
        <v>790</v>
      </c>
    </row>
    <row spans="1:4" r="6">
      <c t="s" r="A6" s="3">
        <v>789</v>
      </c>
      <c t="n" r="B6" s="5">
        <v>127024</v>
      </c>
      <c t="n" r="C6" s="5">
        <v>117477</v>
      </c>
      <c t="n" r="D6" s="5">
        <v>86974</v>
      </c>
    </row>
    <row spans="1:4" r="7">
      <c t="s" r="A7" s="3">
        <v>791</v>
      </c>
    </row>
    <row spans="1:4" r="8">
      <c t="s" r="A8" s="3">
        <v>789</v>
      </c>
      <c t="n" r="B8" s="5">
        <v>14024</v>
      </c>
      <c t="n" r="C8" s="5">
        <v>12865</v>
      </c>
      <c t="n" r="D8" s="5">
        <v>13800</v>
      </c>
    </row>
    <row spans="1:4" r="9">
      <c t="s" r="A9" s="3">
        <v>792</v>
      </c>
    </row>
    <row spans="1:4" r="10">
      <c t="s" r="A10" s="3">
        <v>789</v>
      </c>
      <c t="n" r="B10" s="5">
        <v>12215</v>
      </c>
      <c t="n" r="C10" s="5">
        <v>10914</v>
      </c>
      <c t="n" r="D10" s="5">
        <v>5975</v>
      </c>
    </row>
    <row spans="1:4" r="11">
      <c t="s" r="A11" s="3">
        <v>789</v>
      </c>
      <c t="n" r="B11" s="6">
        <v>433856</v>
      </c>
      <c t="n" r="C11" s="6">
        <v>374150</v>
      </c>
      <c t="n" r="D11" s="6">
        <v>3172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4</v>
      </c>
      <c t="s" r="B1" s="2">
        <v>1</v>
      </c>
    </row>
    <row spans="1:2" r="2">
      <c t="s" r="B2" s="2">
        <v>2</v>
      </c>
    </row>
    <row spans="1:2" r="3">
      <c t="s" r="A3" s="7">
        <v>181</v>
      </c>
    </row>
    <row spans="1:2" r="4">
      <c t="s" r="A4" s="3">
        <v>185</v>
      </c>
      <c t="s" r="B4" s="3">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793</v>
      </c>
      <c t="s" r="B1" s="2">
        <v>1</v>
      </c>
    </row>
    <row spans="1:4" r="2">
      <c t="s" r="B2" s="2">
        <v>2</v>
      </c>
      <c t="s" r="C2" s="2">
        <v>31</v>
      </c>
      <c t="s" r="D2" s="2">
        <v>72</v>
      </c>
    </row>
    <row spans="1:4" r="3">
      <c t="s" r="A3" s="3">
        <v>794</v>
      </c>
      <c t="n" r="B3" s="6">
        <v>1048</v>
      </c>
      <c t="n" r="C3" s="6">
        <v>1113</v>
      </c>
      <c t="n" r="D3" s="6">
        <v>10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95</v>
      </c>
      <c t="s" r="B1" s="2">
        <v>404</v>
      </c>
    </row>
    <row spans="1:2" r="2">
      <c t="n" r="A2" s="5">
        <v>2016</v>
      </c>
      <c t="n" r="B2" s="6">
        <v>1085</v>
      </c>
    </row>
    <row spans="1:2" r="3">
      <c t="n" r="A3" s="5">
        <v>2017</v>
      </c>
      <c t="n" r="B3" s="5">
        <v>602</v>
      </c>
    </row>
    <row spans="1:2" r="4">
      <c t="n" r="A4" s="5">
        <v>2018</v>
      </c>
      <c t="n" r="B4" s="5">
        <v>541</v>
      </c>
    </row>
    <row spans="1:2" r="5">
      <c t="n" r="A5" s="5">
        <v>2019</v>
      </c>
      <c t="n" r="B5" s="5">
        <v>196</v>
      </c>
    </row>
    <row spans="1:2" r="6">
      <c t="n" r="A6" s="5">
        <v>2020</v>
      </c>
      <c t="n" r="B6" s="5">
        <v>93</v>
      </c>
    </row>
    <row spans="1:2" r="7">
      <c t="s" r="A7" s="3">
        <v>796</v>
      </c>
      <c t="n" r="B7" s="5">
        <v>92</v>
      </c>
    </row>
    <row spans="1:2" r="8">
      <c t="s" r="A8" s="3">
        <v>797</v>
      </c>
      <c t="n" r="B8" s="6">
        <v>260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t="s" r="A1" s="1">
        <v>798</v>
      </c>
      <c t="s" r="B1" s="2">
        <v>404</v>
      </c>
    </row>
    <row spans="1:2" r="2">
      <c t="n" r="A2" s="5">
        <v>2016</v>
      </c>
      <c t="n" r="B2" s="6">
        <v>6389</v>
      </c>
    </row>
    <row spans="1:2" r="3">
      <c t="n" r="A3" s="5">
        <v>2017</v>
      </c>
      <c t="n" r="B3" s="5">
        <v>563</v>
      </c>
    </row>
    <row spans="1:2" r="4">
      <c t="n" r="A4" s="5">
        <v>2018</v>
      </c>
      <c t="n" r="B4" s="5">
        <v>59</v>
      </c>
    </row>
    <row spans="1:2" r="5">
      <c t="n" r="A5" s="5">
        <v>2019</v>
      </c>
      <c t="n" r="B5" s="6">
        <v>47</v>
      </c>
    </row>
    <row spans="1:2" r="6">
      <c t="n" r="A6" s="5">
        <v>2020</v>
      </c>
      <c t="s" r="B6" s="3">
        <v>50</v>
      </c>
    </row>
    <row spans="1:2" r="7">
      <c t="s" r="A7" s="3">
        <v>797</v>
      </c>
      <c t="n" r="B7" s="6">
        <v>705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799</v>
      </c>
      <c t="s" r="B1" s="2">
        <v>1</v>
      </c>
    </row>
    <row spans="1:5" r="2">
      <c t="s" r="B2" s="2">
        <v>404</v>
      </c>
      <c t="s" r="C2" s="2">
        <v>800</v>
      </c>
      <c t="s" r="D2" s="2">
        <v>801</v>
      </c>
      <c t="s" r="E2" s="2">
        <v>572</v>
      </c>
    </row>
    <row spans="1:5" r="3">
      <c t="s" r="A3" s="3">
        <v>802</v>
      </c>
    </row>
    <row spans="1:5" r="4">
      <c t="s" r="A4" s="3">
        <v>803</v>
      </c>
      <c t="n" r="B4" s="6">
        <v>1000000</v>
      </c>
    </row>
    <row spans="1:5" r="5">
      <c t="s" r="A5" s="3">
        <v>804</v>
      </c>
    </row>
    <row spans="1:5" r="6">
      <c t="s" r="A6" s="3">
        <v>803</v>
      </c>
      <c t="n" r="B6" s="5">
        <v>500000</v>
      </c>
    </row>
    <row spans="1:5" r="7">
      <c t="s" r="A7" s="3">
        <v>805</v>
      </c>
    </row>
    <row spans="1:5" r="8">
      <c t="s" r="A8" s="3">
        <v>806</v>
      </c>
      <c t="n" r="B8" s="5">
        <v>0</v>
      </c>
    </row>
    <row spans="1:5" r="9">
      <c t="s" r="A9" s="3">
        <v>807</v>
      </c>
    </row>
    <row spans="1:5" r="10">
      <c t="s" r="A10" s="3">
        <v>806</v>
      </c>
      <c t="n" r="B10" s="5">
        <v>432</v>
      </c>
    </row>
    <row spans="1:5" r="11">
      <c t="s" r="A11" s="3">
        <v>808</v>
      </c>
    </row>
    <row spans="1:5" r="12">
      <c t="s" r="A12" s="3">
        <v>806</v>
      </c>
      <c t="n" r="B12" s="5">
        <v>1090</v>
      </c>
    </row>
    <row spans="1:5" r="13">
      <c t="s" r="A13" s="3">
        <v>809</v>
      </c>
    </row>
    <row spans="1:5" r="14">
      <c t="s" r="A14" s="3">
        <v>806</v>
      </c>
      <c t="n" r="B14" s="5">
        <v>1030</v>
      </c>
    </row>
    <row spans="1:5" r="15">
      <c t="s" r="A15" s="3">
        <v>810</v>
      </c>
    </row>
    <row spans="1:5" r="16">
      <c t="s" r="A16" s="3">
        <v>806</v>
      </c>
      <c t="n" r="B16" s="6">
        <v>64</v>
      </c>
    </row>
    <row spans="1:5" r="17">
      <c t="s" r="A17" s="3">
        <v>811</v>
      </c>
      <c t="n" r="B17" s="5">
        <v>2</v>
      </c>
    </row>
    <row spans="1:5" r="18">
      <c t="s" r="A18" s="3">
        <v>812</v>
      </c>
    </row>
    <row spans="1:5" r="19">
      <c t="s" r="A19" s="3">
        <v>806</v>
      </c>
      <c t="n" r="B19" s="6">
        <v>322</v>
      </c>
    </row>
    <row spans="1:5" r="20">
      <c t="s" r="A20" s="3">
        <v>813</v>
      </c>
    </row>
    <row spans="1:5" r="21">
      <c t="s" r="A21" s="3">
        <v>803</v>
      </c>
      <c t="n" r="B21" s="5">
        <v>7000</v>
      </c>
    </row>
    <row spans="1:5" r="22">
      <c t="s" r="A22" s="3">
        <v>814</v>
      </c>
    </row>
    <row spans="1:5" r="23">
      <c t="s" r="A23" s="3">
        <v>803</v>
      </c>
      <c t="n" r="B23" s="5">
        <v>2000</v>
      </c>
    </row>
    <row spans="1:5" r="24">
      <c t="s" r="A24" s="3">
        <v>815</v>
      </c>
    </row>
    <row spans="1:5" r="25">
      <c t="s" r="A25" s="3">
        <v>806</v>
      </c>
      <c t="n" r="B25" s="5">
        <v>3565</v>
      </c>
    </row>
    <row spans="1:5" r="26">
      <c t="s" r="A26" s="3">
        <v>816</v>
      </c>
    </row>
    <row spans="1:5" r="27">
      <c t="s" r="A27" s="3">
        <v>806</v>
      </c>
      <c t="n" r="B27" s="6">
        <v>934</v>
      </c>
    </row>
    <row spans="1:5" r="28">
      <c t="s" r="A28" s="3">
        <v>817</v>
      </c>
      <c t="n" r="B28" s="5">
        <v>130</v>
      </c>
    </row>
    <row spans="1:5" r="29">
      <c t="s" r="A29" s="3">
        <v>818</v>
      </c>
      <c t="n" r="B29" s="6">
        <v>598</v>
      </c>
    </row>
    <row spans="1:5" r="30">
      <c t="s" r="A30" s="3">
        <v>819</v>
      </c>
    </row>
    <row spans="1:5" r="31">
      <c t="s" r="A31" s="3">
        <v>820</v>
      </c>
      <c t="n" r="D31" s="6">
        <v>12415</v>
      </c>
    </row>
    <row spans="1:5" r="32">
      <c t="s" r="A32" s="3">
        <v>821</v>
      </c>
    </row>
    <row spans="1:5" r="33">
      <c t="s" r="A33" s="3">
        <v>822</v>
      </c>
      <c t="n" r="C33" s="5">
        <v>4</v>
      </c>
    </row>
    <row spans="1:5" r="34">
      <c t="s" r="A34" s="3">
        <v>823</v>
      </c>
      <c t="n" r="C34" s="6">
        <v>19200</v>
      </c>
    </row>
    <row spans="1:5" r="35">
      <c t="s" r="A35" s="3">
        <v>824</v>
      </c>
      <c t="n" r="C35" s="5">
        <v>16709</v>
      </c>
    </row>
    <row spans="1:5" r="36">
      <c t="s" r="A36" s="3">
        <v>825</v>
      </c>
      <c t="n" r="C36" s="6">
        <v>7500</v>
      </c>
    </row>
    <row spans="1:5" r="37">
      <c t="s" r="A37" s="3">
        <v>826</v>
      </c>
      <c t="n" r="B37" s="5">
        <v>-9600</v>
      </c>
    </row>
    <row spans="1:5" r="38">
      <c t="s" r="A38" s="3">
        <v>806</v>
      </c>
      <c t="n" r="B38" s="5">
        <v>8329</v>
      </c>
      <c t="n" r="E38" s="6">
        <v>9595</v>
      </c>
    </row>
    <row spans="1:5" r="39">
      <c t="s" r="A39" s="3">
        <v>827</v>
      </c>
      <c t="n" r="B39" s="5">
        <v>2257</v>
      </c>
    </row>
    <row spans="1:5" r="40">
      <c t="s" r="A40" s="3">
        <v>828</v>
      </c>
      <c t="n" r="B40" s="5">
        <v>-83</v>
      </c>
    </row>
    <row spans="1:5" r="41">
      <c t="s" r="A41" s="3">
        <v>829</v>
      </c>
      <c t="n" r="B41" s="6">
        <v>107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79"/>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spans="1:20" r="1">
      <c t="s" r="A1" s="1">
        <v>830</v>
      </c>
      <c t="s" r="B1" s="2">
        <v>420</v>
      </c>
      <c t="s" r="R1" s="2">
        <v>1</v>
      </c>
    </row>
    <row spans="1:20" r="2">
      <c t="s" r="B2" s="2">
        <v>2</v>
      </c>
      <c t="s" r="D2" s="2">
        <v>831</v>
      </c>
      <c t="s" r="E2" s="2">
        <v>783</v>
      </c>
      <c t="s" r="F2" s="2">
        <v>4</v>
      </c>
      <c t="s" r="G2" s="2">
        <v>783</v>
      </c>
      <c t="s" r="H2" s="2">
        <v>832</v>
      </c>
      <c t="s" r="I2" s="2">
        <v>783</v>
      </c>
      <c t="s" r="J2" s="2">
        <v>31</v>
      </c>
      <c t="s" r="L2" s="2">
        <v>833</v>
      </c>
      <c t="s" r="M2" s="2">
        <v>834</v>
      </c>
      <c t="s" r="N2" s="2">
        <v>835</v>
      </c>
      <c t="s" r="O2" s="2">
        <v>836</v>
      </c>
      <c t="s" r="P2" s="2">
        <v>837</v>
      </c>
      <c t="s" r="Q2" s="2">
        <v>838</v>
      </c>
      <c t="s" r="R2" s="2">
        <v>2</v>
      </c>
      <c t="s" r="S2" s="2">
        <v>31</v>
      </c>
      <c t="s" r="T2" s="2">
        <v>72</v>
      </c>
    </row>
    <row spans="1:20" r="3">
      <c t="s" r="A3" s="3">
        <v>839</v>
      </c>
      <c t="n" r="B3" s="6">
        <v>332</v>
      </c>
      <c t="s" r="C3" s="3">
        <v>840</v>
      </c>
      <c t="n" r="D3" s="6">
        <v>-129</v>
      </c>
      <c t="n" r="F3" s="6">
        <v>213</v>
      </c>
      <c t="n" r="H3" s="6">
        <v>-375</v>
      </c>
      <c t="n" r="J3" s="6">
        <v>-373</v>
      </c>
      <c t="s" r="K3" s="3">
        <v>841</v>
      </c>
      <c t="n" r="L3" s="6">
        <v>-113</v>
      </c>
      <c t="n" r="N3" s="6">
        <v>-160</v>
      </c>
      <c t="n" r="P3" s="6">
        <v>-184</v>
      </c>
      <c t="n" r="R3" s="6">
        <v>41</v>
      </c>
      <c t="n" r="S3" s="6">
        <v>-830</v>
      </c>
      <c t="n" r="T3" s="6">
        <v>-4360</v>
      </c>
    </row>
    <row spans="1:20" r="4">
      <c t="s" r="A4" s="3">
        <v>842</v>
      </c>
      <c t="n" r="B4" s="6">
        <v>8209</v>
      </c>
      <c t="n" r="D4"/>
      <c t="n" r="F4"/>
      <c t="n" r="H4"/>
      <c t="n" r="J4" s="6">
        <v>8647</v>
      </c>
      <c t="n" r="L4"/>
      <c t="n" r="N4"/>
      <c t="n" r="P4"/>
      <c t="n" r="R4" s="5">
        <v>8209</v>
      </c>
      <c t="n" r="S4" s="5">
        <v>8647</v>
      </c>
    </row>
    <row spans="1:20" r="5">
      <c t="s" r="A5" s="3">
        <v>843</v>
      </c>
      <c t="n" r="D5"/>
      <c t="n" r="F5"/>
      <c t="n" r="H5"/>
      <c t="n" r="L5"/>
      <c t="n" r="N5"/>
      <c t="n" r="P5"/>
      <c t="n" r="R5" s="6">
        <v>-1536</v>
      </c>
      <c t="n" r="S5" s="6">
        <v>-1858</v>
      </c>
      <c t="n" r="T5" s="6">
        <v>-1533</v>
      </c>
    </row>
    <row spans="1:20" r="6">
      <c t="n" r="A6"/>
    </row>
    <row spans="1:20" r="7">
      <c t="s" r="A7" s="3">
        <v>783</v>
      </c>
      <c t="s" r="B7" s="3">
        <v>844</v>
      </c>
    </row>
    <row spans="1:20" r="8">
      <c t="s" r="A8" s="3">
        <v>784</v>
      </c>
      <c t="s" r="B8" s="3">
        <v>785</v>
      </c>
    </row>
    <row spans="1:20" r="9">
      <c t="s" r="A9" s="3">
        <v>845</v>
      </c>
      <c t="s" r="B9" s="3">
        <v>786</v>
      </c>
    </row>
    <row spans="1:20" r="10">
      <c t="s" r="A10" s="3">
        <v>846</v>
      </c>
      <c t="s" r="B10" s="3">
        <v>847</v>
      </c>
    </row>
    <row spans="1:20" r="11">
      <c t="s" r="A11" s="3">
        <v>848</v>
      </c>
      <c t="s" r="B11" s="3">
        <v>849</v>
      </c>
    </row>
    <row spans="1:20" r="12">
      <c t="s" r="A12" s="3">
        <v>850</v>
      </c>
      <c t="s" r="B12" s="3">
        <v>851</v>
      </c>
    </row>
  </sheetData>
  <mergeCells count="30">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A6:T6"/>
    <mergeCell ref="B7:T7"/>
    <mergeCell ref="B8:T8"/>
    <mergeCell ref="B9:T9"/>
    <mergeCell ref="B10:T10"/>
    <mergeCell ref="B11:T11"/>
    <mergeCell ref="B12:T1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2</v>
      </c>
      <c t="s" r="B1" s="2">
        <v>1</v>
      </c>
    </row>
    <row spans="1:4" r="2">
      <c t="s" r="B2" s="2">
        <v>2</v>
      </c>
      <c t="s" r="C2" s="2">
        <v>31</v>
      </c>
      <c t="s" r="D2" s="2">
        <v>72</v>
      </c>
    </row>
    <row spans="1:4" r="3">
      <c t="s" r="A3" s="3">
        <v>853</v>
      </c>
      <c t="n" r="B3" s="6">
        <v>63</v>
      </c>
      <c t="n" r="C3" s="6">
        <v>-1277</v>
      </c>
      <c t="n" r="D3" s="6">
        <v>-6708</v>
      </c>
    </row>
    <row spans="1:4" r="4">
      <c t="s" r="A4" s="3">
        <v>854</v>
      </c>
      <c t="n" r="B4" s="5">
        <v>-22</v>
      </c>
      <c t="n" r="C4" s="5">
        <v>447</v>
      </c>
      <c t="n" r="D4" s="5">
        <v>2348</v>
      </c>
    </row>
    <row spans="1:4" r="5">
      <c t="s" r="A5" s="3">
        <v>94</v>
      </c>
      <c t="n" r="B5" s="6">
        <v>41</v>
      </c>
      <c t="n" r="C5" s="6">
        <v>-830</v>
      </c>
      <c t="n" r="D5" s="6">
        <v>-43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r="A1" s="1">
        <v>855</v>
      </c>
      <c t="s" r="B1" s="2">
        <v>420</v>
      </c>
      <c t="s" r="G1" s="2">
        <v>1</v>
      </c>
    </row>
    <row spans="1:9" r="2">
      <c t="s" r="B2" s="2">
        <v>2</v>
      </c>
      <c t="s" r="C2" s="2">
        <v>31</v>
      </c>
      <c t="s" r="D2" s="2">
        <v>833</v>
      </c>
      <c t="s" r="E2" s="2">
        <v>835</v>
      </c>
      <c t="s" r="F2" s="2">
        <v>837</v>
      </c>
      <c t="s" r="G2" s="2">
        <v>2</v>
      </c>
      <c t="s" r="H2" s="2">
        <v>31</v>
      </c>
      <c t="s" r="I2" s="2">
        <v>72</v>
      </c>
    </row>
    <row spans="1:9" r="3">
      <c t="s" r="A3" s="3">
        <v>856</v>
      </c>
    </row>
    <row spans="1:9" r="4">
      <c t="s" r="A4" s="3">
        <v>857</v>
      </c>
      <c t="n" r="B4" s="6">
        <v>-1464</v>
      </c>
    </row>
    <row spans="1:9" r="5">
      <c t="s" r="A5" s="3">
        <v>858</v>
      </c>
      <c t="n" r="B5" s="6">
        <v>15573</v>
      </c>
      <c t="n" r="G5" s="6">
        <v>15573</v>
      </c>
      <c t="s" r="H5" s="3">
        <v>50</v>
      </c>
      <c t="s" r="I5" s="3">
        <v>50</v>
      </c>
    </row>
    <row spans="1:9" r="6">
      <c t="s" r="A6" s="3">
        <v>857</v>
      </c>
      <c t="n" r="G6" s="6">
        <v>32389</v>
      </c>
      <c t="n" r="H6" s="6">
        <v>-12627</v>
      </c>
      <c t="n" r="I6" s="6">
        <v>14732</v>
      </c>
    </row>
    <row spans="1:9" r="7">
      <c t="s" r="A7" s="3">
        <v>859</v>
      </c>
      <c t="n" r="C7" s="6">
        <v>11719</v>
      </c>
      <c t="n" r="D7" s="6">
        <v>824</v>
      </c>
      <c t="n" r="E7" s="6">
        <v>14161</v>
      </c>
      <c t="n" r="F7" s="6">
        <v>198</v>
      </c>
    </row>
    <row spans="1:9" r="8">
      <c t="s" r="A8" s="3">
        <v>860</v>
      </c>
      <c t="n" r="E8" s="6">
        <v>4122</v>
      </c>
    </row>
    <row spans="1:9" r="9">
      <c t="s" r="A9" s="3">
        <v>422</v>
      </c>
      <c t="n" r="C9" s="5">
        <v>1234</v>
      </c>
      <c t="s" r="G9" s="3">
        <v>50</v>
      </c>
      <c t="n" r="H9" s="5">
        <v>1234</v>
      </c>
      <c t="n" r="I9" s="6">
        <v>4680</v>
      </c>
    </row>
    <row spans="1:9" r="10">
      <c t="s" r="A10" s="3">
        <v>861</v>
      </c>
      <c t="n" r="C10" s="5">
        <v>387</v>
      </c>
    </row>
    <row spans="1:9" r="11">
      <c t="s" r="A11" s="3">
        <v>862</v>
      </c>
      <c t="n" r="C11" s="5">
        <v>-3948</v>
      </c>
      <c t="s" r="G11" s="3">
        <v>50</v>
      </c>
      <c t="n" r="H11" s="5">
        <v>-3948</v>
      </c>
      <c t="s" r="I11" s="3">
        <v>50</v>
      </c>
    </row>
    <row spans="1:9" r="12">
      <c t="s" r="A12" s="3">
        <v>693</v>
      </c>
      <c t="n" r="C12" s="6">
        <v>-7170</v>
      </c>
      <c t="s" r="G12" s="3">
        <v>50</v>
      </c>
      <c t="n" r="H12" s="6">
        <v>-7170</v>
      </c>
      <c t="s" r="I12" s="3">
        <v>50</v>
      </c>
    </row>
  </sheetData>
  <mergeCells count="3">
    <mergeCell ref="A1:A2"/>
    <mergeCell ref="B1:F1"/>
    <mergeCell ref="G1:I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863</v>
      </c>
      <c t="s" r="B1" s="2">
        <v>420</v>
      </c>
      <c t="s" r="R1" s="2">
        <v>1</v>
      </c>
    </row>
    <row spans="1:20" r="2">
      <c t="s" r="B2" s="2">
        <v>2</v>
      </c>
      <c t="s" r="C2" s="2">
        <v>783</v>
      </c>
      <c t="s" r="D2" s="2">
        <v>831</v>
      </c>
      <c t="s" r="F2" s="2">
        <v>4</v>
      </c>
      <c t="s" r="H2" s="2">
        <v>832</v>
      </c>
      <c t="s" r="J2" s="2">
        <v>31</v>
      </c>
      <c t="s" r="K2" s="2">
        <v>784</v>
      </c>
      <c t="s" r="L2" s="2">
        <v>833</v>
      </c>
      <c t="s" r="M2" s="2">
        <v>845</v>
      </c>
      <c t="s" r="N2" s="2">
        <v>835</v>
      </c>
      <c t="s" r="O2" s="2">
        <v>846</v>
      </c>
      <c t="s" r="P2" s="2">
        <v>837</v>
      </c>
      <c t="s" r="Q2" s="2">
        <v>848</v>
      </c>
      <c t="s" r="R2" s="2">
        <v>2</v>
      </c>
      <c t="s" r="S2" s="2">
        <v>31</v>
      </c>
      <c t="s" r="T2" s="2">
        <v>72</v>
      </c>
    </row>
    <row spans="1:20" r="3">
      <c t="s" r="A3" s="3">
        <v>789</v>
      </c>
      <c t="n" r="B3" s="6">
        <v>156943</v>
      </c>
      <c t="n" r="D3" s="6">
        <v>92350</v>
      </c>
      <c t="n" r="F3" s="6">
        <v>106379</v>
      </c>
      <c t="n" r="H3" s="6">
        <v>78184</v>
      </c>
      <c t="n" r="J3" s="6">
        <v>128841</v>
      </c>
      <c t="n" r="L3" s="6">
        <v>81145</v>
      </c>
      <c t="n" r="N3" s="6">
        <v>97972</v>
      </c>
      <c t="n" r="P3" s="6">
        <v>66192</v>
      </c>
      <c t="n" r="R3" s="6">
        <v>433856</v>
      </c>
      <c t="n" r="S3" s="6">
        <v>374150</v>
      </c>
      <c t="n" r="T3" s="6">
        <v>317212</v>
      </c>
    </row>
    <row spans="1:20" r="4">
      <c t="s" r="A4" s="3">
        <v>77</v>
      </c>
      <c t="n" r="B4" s="5">
        <v>156187</v>
      </c>
      <c t="n" r="D4" s="5">
        <v>92979</v>
      </c>
      <c t="n" r="F4" s="5">
        <v>106635</v>
      </c>
      <c t="n" r="H4" s="5">
        <v>77525</v>
      </c>
      <c t="n" r="J4" s="5">
        <v>129315</v>
      </c>
      <c t="n" r="L4" s="5">
        <v>81300</v>
      </c>
      <c t="n" r="N4" s="5">
        <v>97893</v>
      </c>
      <c t="n" r="P4" s="5">
        <v>66105</v>
      </c>
      <c t="n" r="R4" s="5">
        <v>433326</v>
      </c>
      <c t="n" r="S4" s="5">
        <v>374613</v>
      </c>
      <c t="n" r="T4" s="5">
        <v>318176</v>
      </c>
    </row>
    <row spans="1:20" r="5">
      <c t="s" r="A5" s="3">
        <v>79</v>
      </c>
      <c t="n" r="B5" s="5">
        <v>66261</v>
      </c>
      <c t="n" r="D5" s="5">
        <v>35680</v>
      </c>
      <c t="n" r="F5" s="5">
        <v>45945</v>
      </c>
      <c t="n" r="H5" s="5">
        <v>29079</v>
      </c>
      <c t="n" r="J5" s="5">
        <v>45399</v>
      </c>
      <c t="n" r="L5" s="5">
        <v>28406</v>
      </c>
      <c t="n" r="N5" s="5">
        <v>33415</v>
      </c>
      <c t="n" r="P5" s="5">
        <v>16578</v>
      </c>
      <c t="n" r="R5" s="5">
        <v>176965</v>
      </c>
      <c t="n" r="S5" s="5">
        <v>123798</v>
      </c>
      <c t="n" r="T5" s="5">
        <v>102904</v>
      </c>
    </row>
    <row spans="1:20" r="6">
      <c t="s" r="A6" s="3">
        <v>93</v>
      </c>
      <c t="n" r="B6" s="5">
        <v>17482</v>
      </c>
      <c t="n" r="D6" s="5">
        <v>11876</v>
      </c>
      <c t="n" r="F6" s="5">
        <v>19450</v>
      </c>
      <c t="n" r="H6" s="5">
        <v>8368</v>
      </c>
      <c t="n" r="J6" s="5">
        <v>28258</v>
      </c>
      <c t="n" r="L6" s="5">
        <v>8882</v>
      </c>
      <c t="n" r="N6" s="5">
        <v>19827</v>
      </c>
      <c t="n" r="P6" s="5">
        <v>1166</v>
      </c>
      <c t="n" r="R6" s="5">
        <v>57176</v>
      </c>
      <c t="n" r="S6" s="5">
        <v>58133</v>
      </c>
      <c t="n" r="T6" s="5">
        <v>30275</v>
      </c>
    </row>
    <row spans="1:20" r="7">
      <c t="s" r="A7" s="3">
        <v>864</v>
      </c>
      <c t="n" r="B7" s="5">
        <v>332</v>
      </c>
      <c t="s" r="C7" s="3">
        <v>850</v>
      </c>
      <c t="n" r="D7" s="5">
        <v>-129</v>
      </c>
      <c t="s" r="E7" s="3">
        <v>850</v>
      </c>
      <c t="n" r="F7" s="5">
        <v>213</v>
      </c>
      <c t="s" r="G7" s="3">
        <v>850</v>
      </c>
      <c t="n" r="H7" s="5">
        <v>-375</v>
      </c>
      <c t="s" r="I7" s="3">
        <v>850</v>
      </c>
      <c t="n" r="J7" s="5">
        <v>-373</v>
      </c>
      <c t="s" r="K7" s="3">
        <v>850</v>
      </c>
      <c t="n" r="L7" s="5">
        <v>-113</v>
      </c>
      <c t="s" r="M7" s="3">
        <v>850</v>
      </c>
      <c t="n" r="N7" s="5">
        <v>-160</v>
      </c>
      <c t="s" r="O7" s="3">
        <v>850</v>
      </c>
      <c t="n" r="P7" s="5">
        <v>-184</v>
      </c>
      <c t="s" r="Q7" s="3">
        <v>850</v>
      </c>
      <c t="n" r="R7" s="5">
        <v>41</v>
      </c>
      <c t="n" r="S7" s="5">
        <v>-830</v>
      </c>
      <c t="n" r="T7" s="5">
        <v>-4360</v>
      </c>
    </row>
    <row spans="1:20" r="8">
      <c t="s" r="A8" s="3">
        <v>95</v>
      </c>
      <c t="n" r="B8" s="6">
        <v>17814</v>
      </c>
      <c t="n" r="D8" s="6">
        <v>11747</v>
      </c>
      <c t="n" r="F8" s="6">
        <v>19663</v>
      </c>
      <c t="n" r="H8" s="6">
        <v>7993</v>
      </c>
      <c t="n" r="J8" s="6">
        <v>27885</v>
      </c>
      <c t="n" r="L8" s="6">
        <v>8769</v>
      </c>
      <c t="n" r="N8" s="6">
        <v>19667</v>
      </c>
      <c t="n" r="P8" s="6">
        <v>982</v>
      </c>
      <c t="n" r="R8" s="6">
        <v>57217</v>
      </c>
      <c t="n" r="S8" s="6">
        <v>57303</v>
      </c>
      <c t="n" r="T8" s="6">
        <v>25915</v>
      </c>
    </row>
    <row spans="1:20" r="9">
      <c t="s" r="A9" s="3">
        <v>865</v>
      </c>
      <c t="n" r="B9" s="8">
        <v>0.5600000000000001</v>
      </c>
      <c t="s" r="C9" s="3">
        <v>866</v>
      </c>
      <c t="n" r="D9" s="8">
        <v>0.37</v>
      </c>
      <c t="s" r="E9" s="3">
        <v>866</v>
      </c>
      <c t="n" r="F9" s="8">
        <v>0.63</v>
      </c>
      <c t="s" r="G9" s="3">
        <v>866</v>
      </c>
      <c t="n" r="H9" s="8">
        <v>0.26</v>
      </c>
      <c t="s" r="I9" s="3">
        <v>866</v>
      </c>
      <c t="n" r="J9" s="8">
        <v>0.9</v>
      </c>
      <c t="s" r="K9" s="3">
        <v>866</v>
      </c>
      <c t="n" r="L9" s="8">
        <v>0.28</v>
      </c>
      <c t="s" r="M9" s="3">
        <v>866</v>
      </c>
      <c t="n" r="N9" s="8">
        <v>0.64</v>
      </c>
      <c t="s" r="O9" s="3">
        <v>866</v>
      </c>
      <c t="n" r="P9" s="8">
        <v>0.03</v>
      </c>
      <c t="s" r="Q9" s="3">
        <v>866</v>
      </c>
      <c t="n" r="R9" s="8">
        <v>1.82</v>
      </c>
      <c t="n" r="S9" s="8">
        <v>1.86</v>
      </c>
      <c t="n" r="T9" s="8">
        <v>0.86</v>
      </c>
    </row>
    <row spans="1:20" r="10">
      <c t="s" r="A10" s="3">
        <v>867</v>
      </c>
      <c t="n" r="B10" s="8">
        <v>0.54</v>
      </c>
      <c t="s" r="C10" s="3">
        <v>866</v>
      </c>
      <c t="n" r="D10" s="8">
        <v>0.36</v>
      </c>
      <c t="s" r="E10" s="3">
        <v>866</v>
      </c>
      <c t="n" r="F10" s="8">
        <v>0.61</v>
      </c>
      <c t="s" r="G10" s="3">
        <v>866</v>
      </c>
      <c t="n" r="H10" s="8">
        <v>0.25</v>
      </c>
      <c t="s" r="I10" s="3">
        <v>866</v>
      </c>
      <c t="n" r="J10" s="8">
        <v>0.88</v>
      </c>
      <c t="s" r="K10" s="3">
        <v>866</v>
      </c>
      <c t="n" r="L10" s="8">
        <v>0.28</v>
      </c>
      <c t="s" r="M10" s="3">
        <v>866</v>
      </c>
      <c t="n" r="N10" s="8">
        <v>0.63</v>
      </c>
      <c t="s" r="O10" s="3">
        <v>866</v>
      </c>
      <c t="n" r="P10" s="8">
        <v>0.03</v>
      </c>
      <c t="s" r="Q10" s="3">
        <v>866</v>
      </c>
      <c t="n" r="R10" s="8">
        <v>1.76</v>
      </c>
      <c t="n" r="S10" s="8">
        <v>1.81</v>
      </c>
      <c t="n" r="T10" s="8">
        <v>0.84</v>
      </c>
    </row>
    <row spans="1:20" r="11">
      <c t="s" r="A11" s="3">
        <v>868</v>
      </c>
      <c t="n" r="B11" s="5">
        <v>31661</v>
      </c>
      <c t="s" r="C11" s="3">
        <v>866</v>
      </c>
      <c t="n" r="D11" s="5">
        <v>31471</v>
      </c>
      <c t="s" r="E11" s="3">
        <v>866</v>
      </c>
      <c t="n" r="F11" s="5">
        <v>31344</v>
      </c>
      <c t="s" r="G11" s="3">
        <v>866</v>
      </c>
      <c t="n" r="H11" s="5">
        <v>31198</v>
      </c>
      <c t="s" r="I11" s="3">
        <v>866</v>
      </c>
      <c t="n" r="J11" s="5">
        <v>31053</v>
      </c>
      <c t="s" r="K11" s="3">
        <v>866</v>
      </c>
      <c t="n" r="L11" s="5">
        <v>30801</v>
      </c>
      <c t="s" r="M11" s="3">
        <v>866</v>
      </c>
      <c t="n" r="N11" s="5">
        <v>30647</v>
      </c>
      <c t="s" r="O11" s="3">
        <v>866</v>
      </c>
      <c t="n" r="P11" s="5">
        <v>30546</v>
      </c>
      <c t="s" r="Q11" s="3">
        <v>866</v>
      </c>
      <c t="n" r="R11" s="5">
        <v>31420</v>
      </c>
      <c t="n" r="S11" s="5">
        <v>30763</v>
      </c>
      <c t="n" r="T11" s="5">
        <v>30150</v>
      </c>
    </row>
    <row spans="1:20" r="12">
      <c t="s" r="A12" s="3">
        <v>869</v>
      </c>
      <c t="n" r="B12" s="5">
        <v>32784</v>
      </c>
      <c t="s" r="C12" s="3">
        <v>866</v>
      </c>
      <c t="n" r="D12" s="5">
        <v>32593</v>
      </c>
      <c t="s" r="E12" s="3">
        <v>866</v>
      </c>
      <c t="n" r="F12" s="5">
        <v>32440</v>
      </c>
      <c t="s" r="G12" s="3">
        <v>866</v>
      </c>
      <c t="n" r="H12" s="5">
        <v>32158</v>
      </c>
      <c t="s" r="I12" s="3">
        <v>866</v>
      </c>
      <c t="n" r="J12" s="5">
        <v>31803</v>
      </c>
      <c t="s" r="K12" s="3">
        <v>866</v>
      </c>
      <c t="n" r="L12" s="5">
        <v>31599</v>
      </c>
      <c t="s" r="M12" s="3">
        <v>866</v>
      </c>
      <c t="n" r="N12" s="5">
        <v>31428</v>
      </c>
      <c t="s" r="O12" s="3">
        <v>866</v>
      </c>
      <c t="n" r="P12" s="5">
        <v>31408</v>
      </c>
      <c t="s" r="Q12" s="3">
        <v>866</v>
      </c>
      <c t="n" r="R12" s="5">
        <v>32555</v>
      </c>
      <c t="n" r="S12" s="5">
        <v>31643</v>
      </c>
      <c t="n" r="T12" s="5">
        <v>30901</v>
      </c>
    </row>
    <row spans="1:20" r="13">
      <c t="n" r="A13"/>
    </row>
    <row spans="1:20" r="14">
      <c t="s" r="A14" s="3">
        <v>783</v>
      </c>
      <c t="s" r="B14" s="3">
        <v>785</v>
      </c>
    </row>
    <row spans="1:20" r="15">
      <c t="s" r="A15" s="3">
        <v>784</v>
      </c>
      <c t="s" r="B15" s="3">
        <v>786</v>
      </c>
    </row>
    <row spans="1:20" r="16">
      <c t="s" r="A16" s="3">
        <v>845</v>
      </c>
      <c t="s" r="B16" s="3">
        <v>847</v>
      </c>
    </row>
    <row spans="1:20" r="17">
      <c t="s" r="A17" s="3">
        <v>846</v>
      </c>
      <c t="s" r="B17" s="3">
        <v>849</v>
      </c>
    </row>
    <row spans="1:20" r="18">
      <c t="s" r="A18" s="3">
        <v>848</v>
      </c>
      <c t="s" r="B18" s="3">
        <v>851</v>
      </c>
    </row>
    <row spans="1:20" r="19">
      <c t="s" r="A19" s="3">
        <v>850</v>
      </c>
      <c t="s" r="B19" s="3">
        <v>844</v>
      </c>
    </row>
    <row spans="1:20" r="20">
      <c t="s" r="A20" s="3">
        <v>866</v>
      </c>
      <c t="s" r="B20" s="3">
        <v>870</v>
      </c>
    </row>
  </sheetData>
  <mergeCells count="14">
    <mergeCell ref="A1:A2"/>
    <mergeCell ref="B1:Q1"/>
    <mergeCell ref="R1:T1"/>
    <mergeCell ref="D2:E2"/>
    <mergeCell ref="F2:G2"/>
    <mergeCell ref="H2:I2"/>
    <mergeCell ref="A13:T13"/>
    <mergeCell ref="B14:T14"/>
    <mergeCell ref="B15:T15"/>
    <mergeCell ref="B16:T16"/>
    <mergeCell ref="B17:T17"/>
    <mergeCell ref="B18:T18"/>
    <mergeCell ref="B19:T19"/>
    <mergeCell ref="B20:T20"/>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1</v>
      </c>
      <c t="s" r="B1" s="2">
        <v>1</v>
      </c>
    </row>
    <row spans="1:4" r="2">
      <c t="s" r="B2" s="2">
        <v>2</v>
      </c>
      <c t="s" r="C2" s="2">
        <v>31</v>
      </c>
      <c t="s" r="D2" s="2">
        <v>72</v>
      </c>
    </row>
    <row spans="1:4" r="3">
      <c t="s" r="A3" s="3">
        <v>872</v>
      </c>
    </row>
    <row spans="1:4" r="4">
      <c t="s" r="A4" s="3">
        <v>873</v>
      </c>
      <c t="n" r="B4" s="6">
        <v>346</v>
      </c>
      <c t="n" r="C4" s="6">
        <v>1058</v>
      </c>
      <c t="n" r="D4" s="6">
        <v>652</v>
      </c>
    </row>
    <row spans="1:4" r="5">
      <c t="s" r="A5" s="3">
        <v>874</v>
      </c>
      <c t="n" r="B5" s="5">
        <v>-11</v>
      </c>
      <c t="n" r="C5" s="5">
        <v>61</v>
      </c>
      <c t="n" r="D5" s="5">
        <v>433</v>
      </c>
    </row>
    <row spans="1:4" r="6">
      <c t="s" r="A6" s="3">
        <v>875</v>
      </c>
      <c t="n" r="B6" s="6">
        <v>-31</v>
      </c>
      <c t="n" r="C6" s="5">
        <v>-130</v>
      </c>
      <c t="n" r="D6" s="5">
        <v>27</v>
      </c>
    </row>
    <row spans="1:4" r="7">
      <c t="s" r="A7" s="3">
        <v>876</v>
      </c>
      <c t="s" r="B7" s="3">
        <v>50</v>
      </c>
      <c t="n" r="C7" s="5">
        <v>643</v>
      </c>
      <c t="n" r="D7" s="5">
        <v>54</v>
      </c>
    </row>
    <row spans="1:4" r="8">
      <c t="s" r="A8" s="3">
        <v>877</v>
      </c>
      <c t="n" r="B8" s="6">
        <v>304</v>
      </c>
      <c t="n" r="C8" s="5">
        <v>346</v>
      </c>
      <c t="n" r="D8" s="5">
        <v>1058</v>
      </c>
    </row>
    <row spans="1:4" r="9">
      <c t="s" r="A9" s="3">
        <v>878</v>
      </c>
    </row>
    <row spans="1:4" r="10">
      <c t="s" r="A10" s="3">
        <v>873</v>
      </c>
      <c t="n" r="B10" s="5">
        <v>5053</v>
      </c>
      <c t="n" r="C10" s="5">
        <v>29890</v>
      </c>
      <c t="n" r="D10" s="5">
        <v>29941</v>
      </c>
    </row>
    <row spans="1:4" r="11">
      <c t="s" r="A11" s="3">
        <v>874</v>
      </c>
      <c t="n" r="B11" s="5">
        <v>303</v>
      </c>
      <c t="n" r="C11" s="5">
        <v>-26543</v>
      </c>
      <c t="n" r="D11" s="5">
        <v>-97</v>
      </c>
    </row>
    <row spans="1:4" r="12">
      <c t="s" r="A12" s="3">
        <v>875</v>
      </c>
      <c t="n" r="B12" s="6">
        <v>-2215</v>
      </c>
      <c t="n" r="C12" s="6">
        <v>1706</v>
      </c>
      <c t="n" r="D12" s="6">
        <v>46</v>
      </c>
    </row>
    <row spans="1:4" r="13">
      <c t="s" r="A13" s="3">
        <v>876</v>
      </c>
      <c t="s" r="B13" s="3">
        <v>50</v>
      </c>
      <c t="s" r="C13" s="3">
        <v>50</v>
      </c>
      <c t="s" r="D13" s="3">
        <v>50</v>
      </c>
    </row>
    <row spans="1:4" r="14">
      <c t="s" r="A14" s="3">
        <v>877</v>
      </c>
      <c t="n" r="B14" s="6">
        <v>3141</v>
      </c>
      <c t="n" r="C14" s="6">
        <v>5053</v>
      </c>
      <c t="n" r="D14" s="6">
        <v>2989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Income Statements</vt:lpstr>
      <vt:lpstr>Consolidated Statements of Comp</vt:lpstr>
      <vt:lpstr>Consolidated Statements of Stoc</vt:lpstr>
      <vt:lpstr>Consolidated Statements of Cash</vt:lpstr>
      <vt:lpstr>Note 1- The Company</vt:lpstr>
      <vt:lpstr>Note 2 - Summary of Significant</vt:lpstr>
      <vt:lpstr>Note 3 - Impact of Recently Iss</vt:lpstr>
      <vt:lpstr>Note 4 - Net Inventories</vt:lpstr>
      <vt:lpstr>Note 5 - Property, Plant and Eq</vt:lpstr>
      <vt:lpstr>Note 6 - Goodwill and Intangibl</vt:lpstr>
      <vt:lpstr>Note 7 - Restructuring Charges</vt:lpstr>
      <vt:lpstr>Note 8 - Partially-Owned Affili</vt:lpstr>
      <vt:lpstr>Note 9 - Accrued Expense and Ot</vt:lpstr>
      <vt:lpstr>Note 10 - Income Taxes</vt:lpstr>
      <vt:lpstr>Note 11 - Long-term Debt</vt:lpstr>
      <vt:lpstr>Note 12 - Derivatives and Hedgi</vt:lpstr>
      <vt:lpstr>Note 13 - Fair Value Measuremen</vt:lpstr>
      <vt:lpstr>Note 14 - Stockholders' Equity</vt:lpstr>
      <vt:lpstr>Note 15 - Accumulated Other Com</vt:lpstr>
      <vt:lpstr>Note 16 - Stock Based Compensat</vt:lpstr>
      <vt:lpstr>Note 17 - Retirement Plans</vt:lpstr>
      <vt:lpstr>Note 18 - Foreign Operations an</vt:lpstr>
      <vt:lpstr>Note 19 - Commitments</vt:lpstr>
      <vt:lpstr>Note 20 - Contingencies</vt:lpstr>
      <vt:lpstr>Note 21 - Discontinued Operatio</vt:lpstr>
      <vt:lpstr>Selected Quarterly Financial an</vt:lpstr>
      <vt:lpstr>Schedule II Valuation and Quali</vt:lpstr>
      <vt:lpstr>Significant Accounting Policies</vt:lpstr>
      <vt:lpstr>Note 2 - Summary of Significa32</vt:lpstr>
      <vt:lpstr>Note 4 - Net Inventories (Table</vt:lpstr>
      <vt:lpstr>Note 5 - Property, Plant and 34</vt:lpstr>
      <vt:lpstr>Note 6 - Goodwill and Intangi35</vt:lpstr>
      <vt:lpstr>Note 9 - Accrued Expense and 36</vt:lpstr>
      <vt:lpstr>Note 10 - Income Taxes (Tables)</vt:lpstr>
      <vt:lpstr>Note 13 - Fair Value Measurem38</vt:lpstr>
      <vt:lpstr>Note 15 - Accumulated Other C39</vt:lpstr>
      <vt:lpstr>Note 16 - Stock Based Compens40</vt:lpstr>
      <vt:lpstr>Note 17 - Retirement Plans (Tab</vt:lpstr>
      <vt:lpstr>Note 18 - Foreign Operations 42</vt:lpstr>
      <vt:lpstr>Note 19 - Commitments (Tables)</vt:lpstr>
      <vt:lpstr>Note 21 - Discontinued Operat44</vt:lpstr>
      <vt:lpstr>Selected Quarterly Financial 45</vt:lpstr>
      <vt:lpstr>Schedule II Valuation and Qua46</vt:lpstr>
      <vt:lpstr>Note 1- The Company (Details Te</vt:lpstr>
      <vt:lpstr>Note 2 - Summary of Significa48</vt:lpstr>
      <vt:lpstr>Note 2 - Estimated Useful Lives</vt:lpstr>
      <vt:lpstr>Note 3 - Impact of Recently I50</vt:lpstr>
      <vt:lpstr>Note 4 - Net Inventories (Detai</vt:lpstr>
      <vt:lpstr>Note 4 - Net Inventories (Det52</vt:lpstr>
      <vt:lpstr>Note 5 - Property, Plant and 53</vt:lpstr>
      <vt:lpstr>Note 5 - Property, Plant and 54</vt:lpstr>
      <vt:lpstr>Note 6 - Goodwill and Intangi55</vt:lpstr>
      <vt:lpstr>Note 6 - Change in Carrying Amo</vt:lpstr>
      <vt:lpstr>Note 6 - Summary of Acquired Am</vt:lpstr>
      <vt:lpstr>Note 7 - Restructuring Charges </vt:lpstr>
      <vt:lpstr>Note 8 - Partially-Owned Affi59</vt:lpstr>
      <vt:lpstr>Note 9 - Accrued Expense and 60</vt:lpstr>
      <vt:lpstr>Note 10 - Income Taxes (Details</vt:lpstr>
      <vt:lpstr>Note 10 - Income (Loss) before </vt:lpstr>
      <vt:lpstr>Note 10 - Provision for Income </vt:lpstr>
      <vt:lpstr>Note 10 - Provision for Incom64</vt:lpstr>
      <vt:lpstr>Note 10 - Components of Deferre</vt:lpstr>
      <vt:lpstr>Note 10 - Activity Related to t</vt:lpstr>
      <vt:lpstr>Note 11 - Long-term Debt (Detai</vt:lpstr>
      <vt:lpstr>Note 12 - Derivatives and Hed68</vt:lpstr>
      <vt:lpstr>Note 13 - Assets and Liabilitie</vt:lpstr>
      <vt:lpstr>Note 14 - Stockholders' Equity </vt:lpstr>
      <vt:lpstr>Note 15 - Changes in Accumulate</vt:lpstr>
      <vt:lpstr>Note 15 - Reclassifications Out</vt:lpstr>
      <vt:lpstr>Note 16 - Stock Based Compens73</vt:lpstr>
      <vt:lpstr>Note 16 - Assumptions Used in D</vt:lpstr>
      <vt:lpstr>Note 16 - Summary of Stock Opti</vt:lpstr>
      <vt:lpstr>Note 16 - Summary of Nonvested </vt:lpstr>
      <vt:lpstr>Note 17 - Retirement Plans (Det</vt:lpstr>
      <vt:lpstr>Note 17 - Benefit obligations (</vt:lpstr>
      <vt:lpstr>Note 17 - Plan Assets and Funde</vt:lpstr>
      <vt:lpstr>Note 17 - Amounts Recognized in</vt:lpstr>
      <vt:lpstr>Note 17 - Components of Net Per</vt:lpstr>
      <vt:lpstr>Note 17 - Estimated Amounts Tha</vt:lpstr>
      <vt:lpstr>Note 17 - Major Assumptions Use</vt:lpstr>
      <vt:lpstr>Note 17 - Expected Benefit Paym</vt:lpstr>
      <vt:lpstr>Note 17 - Fair Values of the Co</vt:lpstr>
      <vt:lpstr>Note 17 - Changes in the Fair V</vt:lpstr>
      <vt:lpstr>Note 18 - Foreign Operations 87</vt:lpstr>
      <vt:lpstr>Note 18 - Gross Sales and Long </vt:lpstr>
      <vt:lpstr>Note 18 - Sales to geographic a</vt:lpstr>
      <vt:lpstr>Note 19 - Commitments (Details </vt:lpstr>
      <vt:lpstr>Note 19 - Future Minimum Commit</vt:lpstr>
      <vt:lpstr>Note 19 - Unconditional Purchas</vt:lpstr>
      <vt:lpstr>Note 20 - Contingencies (Detail</vt:lpstr>
      <vt:lpstr>Note 21 - Discontinued Operat94</vt:lpstr>
      <vt:lpstr>Note 21 - Reconciliation of the</vt:lpstr>
      <vt:lpstr>Selected Quarterly Financial 96</vt:lpstr>
      <vt:lpstr>Selected Quarterly Financial 97</vt:lpstr>
      <vt:lpstr>Schedule II Valuation and Qua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07:13:13Z</dcterms:created>
  <dcterms:modified xmlns:dcterms="http://purl.org/dc/terms/" xmlns:xsi="http://www.w3.org/2001/XMLSchema-instance" xsi:type="dcterms:W3CDTF">2016-02-09T07:13:13Z</dcterms:modified>
  <dc:title xmlns:dc="http://purl.org/dc/elements/1.1/">Untitled</dc:title>
  <dc:description xmlns:dc="http://purl.org/dc/elements/1.1/"/>
  <dc:subject xmlns:dc="http://purl.org/dc/elements/1.1/"/>
  <cp:keywords/>
  <cp:category/>
</cp:coreProperties>
</file>